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toc" sheetId="8" r:id="rId8"/>
    <s:sheet name="Consolidated Statements of Cash" sheetId="9" r:id="rId9"/>
    <s:sheet name="Basis of Presentation" sheetId="10" r:id="rId10"/>
    <s:sheet name="Acquisitions and Dispositions" sheetId="11" r:id="rId11"/>
    <s:sheet name="Other Income (Notes)" sheetId="12" r:id="rId12"/>
    <s:sheet name="Pension and OPEB - Periodic Cos" sheetId="13" r:id="rId13"/>
    <s:sheet name="CWP and Workers Comp - Net Peri" sheetId="14" r:id="rId14"/>
    <s:sheet name="Income Taxes" sheetId="15" r:id="rId15"/>
    <s:sheet name="Inventories" sheetId="16" r:id="rId16"/>
    <s:sheet name="Accounts Receivable Securitizat" sheetId="17" r:id="rId17"/>
    <s:sheet name="Property, Plant and Equipment" sheetId="18" r:id="rId18"/>
    <s:sheet name="Short-Term Notes Payable" sheetId="19" r:id="rId19"/>
    <s:sheet name="Long-Term Debt" sheetId="20" r:id="rId20"/>
    <s:sheet name="Commitments and Contingencies" sheetId="21" r:id="rId21"/>
    <s:sheet name="Derivative Instruments" sheetId="22" r:id="rId22"/>
    <s:sheet name="Fair Value of Financial Instrum" sheetId="23" r:id="rId23"/>
    <s:sheet name="Segment Information" sheetId="24" r:id="rId24"/>
    <s:sheet name="Related Party Transaction" sheetId="25" r:id="rId25"/>
    <s:sheet name="Stock Repurchase (Notes)" sheetId="26" r:id="rId26"/>
    <s:sheet name="Recent Accounting Pronouncement" sheetId="27" r:id="rId27"/>
    <s:sheet name="Subsequent Event (Notes)" sheetId="28" r:id="rId28"/>
    <s:sheet name="Basis of Presentation (Tables)" sheetId="29" r:id="rId29"/>
    <s:sheet name="Pension and OPEB - Periodic C30" sheetId="30" r:id="rId30"/>
    <s:sheet name="CWP and Workers Comp - Net Pe31" sheetId="31" r:id="rId31"/>
    <s:sheet name="Inventories (Tables)" sheetId="32" r:id="rId32"/>
    <s:sheet name="Property, Plant and Equipment (" sheetId="33" r:id="rId33"/>
    <s:sheet name="Long-Term Debt (Tables)" sheetId="34" r:id="rId34"/>
    <s:sheet name="Commitments and Contingencies (" sheetId="35" r:id="rId35"/>
    <s:sheet name="Derivative Instruments (Tables)" sheetId="36" r:id="rId36"/>
    <s:sheet name="Fair Value of Financial Instr37" sheetId="37" r:id="rId37"/>
    <s:sheet name="Segment Information (Tables)" sheetId="38" r:id="rId38"/>
    <s:sheet name="Guarantor Subsidiaries Financia" sheetId="39" r:id="rId39"/>
    <s:sheet name="Basis of Presentation Anti-Dilu" sheetId="40" r:id="rId40"/>
    <s:sheet name="Basis of Presentation Share-bas" sheetId="41" r:id="rId41"/>
    <s:sheet name="Basis of Presentation Earnings " sheetId="42" r:id="rId42"/>
    <s:sheet name="Basis of Presentation Changes i" sheetId="43" r:id="rId43"/>
    <s:sheet name="Basis of Presentation Reclassif" sheetId="44" r:id="rId44"/>
    <s:sheet name="Dispositions (Details)" sheetId="45" r:id="rId45"/>
    <s:sheet name="Acquisitions (Details)" sheetId="46" r:id="rId46"/>
    <s:sheet name="Other Income (Details)" sheetId="47" r:id="rId47"/>
    <s:sheet name="Pension and OPEB - Periodic C48" sheetId="48" r:id="rId48"/>
    <s:sheet name="CWP and Workers Comp - Net Pe49" sheetId="49" r:id="rId49"/>
    <s:sheet name="Income Taxes Income Tax Reconci" sheetId="50" r:id="rId50"/>
    <s:sheet name="Income Taxes Additional Informa" sheetId="51" r:id="rId51"/>
    <s:sheet name="Income Taxes Discrete Items (De" sheetId="52" r:id="rId52"/>
    <s:sheet name="Inventory Components (Details)" sheetId="53" r:id="rId53"/>
    <s:sheet name="Accounts Receivable Securitiz54" sheetId="54" r:id="rId54"/>
    <s:sheet name="Property, Plant and Equipment55" sheetId="55" r:id="rId55"/>
    <s:sheet name="Property, Plant and Equipment J" sheetId="56" r:id="rId56"/>
    <s:sheet name="Short-Term Notes Payable (Detai" sheetId="57" r:id="rId57"/>
    <s:sheet name="Long-Term Debt (Details)" sheetId="58" r:id="rId58"/>
    <s:sheet name="Commitments and Contingencies A" sheetId="59" r:id="rId59"/>
    <s:sheet name="Unrecorded Unconditional Purcha" sheetId="60" r:id="rId60"/>
    <s:sheet name="Derivative Instruments (Details" sheetId="61" r:id="rId61"/>
    <s:sheet name="The Effect of Derivative Instru" sheetId="62" r:id="rId62"/>
    <s:sheet name="Derivative Instruments Asset_Li" sheetId="63" r:id="rId63"/>
    <s:sheet name="Financial Instruments Measured " sheetId="64" r:id="rId64"/>
    <s:sheet name="Carrying Amounts and Fair Value" sheetId="65" r:id="rId65"/>
    <s:sheet name="Industry Segment Results (Detai" sheetId="66" r:id="rId66"/>
    <s:sheet name="Reconciliation of Segment Infor" sheetId="67" r:id="rId67"/>
    <s:sheet name="Reconciliation of Segment Inf68" sheetId="68" r:id="rId68"/>
    <s:sheet name="Guarantor Subsidiaries Financ69" sheetId="69" r:id="rId69"/>
    <s:sheet name="Guarantor Subsidiaries Income S" sheetId="70" r:id="rId70"/>
    <s:sheet name="Guarantor Subsidiaries Balance " sheetId="71" r:id="rId71"/>
    <s:sheet name="Guarantor Subsidiaries, Condens" sheetId="72" r:id="rId72"/>
    <s:sheet name="Guarantor Subsidiaries Financ73" sheetId="73" r:id="rId73"/>
    <s:sheet name="Related Party Transaction (Deta" sheetId="74" r:id="rId74"/>
    <s:sheet name="Stock Repurchase Stock Repurcha" sheetId="75" r:id="rId75"/>
    <s:sheet name="Subsequent Event (Details)" sheetId="76" r:id="rId76"/>
    <s:sheet name="Uncategorized Items - cnx-20150" sheetId="77" r:id="rId77"/>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n. 30, 2015</t>
  </si>
  <si>
    <t>Jul. 17, 2015</t>
  </si>
  <si>
    <t>Document Information [Abstract]</t>
  </si>
  <si>
    <t>Document Type</t>
  </si>
  <si>
    <t>10-Q</t>
  </si>
  <si>
    <t>Amendment Flag</t>
  </si>
  <si>
    <t>false</t>
  </si>
  <si>
    <t>Document Period End Date</t>
  </si>
  <si>
    <t>Jun. 30,
		2015</t>
  </si>
  <si>
    <t>Document Fiscal Year Focus</t>
  </si>
  <si>
    <t>Document Fiscal Period Focus</t>
  </si>
  <si>
    <t>Q2</t>
  </si>
  <si>
    <t>Entity Registrant Name</t>
  </si>
  <si>
    <t>CONSOL Energy Inc</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Jun. 30, 2014</t>
  </si>
  <si>
    <t>Income Statement [Abstract]</t>
  </si>
  <si>
    <t>Natural Gas, NGLs and Oil Sales</t>
  </si>
  <si>
    <t>Unrealized Gain (Loss) on Derivatives</t>
  </si>
  <si>
    <t>Coal Sales</t>
  </si>
  <si>
    <t>Other Revenue, Net</t>
  </si>
  <si>
    <t>Gas Royalty Interests and Purchased Gas Sales</t>
  </si>
  <si>
    <t>Freight-Outside</t>
  </si>
  <si>
    <t>Other Income (including equity earnings)</t>
  </si>
  <si>
    <t>Gain (Loss) on Disposition of Assets</t>
  </si>
  <si>
    <t>Total Revenue and Other Income</t>
  </si>
  <si>
    <t>Oil and Gas Property, Lease Operating Expense</t>
  </si>
  <si>
    <t>Gas Gathering, Transportation, Marketing and Processing Costs</t>
  </si>
  <si>
    <t>Production Tax Expense</t>
  </si>
  <si>
    <t>E&amp;P Direct Administration and Selling</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perating Expenses</t>
  </si>
  <si>
    <t>Taxes, Miscellaneous</t>
  </si>
  <si>
    <t>Direct Administration, Selling and Other Costs</t>
  </si>
  <si>
    <t>Coal Depreciation, Depletion, Amortization</t>
  </si>
  <si>
    <t>Freight Expense</t>
  </si>
  <si>
    <t>General and Administrative Expense</t>
  </si>
  <si>
    <t>Other Cost and Expense, Operating</t>
  </si>
  <si>
    <t>Cost of Coal Products and Services</t>
  </si>
  <si>
    <t>Other Nonoperating Expense</t>
  </si>
  <si>
    <t>Other General and Administrative Expense</t>
  </si>
  <si>
    <t>Depreciation, Depletion and Amortization, Nonproduction</t>
  </si>
  <si>
    <t>Gains (Losses) on Extinguishment of Debt</t>
  </si>
  <si>
    <t>Interest Expense</t>
  </si>
  <si>
    <t>Other General Expense</t>
  </si>
  <si>
    <t>Total Costs</t>
  </si>
  <si>
    <t>Income (Loss) from Continuing Operations before Income Taxes, Domestic</t>
  </si>
  <si>
    <t>Income Tax Expense (Benefit)</t>
  </si>
  <si>
    <t>Income (Loss) from Continuing Operations Attributable to Parent</t>
  </si>
  <si>
    <t>Income (Loss) from Discontinued Operations, Net of Tax, Attributable to Parent</t>
  </si>
  <si>
    <t>Net Income (Loss)</t>
  </si>
  <si>
    <t>Consolidated Statements of Income Earnings Per Share - $ / shares</t>
  </si>
  <si>
    <t>Earnings Per Share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Common Stock, Dividends, Per Share, Cash Paid</t>
  </si>
  <si>
    <t>Consolidated Statements of Comprehensive Income - Entity [Domain] - USD ($) $ in Thousands</t>
  </si>
  <si>
    <t>12 Months Ended</t>
  </si>
  <si>
    <t>Dec. 31, 2015</t>
  </si>
  <si>
    <t>Other Comprehensive Income (Loss), Net of Tax, Portion Attributable to Parent [Abstract]</t>
  </si>
  <si>
    <t>Other Comprehensive Income (Loss), Pension and Other Postretirement Benefit Plans, Adjustment, Net of Tax</t>
  </si>
  <si>
    <t>Other Comprehensive Income (Loss), Unrealized Gain (Loss) on Derivatives Arising During Period, Net of Tax</t>
  </si>
  <si>
    <t>Derivative Instruments, Gain (Loss) Reclassification from Accumulated OCI to Income, Estimated Net Amount to be Transferred</t>
  </si>
  <si>
    <t>Other Comprehensive Income (Loss), Net of Tax</t>
  </si>
  <si>
    <t>Comprehensive Income (Loss), Net of Tax, Attributable to Parent</t>
  </si>
  <si>
    <t>Consolidated Statements of Comprehensive Income (Parentheticals) - USD ($) $ in Thousands</t>
  </si>
  <si>
    <t>Other Comprehensive Income (Loss), Tax</t>
  </si>
  <si>
    <t>Adjustment For Actuarially Determined Liabilities [Member]</t>
  </si>
  <si>
    <t>Cash Flow Hedging [Member]</t>
  </si>
  <si>
    <t>Consolidated Balance Sheets - Entity [Domain] - USD ($) $ in Thousands</t>
  </si>
  <si>
    <t>Dec. 31, 2014</t>
  </si>
  <si>
    <t>Current Assets:</t>
  </si>
  <si>
    <t>Cash and Cash Equivalents</t>
  </si>
  <si>
    <t>Accounts and Notes Receivable:</t>
  </si>
  <si>
    <t>Trade</t>
  </si>
  <si>
    <t>Other Receivables</t>
  </si>
  <si>
    <t>Accounts Receivable - Securitized</t>
  </si>
  <si>
    <t>Inventories</t>
  </si>
  <si>
    <t>Deferred Income Taxes</t>
  </si>
  <si>
    <t>Recoverable Income Taxes</t>
  </si>
  <si>
    <t>Prepaid Expenses</t>
  </si>
  <si>
    <t>Total Current Assets</t>
  </si>
  <si>
    <t>Property, Plant and Equipment:</t>
  </si>
  <si>
    <t>Property, Plant and Equipment</t>
  </si>
  <si>
    <t>Less-Accumulated Depreciation, Depletion and Amortization</t>
  </si>
  <si>
    <t>Total Property, Plant and Equipment-Net</t>
  </si>
  <si>
    <t>Other Assets:</t>
  </si>
  <si>
    <t>Investments in and Advance to Affiliates, Subsidiaries, Associates, and Joint Ventures</t>
  </si>
  <si>
    <t>Other</t>
  </si>
  <si>
    <t>Total Other Assets</t>
  </si>
  <si>
    <t>Total Assets</t>
  </si>
  <si>
    <t>Current Liabilities:</t>
  </si>
  <si>
    <t>Accounts Payable</t>
  </si>
  <si>
    <t>Current Portion of Long-Term Debt</t>
  </si>
  <si>
    <t>Notes and Loans Payable, Current</t>
  </si>
  <si>
    <t>Borrowings Under Securitization Facility</t>
  </si>
  <si>
    <t>Other Accrued Liabilities</t>
  </si>
  <si>
    <t>Total Current Liabilities</t>
  </si>
  <si>
    <t>Long-Term Debt:</t>
  </si>
  <si>
    <t>Long-Term Debt</t>
  </si>
  <si>
    <t>Capital Lease Obligations</t>
  </si>
  <si>
    <t>Total Long-Term Debt</t>
  </si>
  <si>
    <t>Deferred Credits and Other Liabilities</t>
  </si>
  <si>
    <t>Deferred Tax Liabilities, Net, Noncurrent</t>
  </si>
  <si>
    <t>Postretirement Benefits Other Than Pensions</t>
  </si>
  <si>
    <t>Pneumoconiosis Benefits</t>
  </si>
  <si>
    <t>Mine Closing</t>
  </si>
  <si>
    <t>Gas Well Closing</t>
  </si>
  <si>
    <t>Workers' Compensation</t>
  </si>
  <si>
    <t>Salary Retirement</t>
  </si>
  <si>
    <t>Reclamation</t>
  </si>
  <si>
    <t>Total Deferred Credits and Other Liabilities</t>
  </si>
  <si>
    <t>TOTAL LIABILITIES</t>
  </si>
  <si>
    <t>Stockholders' Equity:</t>
  </si>
  <si>
    <t>Common Stock, $.01 Par Value; 500,000,000 Shares Authorized, 229,001,412 Issued and Outstanding at June 30, 2015; 230,265,463 Issued and Outstanding at December 31, 2014</t>
  </si>
  <si>
    <t>Capital in Excess of Par Value</t>
  </si>
  <si>
    <t>Preferred Stock, 15,000,000 shares authorized, None issued and outstanding</t>
  </si>
  <si>
    <t>Retained Earnings</t>
  </si>
  <si>
    <t>Accumulated Other Comprehensive Loss</t>
  </si>
  <si>
    <t>Stockholders' Equity Attributable to Parent</t>
  </si>
  <si>
    <t>TOTAL LIABILITIES AND EQUITY</t>
  </si>
  <si>
    <t>Consolidated Balance Sheets (Parentheticals) - $ / shares</t>
  </si>
  <si>
    <t>Common Stock [Member]</t>
  </si>
  <si>
    <t>Common Stock, Par or Stated Value Per Share</t>
  </si>
  <si>
    <t>Common Stock, Shares Authorized</t>
  </si>
  <si>
    <t>Common Stock, Shares, Issued</t>
  </si>
  <si>
    <t>Common Stock, Shares, Outstanding</t>
  </si>
  <si>
    <t>Treasury Stock, Shares</t>
  </si>
  <si>
    <t>Preferred Stock [Member]</t>
  </si>
  <si>
    <t>Preferred Stock, Shares Authorized</t>
  </si>
  <si>
    <t>Preferred Stock, Shares Issued</t>
  </si>
  <si>
    <t>Preferred Stock, Shares Outstanding</t>
  </si>
  <si>
    <t>Consolidated Statements of Stockholders' Equity - Entity [Domain] - 6 months ended Jun. 30, 2015 - USD ($) $ in Thousands</t>
  </si>
  <si>
    <t>Total</t>
  </si>
  <si>
    <t>Capital in Excess of Par Value [Member]</t>
  </si>
  <si>
    <t>Retained Earnings (Deficit) [Member]</t>
  </si>
  <si>
    <t>Accumulated Other Comprehensive Income (Loss) [Member]</t>
  </si>
  <si>
    <t>Total CONSOL Energy Inc. Stockholders' Equity [Member]</t>
  </si>
  <si>
    <t>Stockholders' Equity, Including Portion Attributable to Noncontrolling Interest at Dec. 31, 2014</t>
  </si>
  <si>
    <t>Increase (Decrease) in Stockholders' Equity [Roll Forward]</t>
  </si>
  <si>
    <t>Comprehensive Income (Loss), Net of Tax, Including Portion Attributable to Noncontrolling Interest</t>
  </si>
  <si>
    <t>Proceeds from Issuance of Common Stock</t>
  </si>
  <si>
    <t>Stock Repurchased During Period, Value</t>
  </si>
  <si>
    <t>Treasury Stock, Value, Acquired, Cost Method</t>
  </si>
  <si>
    <t>Adjustments to Additional Paid in Capital, Income Tax Benefit from Share-based Compensation</t>
  </si>
  <si>
    <t>Adjustments to Additional Paid in Capital, Share-based Compensation, Requisite Service Period Recognition</t>
  </si>
  <si>
    <t>Dividends, Cash</t>
  </si>
  <si>
    <t>Payments of Dividends</t>
  </si>
  <si>
    <t>Stockholders' Equity, Including Portion Attributable to Noncontrolling Interest at Jun. 30, 2015</t>
  </si>
  <si>
    <t>Consolidated Statements of Cash Flows - Entity [Domain] - USD ($) $ in Thousands</t>
  </si>
  <si>
    <t>Adjustments to Reconcile Net Income to Net Cash Provided By Operating Activities:</t>
  </si>
  <si>
    <t>Depreciation, Depletion and Amortization</t>
  </si>
  <si>
    <t>Stock-Based Compensation</t>
  </si>
  <si>
    <t>(Gain) Loss on Sale of Assets</t>
  </si>
  <si>
    <t>Equity in Earnings of Affiliates</t>
  </si>
  <si>
    <t>Proceeds from Equity Method Investment, Dividends or Distributions, Return of Capital</t>
  </si>
  <si>
    <t>Changes in Operating Assets:</t>
  </si>
  <si>
    <t>Accounts and Notes Receivable</t>
  </si>
  <si>
    <t>Changes in Other Assets</t>
  </si>
  <si>
    <t>Changes in Operating Liabilities:</t>
  </si>
  <si>
    <t>Increase (Decrease) in Interest Payable, Net</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Sale of Productive Assets</t>
  </si>
  <si>
    <t>Net Investment in Equity Affiliates</t>
  </si>
  <si>
    <t>Net Cash Used in Investing Activities</t>
  </si>
  <si>
    <t>Financing Activities:</t>
  </si>
  <si>
    <t>(Payments on) Proceeds from Short-Term Borrowings</t>
  </si>
  <si>
    <t>Payments on Miscellaneous Borrowings</t>
  </si>
  <si>
    <t>Payments on Long Term Notes, including Redemption Premium</t>
  </si>
  <si>
    <t>Payments on Securitzation Facility</t>
  </si>
  <si>
    <t>Proceeds from Issuance of Long-Term Notes</t>
  </si>
  <si>
    <t>Tax Benefit from Stock-Based Compensation</t>
  </si>
  <si>
    <t>Dividends Paid</t>
  </si>
  <si>
    <t>Debt Issuance and Financing Fees</t>
  </si>
  <si>
    <t>Net Cash (Used in) Provided by Financing Activities</t>
  </si>
  <si>
    <t>Cash and Cash Equivalents at Beginning of Period</t>
  </si>
  <si>
    <t>Cash and Cash Equivalents at End of Period</t>
  </si>
  <si>
    <t>Basis of Presentation</t>
  </si>
  <si>
    <t>BASIS OF PRESENTATION: [Abstract]</t>
  </si>
  <si>
    <t xml:space="preserve">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future periods. The balance sheet at December 31, 2014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4 included in CONSOL Energy Inc.'s Annual Report Form 10-K. Certain amounts in prior periods have been reclassified to conform with the report classifications of the year ended December 31, 2014 , with no effect on previously reported net income or stockholders' equity. Basic earnings per share are computed by dividing net income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CONSOL Energy stock units, and restricted stock units and performance share units, if dilutive. The number of additional shares is calculated by assuming that outstanding stock options and performance share options were exercised, that outstanding restricted stock units, performance share units, and CONSOL Energy stock units were released, and that the proceeds from such activities were used to acquire shares of common stock at the average market price during the reporting period. CONSOL Energy Inc. (CONSOL Energy or the Company) includes the impact of pro forma deferred tax assets in determining potential windfalls and shortfalls for purposes of calculating assumed proceeds under the treasury stock method. The table below sets forth the share-based awards that have been excluded from the computation of the diluted earnings per share because their effect would be anti-dilutive: Three Months Ended June 30, Six Months Ended June 30, 2015 2014 2015 2014 Anti-Dilutive Options 3,667,080 4,123,949 3,667,080 359,488 Anti-Dilutive Restricted Stock Units 1,606,672 1,265,237 1,606,672 — Anti-Dilutive Performance Share Units — 523,357 — — Anti-Dilutive Performance Stock Options 802,804 802,804 802,804 — 6,076,556 6,715,347 6,076,556 359,488 The table below sets forth the share-based awards that have been exercised or released: Three Months Ended June 30, Six Months Ended June 30, 2015 2014 2015 2014 Options 287,592 382,773 363,620 648,112 Restricted Stock Units 37,149 56,403 486,507 390,802 Performance Share Units — — 497,134 378,971 324,741 439,176 1,347,261 1,417,885 The weighted average exercise price per share of the options exercised during the three months ended June 30, 2015 and 2014 was $ 22.78 and $ 21.57 , respectively. The weighted average exercise price per share of the options exercised during the six months ended June 30, 2015 and 2014 was $ 22.78 and $ 20.41 , respectively. The computations for basic and dilutive earnings per share are as follows: Three Months Ended June 30, Six Months Ended June 30, 2015 2014 2015 2014 (Loss) Income from Continuing Operations $ (603,301 ) $ (24,935 ) $ (524,271 ) $ 96,756 Loss from Discontinued Operations — — — (5,687 ) Net (Loss) Income $ (603,301 ) $ (24,935 ) $ (524,271 ) $ 91,069 Weighted Average Shares of Common Stock Outstanding: Basic 228,928,803 230,061,395 229,329,382 229,795,193 Effect of Stock-Based Compensation Awards — — — 1,595,988 Dilutive 228,928,803 230,061,395 229,329,382 231,391,181 (Loss) Earnings per Share: Basic (Continuing Operations) $ (2.64 ) $ (0.11 ) $ (2.29 ) $ 0.42 Basic (Discontinued Operations) — — — (0.02 ) Total Basic $ (2.64 ) $ (0.11 ) $ (2.29 ) $ 0.40 Dilutive (Continuing Operations) $ (2.64 ) $ (0.11 ) $ (2.29 ) $ 0.42 Dilutive (Discontinued Operations) — — — (0.03 ) Total Dilutive $ (2.64 ) $ (0.11 ) $ (2.29 ) $ 0.39 Changes in Accumulated Other Comprehensive Loss by component, net of tax, were as follows: Gains and Losses on Cash Flow Hedges Postretirement Benefits Total Balance at December 31, 2014 $ 121,521 $ (272,621 ) $ (151,100 ) Other comprehensive income before reclassifications — 28,396 28,396 Amounts reclassified from Accumulated Other Comprehensive Income (40,118 ) (19,078 ) (59,196 ) Current period other comprehensive (loss) income (40,118 ) 9,318 (30,800 ) Balance at June 30, 2015 $ 81,403 $ (263,303 ) $ (181,900 ) The following table shows the reclassification of adjustments out of Accumulated Other Comprehensive Loss: Three Months Ended June 30, Six Months Ended June 30, 2015 2014 2015 2014 Derivative Instruments (Note 13) Natural Gas Price Swaps and Options $ (32,906 ) $ 13,593 $ (63,433 ) $ 40,857 Tax Expense (Benefit) 12,102 (6,642 ) 23,315 (17,593 ) Net of Tax $ (20,804 ) $ 6,951 $ (40,118 ) $ 23,264 Actuarially Determined Long-Term Liability Adjustments (Note 4 and Note 5) Amortization of Prior Service Costs $ (54,495 ) $ (2,542 ) $ (69,308 ) $ (5,084 ) Recognized Net Actuarial Loss 24,169 10,861 38,742 21,507 Settlement loss — 20,707 — 20,707 Total (30,326 ) 29,026 (30,566 ) 37,130 Tax Expense (Benefit) 11,398 (10,691 ) 11,488 (13,676 ) Net of Tax $ (18,928 ) $ 18,335 $ (19,078 ) $ 23,454 </t>
  </si>
  <si>
    <t>Acquisitions and Dispositions</t>
  </si>
  <si>
    <t>ACQUISITIONS AND DISPOSITIONS: [Abstract]</t>
  </si>
  <si>
    <t>Acquisitions and Dispositions:</t>
  </si>
  <si>
    <t>ACQUISITIONS AND DISPOSITIONS: In December 2014, CNX Gas Company LLC (CNX Gas Company), a wholly-owned subsidiary of CONSOL Energy, finalized an agreement with Columbia Energy Ventures (CEVCO) to sublease approximately 20,000 acres of Utica Shale and Upper Devonian gas rights in Greene and Washington Counties in Pennsylvania and Marshall and Ohio Counties in West Virginia. Up-front bonus consideration of up to $ 96,106 will be paid by CONSOL Energy over the next five years as drilling occurs in addition to royalties, of which $ 49,533 was recorded in Other Current Liabilities and $ 40,286 was recorded on a discounted basis in Other Long-term Liabilities. In the six months ended June 30, 2015 , CONSOL Energy made payments to CEVCO totaling $ 15,216 . As of June 30, 2015 , the amount recorded in Other Current Liabilities was $ 35,753 and Other Long-term Liabilities was $ 38,850 . In July 2015, CONSOL Energy made a payment to CEVCO in the amount of $ 35,753 . In December 2014, CONSOL Energy completed the sale of its industrial supplies subsidiary, to an unrelated third party for net proceeds of approximately $51,000 of which $44,035 was received and included in cash flows from investing activities during the year ended December 31, 2014. In connection with the sale, CONSOL Energy signed a supply agreement under which, among other things, it will continue to purchase certain goods exclusively from the new entity for a period of at least three years. CONSOL Energy could also receive up to an additional $6,000 of cash consideration in the future, which has not been recognized in the consolidated financial statements as it is subject to future events. In March 2014, CONSOL Energy completed a sale-leaseback of longwall shields for the Harvey Mine. Cash proceeds for the sale offset the basis of $ 75,357 ; therefore, no gain or loss was recognized on the sale. The five-year lease has been accounted for as an operating lease. In December 2013, CONSOL Energy acquired the gas drilling rights to approximately 90,000 contiguous acres from Dominion Transmission, a unit of Dominion Resources Inc. The acreage, which is associated with Dominion’s Fink-Kennedy, Lost Creek, and Racket Newberne gas storage fields in West Virginia, lies in the northern portion of Lewis County and the southern portion of Harrison County. CONSOL Energy anticipates that over one-half of the acres will have wet gas. CONSOL Energy has acquired the gas rights to both the Marcellus Shale and the Upper Devonian formations in the storage fields. Consideration of up to $ 190,000 will be paid by CONSOL Energy in two installments: 50% was paid at closing and the remaining balance is due over time as the acres are drilled. In addition, CONSOL Energy will pay an overriding royalty to Dominion Resources based on a sliding scale. Finally, CONSOL Energy has committed to be an anchor shipper on Dominion’s transmission system, with the specific terms to be negotiated at a future date. CONSOL Energy paid $ 91,243 in 2013 related to this transaction. In the six months ended June 30, 2014 , CONSOL Energy made an additional bonus payment of $ 16,000 to Dominion Transmission. Noble Energy Inc., our joint venture partner, acquired 50% of the acres and reimbursed CONSOL Energy for 50% of the associated payments. In December 2013, CONSOL Energy completed the sale of its Consolidation Coal Company (CCC) subsidiary, which included all five of its longwall coal mines in West Virginia, to a subsidiary of Murray Energy Corporation (Murray Energy). CONSOL Energy retained overriding royalty interests in certain reserves sold in the transaction. Murray Energy also assumed $2,050,656 of CONSOL Energy's employee benefit obligations valued as of December 5, 2013 and its UMWA 1974 Pension Trust obligations. Murray Energy is primarily liable for all 1993 Coal Act liabilities. Cash proceeds of $825,285 were received related to this transaction, which were net of $24,715 in transaction fees. A pre-tax gain of $1,035,346 was included in Income from Discontinued Operations on the Consolidated Statement of Income. In the first quarter of 2014, there was a pre-tax reduction in gain on sale of $7,044 related to the estimated working capital adjustment and various other miscellaneous items.</t>
  </si>
  <si>
    <t>Other Income (Notes)</t>
  </si>
  <si>
    <t>Other Income and Other Expense Disclosure [Text Block]</t>
  </si>
  <si>
    <t xml:space="preserve"> Three Months Ended Six Months Ended June 30, June 30, 2015 2014 2015 2014 Equity in Earnings of Affiliates $ 11,925 $ 14,062 $ 23,248 $ 21,512 Rental Income 9,408 10,697 19,006 25,605 Right of Way Issuance 5,422 513 7,950 2,413 Royalty Income 3,602 4,476 8,147 9,755 Gathering Revenue 2,379 2,020 8,474 20,750 Interest Income 364 676 1,507 1,300 Coal Contract Settlement — 30,000 — 30,000 Other 2,594 7,533 5,428 13,696 Total Other Income $ 35,694 $ 69,977 $ 73,760 $ 125,031</t>
  </si>
  <si>
    <t>Pension and OPEB - Periodic Cost</t>
  </si>
  <si>
    <t>PENSION AND OTHER POSTRETIREMENT BENEFIT PLANS NET PERIODIC BENEFIT COSTS: [Abstract]</t>
  </si>
  <si>
    <t>Components of Pension and Other Postretirement Benefit Plans:</t>
  </si>
  <si>
    <t>COMPONENTS OF PENSION AND OTHER POST-EMPLOYMENT BENEFIT (OPEB) PLANS NET PERIODIC BENEFIT COSTS: Components of net periodic benefit costs for the three and six months ended June 30, 2015 and 2014 are as follows: Pension Benefits Other Post-Employment Benefits Three Months Ended Six Months Ended Three Months Ended Six Months Ended June 30, June 30, June 30, June 30, 2015 2014 2015 2014 2015 2014 2015 2014 Service cost $ 2,350 $ 4,483 $ 4,700 $ 8,791 $ — $ 2,331 $ — $ 4,663 Interest cost 8,580 8,993 17,160 18,144 6,889 12,097 13,884 24,194 Expected return on plan assets (12,690 ) (12,765 ) (25,379 ) (25,512 ) — — — — Amortization of prior service credits (176 ) (346 ) (352 ) (692 ) (54,320 ) (2,196 ) (68,956 ) (4,392 ) Recognized net actuarial loss 6,940 6,106 13,880 11,997 18,522 6,369 27,448 12,737 Settlement loss — 20,707 — 20,707 — — — — Net periodic cost (benefit) $ 5,004 $ 27,178 $ 10,009 $ 33,435 $ (28,909 ) $ 18,601 $ (27,624 ) $ 37,202 For the six months ended June 30, 2015 , $ 2,521 was paid to the pension trust from operating cash flows. Additional contributions to the pension trust are not expected to be significant for the remainder of 2015 . According to the Defined Benefit Plans Topic of the Financial Accounting Standards Board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three and six months ended June 30, 2014. Accordingly, CONSOL Energy recognized settlement expense of $20,707 for the three and six months ended June 30, 2014 in Other Costs - Miscellaneous Operating Expense in the Consolidated Statements of Income. The settlement charges represented a pro rata portion of the net unrecognized loss based on the percentage reduction in the projected benefit obligation due to the lump sum payments. The settlement accounting was triggered in May 2014, resulting in a remeasurement at May 31, 2014. Additional lump sum distributions during June 2014 resulted in another remeasurement at June 30, 2014. The May 31, 2014 and June 30, 2014 remeasurements used a discount rate of 4.26% , a decrease from 4.87% used at December 31, 2013. The May remeasurement increased the pension liability by $41,527 . The May settlement and corresponding remeasurement of the pension plan resulted in a decrease of $14,193 in Other Comprehensive Income, net of $8,276 in deferred taxes. The June remeasurement decreased the pension liability by $6,490 . The June settlement and corresponding remeasurement of the pension plan resulted in an increase of $5,141 in Other Comprehensive Income, net of $2,998 in deferred taxes. On May 31, 2015, the Salaried OPEB and Production and Maintenance (P&amp;M) OPEB plans were remeasured to reflect a plan amendment. Retirees will continue in the Salaried and P&amp;M OPEB plans until December 31, 2015, and coverage thereafter will be eliminated. The amendment to the OPEB plan resulted in a $43,598 reduction in the OPEB liability with a corresponding increase of $27,716 in Other Comprehensive Income, net of $15,882 in deferred taxes. The amendment resulted in a remeasurement of the OPEB plan at May 31, 2015. The remeasurement resulted in a change to the discount rate to 1.60% for the Salaried OPEB plan and 1.65% for the P&amp;M OPEB plan from 1.78% and 1.84% , respectively, used at December 31, 2014. The remeasurement decreased the OPEB liability by $1,070 with a corresponding increase of $680 in Other Comprehensive Income, net of $390 in deferred taxes. CONSOL Energy expects to recognize income of $235,541 related to amortization of prior service credit coupled with recognition of actuarial losses in Operating and Other Costs - Coal in the Consolidated Statements of Income for the year ended December 31, 2015 as a result of the changes made to the Salaried and P&amp;M OPEB plans. CONSOL Energy does not expect to contribute to the other post-employment benefit plan in 2015 . The Company intends to pay benefit claims as they become due. For the six months ended June 30, 2015 , $26,935 of other post-employment benefits have been paid.</t>
  </si>
  <si>
    <t>CWP and Workers Comp - Net Periodic Costs</t>
  </si>
  <si>
    <t>CWP And Workers Comp Net Periodic Cost [Abstract]</t>
  </si>
  <si>
    <t>Coal Workers' Pneumoconiosis (CWP) and Workers' Compensation:</t>
  </si>
  <si>
    <t>COMPONENTS OF COAL WORKERS’ PNEUMOCONIOSIS (CWP) AND WORKERS’ COMPENSATION NET PERIODIC BENEFIT COSTS: Components of net periodic benefit costs for the three and six months ended June 30, 2015 and 2014 are as follows: CWP Workers' Compensation Three Months Ended Six Months Ended Three Months Ended Six Months Ended June 30, June 30, June 30, June 30, 2015 2014 2015 2014 2015 2014 2015 2014 Service cost $ 1,623 $ 1,418 $ 3,246 $ 2,837 $ 2,347 $ 2,445 $ 4,695 $ 4,890 Interest cost 1,279 1,385 2,558 2,769 799 895 1,597 1,789 Amortization of actuarial gain (1,394 ) (1,549 ) (2,788 ) (3,098 ) (8 ) (96 ) (15 ) (191 ) State administrative fees and insurance bond premiums — — — — 973 929 1,876 2,039 Net periodic benefit cost $ 1,508 $ 1,254 $ 3,016 $ 2,508 $ 4,111 $ 4,173 $ 8,153 $ 8,527 CONSOL Energy does not expect to contribute to the CWP plan in 2015 . The Company intends to pay benefit claims as they become due. For the six months ended June 30, 2015 , $5,293 of CWP benefit claims have been paid. CONSOL Energy does not expect to contribute to the workers’ compensation plan in 2015 . The Company intends to pay benefit claims as they become due. For the six months ended June 30, 2015 , $8,821 of workers’ compensation benefits, state administrative fees and surety bond premiums have been paid.</t>
  </si>
  <si>
    <t>Income Taxes</t>
  </si>
  <si>
    <t>Income Tax Disclosure [Abstract]</t>
  </si>
  <si>
    <t>INCOME TAXES: For the three and six months ended June 30, 2015 , the company recognized an income tax benefit of $291,929 and $ 317,532 respectively. The income tax benefit was primarily driven by impairment charges recorded in June 2015. In addition, as the company's loss for the six months ended June 30, 2015 exceeds the anticipated ordinary loss for the full year, the tax benefit recognized for the six months ended June 30, 2015 was limited to the amount that would be recognized if the year-to-date ordinary loss were the anticipated ordinary loss for the full year. Another item contributing to the benefit is the deduction for percentage depletion in excess of cost depletion related to the company's coal operations. For the three and six months ended June 30, 2014 the company recognized income tax expense from continuing operations of $1,214 and $ 9,703 , respectively. The Company also recognized an income tax benefit of $1,357 for the six months ended June 30, 2014 related to discontinued operations. The effective tax rate differed from the statutory tax rate primarily due to the deduction for the percentage depletion in the excess of cost depletion related to the Company's coal operations. For the three and six months ended June 30, 2014 the company recognized no tax benefit and $8,820 , respectively, related to the completion of the Internal Revenue Service audit of tax years 2008 and 2009, and an income tax benefit of $ (371) and $7,766 as a result of changes in estimates of excess percentage depletion and Domestic Production Activities Deduction related to the prior-year tax provision. For the three and six months ended June 30, 2014 the Company recognized a $3,344 income tax expense related to filing amended state income tax returns due to the completion of the Internal Revenue Service audit of tax years 2008 and 2009. There were no uncertain tax positions at June 30, 2015 and December 31, 2014 . There were no additions to the liability for unrecognized tax benefits during the six months ended June 30, 2015 . CONSOL Energy recognizes interest accrued related to uncertain tax positions in its interest expense. There was no accrued interest on uncertain tax positions for the three or six month periods ended June 30, 2015 . As of December 31, 2014 , the Company had no accrued interest liability relating to uncertain tax positions. The accrued interest liability included $49 and $4,898 of interest income that is reflected in the Company’s Consolidated Statements of Income for the three and six months ended June 30, 2014 respectively. CONSOL Energy recognizes penalties accrued related to uncertain tax positions in its income tax expense. As of June 30, 2015 and 2014 , CONSOL Energy had no accrued liability for tax penalties. CONSOL Energy and its subsidiaries file federal income tax returns with the United States and returns within various states and Canadian jurisdictions. With few exceptions, the Company is no longer subject to United States federal, state, local, or non-U.S. income tax examinations by tax authorities for the years before 2010. The Internal Revenue Service began its audit of tax years 2010 through 2013 in the second quarter of 2015.</t>
  </si>
  <si>
    <t>Inventory Disclosure [Abstract]</t>
  </si>
  <si>
    <t xml:space="preserve">INVENTORIES: Inventory components consist of the following: June 30, December 31, Coal $ 31,168 $ 19,242 Supplies 80,526 82,631 Total Inventories $ 111,694 $ 101,873 Inventories are stated at the lower of cost or market. The cost of coal inventories is determined by the first-in, first-out (FIFO) method. Coal inventory costs include labor, supplies, equipment costs, operating overhead, depreciation, depletion and amortization, and other related costs. </t>
  </si>
  <si>
    <t>Accounts Receivable Securitization</t>
  </si>
  <si>
    <t>ACCOUNTS RECEIVABLE SECURITIZATION: [Abstract]</t>
  </si>
  <si>
    <t>ACCOUNTS RECEIVABLE SECURITIZATION: CONSOL Energy and certain of its U.S. subsidiaries are party to a trade accounts receivable facility with financial institutions for the sale on a continuous basis of eligible trade accounts receivable. On March 27, 2015, this facility was amended to allow the Company to receive, on a revolving basis, up to $100,000 of short-term funding and letters of credit. CONSOL Energy may also issue letters of credit against the facility, which decreases the amount available to be drawn upon. The trade accounts receivable facility was terminated on July 7, 2015. CNX Funding Corporation, a wholly owned, special purpose, bankruptcy-remote subsidiary, buys and sells eligible trade receivables generated by certain subsidiaries of CONSOL Energy. Under the receivables facility, CONSOL Energy and certain subsidiaries, irrevocably and without recourse, sell all of their eligible trade accounts receivable to CNX Funding Corporation, who in turn sells these receivables to financial institutions and their affiliates, while maintaining a subordinated interest in a portion of the pool of trade receivables. This retained interest, which is included in Accounts and Notes Receivable-Trade in the Consolidated Balance Sheets, is recorded at fair value. Due to a short average collection cycle for such receivables, CONSOL Energy's collection experience history and the composition of the designated pool of trade accounts receivable that are part of this program, the fair value of its retained interest approximates the total amount of the designated pool of accounts receivable. CONSOL Energy will continue to service the sold trade receivables for the financial institutions for a fee based upon market rates for similar services. CONSOL Energy records transactions under the securitization facility as secured borrowings on the Consolidated Balance Sheets. The pledge of collateral is reported as Accounts Receivable - Securitized and the borrowings are classified as debt in Borrowings under Securitization Facility. At June 30, 2015 and December 31, 2014 , eligible accounts receivable totaled $89,400 and $77,800 , respectively. Outstanding letters of credit were $49,431 at June 30, 2015 compared to $60,230 , at December 31, 2014 . There were outstanding borrowings of $38,669 at June 30, 2015 and no outstanding borrowings at December 31, 2014 . After taking into account outstanding letters of credit and outstanding borrowings, there remained $1,300 and $17,570 in subordinated retained interest at June 30, 2015 and December 31, 2014 , respectively. These changes are reflected in the Net Cash Used in Financing Activities section of the Consolidated Statement of Cash Flows. CONSOL Energy's management believes that the letters of credit will expire without being funded, and therefore, the commitments will not have a material adverse effect on the Company's financial condition. No amounts related to these financial guarantees and letters of credit are recorded as liabilities on the financial statements.</t>
  </si>
  <si>
    <t>Property, Plant and Equipment [Abstract]</t>
  </si>
  <si>
    <t>PROPERTY, PLANT AND EQUIPMENT: June 30, December 31, E&amp;P Property, Plant, and Equipment Intangible drilling cost $ 3,252,037 $ 2,798,394 Proven gas properties 1,770,034 1,768,007 Unproven gas properties 1,570,720 1,540,835 Gas gathering equipment 1,113,736 1,088,238 Gas wells and related equipment 802,441 716,748 Other gas assets 125,112 123,539 Gas advance royalties 19,908 20,580 Total E&amp;P Property, Plant, and Equipment $ 8,653,988 $ 8,056,341 Less: Accumulated Depreciation, Depletion and Amortization 2,512,651 1,523,761 Total E&amp;P Property, Plant, and Equipment - Net $ 6,141,337 $ 6,532,580 Coal and Other Property, Plant and Equipment: Coal and other plant and equipment $ 3,793,530 $ 3,726,514 Coal properties and surface lands 1,360,175 1,358,306 Airshafts 470,227 468,924 Mine development 412,081 414,501 Coal advance mining royalties 390,274 386,245 Leased coal lands 264,052 263,946 Total Coal and Other Property, Plant, and Equipment $ 6,690,339 $ 6,618,436 Less: Accumulated Depreciation, Depletion and Amortization 3,111,675 2,988,544 Total Coal and Corporate Property, Plant and Equipment- Net $ 3,578,664 $ 3,629,892 Total Company Property, Plant, and Equipment $ 15,344,327 $ 14,674,777 Less - Total Company Accumulated Depreciation, Depletion, and Amortization 5,624,326 4,512,305 Total Company Property, Plant and Equipment - Net $ 9,720,001 $ 10,162,472 Impairment of Proven Properties CONSOL Energy performs a quantitative annual impairment test, during the fourth quarter of each year, over proven properties using the published NYMEX forward prices, timing, methods and other assumptions consistent with historical periods. During interim periods, management updates these annual tests whenever events or changes in circumstances indicate that a property’s carrying amount may not be recoverable. Throughout the first six months of 2015, spot prices and forward curves for natural gas continued to decline from December 31, 2014 prices, which together with other macro-economic factors in the exploration and production industry were deemed indicators of impairment for all of the Company's natural gas assets. Impairment tests require that the Company first compare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During the quarter ended June 30, 2015, certain of the Company’s producing gas properties, primarily shallow oil and gas assets, failed the undiscounted cash flow portion of the test. After performing the discounted cash flow portion of the test, CONSOL Energy recorded an impairment of $ 824,742 in the Impairment of Exploration and Production Properties in the Consolidated Statement of Income. Valuation of the impaired assets is a Level 3 measurement as it incorporates significant unobservable inputs, such as future production levels and operating costs, within the discounted cash flow analysis. The impairment related to approximately 95% of the Company’s shallow oil and gas assets in West Virginia and Pennsylvania. The impaired assets now have approximately $ 165,900 of carrying value remaining. If gas prices continue to decrease later in 2015, another impairment of these assets, or other natural gas assets, is possible. Impairment of Unproven Properties CONSOL Energy evaluates capitalized costs of unproven gas properties for recoverability on a prospective basis. Indicators of potential impairment include potential shifts in business strategy, overall economic factors and historical experience. If it is determined that the properties will not yield proven reserves, the related costs are expensed in the period the determination is made. For the quarter ended June 30, 2015 , unproven property impairments relating to the determination that the properties will not yield proven reserves were $ 4,163 and are included in the Impairment of Exploration and Production Properties in the Consolidated Statement of Income. Valuation of the impaired assets is a Level 3 measurement as it incorporates significant unobservable inputs, such as future production levels and operating costs, within the discounted cash flow analysis. This impairment primarily relates to the court ruling in June 2015 in the state of New York that officially bans hydraulic fracturing. Industry Participation Agreements CONSOL Energy has two significant industry participation agreements (referred to as "joint ventures" or "JVs") that provided drilling and completion carries for the Company's retained interests. CNX Gas Company LLC (CNX Gas Company), a wholly owned subsidiary of CONSOL Energy, is party to a joint development agreement with Hess Ohio Developments, LLC (Hess) with respect to approximately 153,000 net Utica Shale acres in Ohio in which each party has a 50% undivided interest. Under the agreement, as amended, Hess is obligated to pay a total of approximately $ 335,000 in the form of a 50% drilling carry of certain CONSOL Energy working interest obligations as the acreage is developed. As of June 30, 2015 , Hess’ remaining carry obligation is $ 52,075 . For the six months ended June 30, 2015 and June 30, 2014, Hess' carry payments to CNX Gas Company reduced capital expenditures by $ 47,851 and $ 29,984 , respectively. CNX Gas Company is party to a joint development agreement with Noble Energy, Inc. (Noble) with respect to approximately 702,000 net Marcellus Shale oil and gas acres in West Virginia and Pennsylvania, in which each party owns a 50% undivided interest. Under the agreement, as amended, Noble Energy is obligated to pay a total of approximately $1,846,000 in the form of a one-third drilling carry of certain of CONSOL Energy’s working interest obligations as the property is developed, subject to certain limitations. These limitations include the suspension of the carry if average Henry Hub natural gas prices are below $4.00 per million British thermal units (MMbtu) for three consecutive months. The carry was in effect from March 1, 2014, and remained in effect until November 1, 2014 when average natural gas prices fell below $4.00/MMbtu for three consecutive months. The carry continues to be suspended. Restrictions also include a $400,000 annual maximum on Noble Energy's carried cost obligation. As of June 30, 2015 , Noble Energy’s remaining carry obligation is $1,624,448 . For the six months ended June 30, 2015 and June 30, 2014 , Noble's carry payments to CNX Gas Company reduced capital expenditures by $ 25,578 and $ 25,607 , respectively.</t>
  </si>
  <si>
    <t>Short-Term Notes Payable</t>
  </si>
  <si>
    <t>Short-term Debt, Other Disclosures [Abstract]</t>
  </si>
  <si>
    <t>Short-Term Notes Payable:</t>
  </si>
  <si>
    <t>SHORT-TERM NOTES PAYABLE: CONSOL Energy's current senior secured credit agreement expires on June 18, 2019. The credit facility allows for up to $ 2,000,000 of borrowings, which includes a $ 750,000 letters of credit sub-limit. CONSOL Energy can request an additional $ 500,000 increase in the aggregate borrowing limit amount. The current facility is secured by substantially all of the assets of CONSOL Energy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ONSOL Energy's proved gas reserves. The current facility contains a number of affirmative and negative covenants that limit the Company's ability to dispose of assets, make investments, purchase or redeem CONSOL Energy common stock, pay dividends, merge with another corporation and amend, modify or restate the senior unsecured notes. In May 2015, the facility was amended to allow, among other things, spinoffs, or other public equity offering transactions, in regard to subsidiaries that own metallurgical coal assets and thermal coal assets, and all arrangements, actions and transactions in connection therewith, including releases of associated entities or assets from the Credit Agreement and any liens granted under the loan documents. The Amendment also permits the incurrence of a term loan facility up to an aggregate principal amount of $600,000 at subsidiaries of the Company that own the thermal coal assets and the incurrence of a revolving credit facility up to an aggregate principal amount of $300,000 at subsidiaries of the Company that own the metallurgical coal assets. The facility also requires that CONSOL Energy maintains a minimum interest coverage ratio of 2.50 to 1.00 which is calculated as the ratio of Adjusted EBITDA to cash interest expense of CONSOL Energy and certain of its subsidiaries, measured quarterly. CONSOL Energy must also maintain a minimum current ratio of 1.00 to 1.00 which is calculated as the ratio of current assets, plus revolver availability, to current liabilities excluding borrowings under the revolver and accounts receivable securitization facility, measured quarterly. At June 30, 2015 , the interest coverage ratio was 4.65 to 1.00 and the current ratio was 1.38 to 1.00. Further, the credit facility allows unlimited investments in joint ventures for the development and operation of gas gathering systems and permits CONSOL Energy to separate its E&amp;P and coal businesses if the leverage ratio (which is, essentially, the ratio of debt to EBITDA) of the E&amp;P business immediately after the separation would not be greater than 2.75 to 1.00. At June 30, 2015 , the $2,000,000 facility had $ 1,058,000 of borrowings outstanding and $ 237,463 of letters of credit outstanding, leaving $ 704,537 of unused capacity. At December 31, 2014 , the $2,000,000 facility had no borrowings outstanding and $ 244,418 of letters of credit outstanding, leaving $ 1,755,582 of unused capacity. On March 9, 2015, Consol Pennsylvania Coal Company LLC (CPCC) and Conrhein Coal Company (Conrhein) which are wholly owned subsidiaries of the Company, entered into a $600,000 commitment for a senior secured term loan facility. The facility is secured by the thermal coal assets related to CONSOL Energy’s existing Pennsylvania operations along with CONSOL Energy providing a guarantee to the lenders and a pledge of its equity interests in CPCC and Conrhein. The term loan commitment expired on the closing of the CNX Coal Resources LP initial public offering, which was effective on July 7, 2015. CONSOL Energy has recorded $ 4,500 within the Other Receivables line item of the Consolidated Balance Sheets as of June 30, 2015 for financing fees that are refundable to the Company.</t>
  </si>
  <si>
    <t>Long-term Debt, Other Disclosures [Abstract]</t>
  </si>
  <si>
    <t>Long-term Debt</t>
  </si>
  <si>
    <t>LONG-TERM DEBT: June 30, December 31, Debt: Senior notes due April 2020 at 8.25%, issued at par value $ 74,470 $ 1,014,800 Senior notes due March 2021 at 6.375%, issued at par value 20,611 250,000 Senior notes due April 2022 at 5.875%, including amortization of bond premium 1,856,062 1,856,506 Senior notes due April 2023 at 8.00%, including amortization of bond discount 492,986 — MEDCO revenue bonds in series due September 2025 at 5.75% 102,865 102,865 Advance royalty commitments (7.91% weighted average interest rate for June 30, 2015 and December 31, 2014) 13,473 13,473 Other long-term note maturing in 2018 (total value of $3,784 and $4,473 less unamortized discount of $473 and $643 at June 30, 2015 and December 31, 2014, respectively). 3,311 3,830 2,563,778 3,241,474 Less amounts due in one year * 5,100 5,052 Long-Term Debt $ 2,558,678 $ 3,236,422 * Excludes current portion of Capital Lease Obligations of $8,301 and $ 7,964 at June 30, 2015 and December 31, 2014 , respectively. Accrued interest related to Long-Term Debt of $ 37,108 and $ 51,159 was included in Other Accrued Liabilities in the Consolidated Balance Sheets at June 30, 2015 and December 31, 2014 , respectively.</t>
  </si>
  <si>
    <t>Commitments and Contingencies</t>
  </si>
  <si>
    <t>Commitments and Contingencies Disclosure [Abstract]</t>
  </si>
  <si>
    <t>COMMITMENTS AND CONTINGENT LIABILITIES: CONSOL Energy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CONSOL Energy. It is possible that the aggregate loss in the future with respect to these lawsuits and claims could ultimately be material to the financial position, results of operations or cash flows of CONSOL Energy; however, such amounts cannot be reasonably estimated. The amount claimed against CONSOL Energy is disclosed below when an amount is expressly stated in the lawsuit or claim, which is not often the case. The maximum aggregate amount claimed in those lawsuits and claims, regardless of probability, where a claim is expressly stated or can be estimated, exceeds the aggregate amounts accrued for all lawsuits and claims by approximately $539,196 . The following lawsuits and claims include those for which a loss is probable and an accrual has been recognized: Hale Litigation: This class action lawsuit was filed on September 23, 2010 in the U.S. District Court in Abingdon, Virginia. The putative class consists of forced-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as set aside September 8 - 10, 2015 for a class certification hearing.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is included in Other Accrued Liabilities on the Consolidated Balance Sheets. Addison Litigation: This class action lawsuit was filed on April 28, 2010 in the United States District Court in Abingdon, Virginia. The putative class consists of gas lessors whose gas ownership is in conflict. The lawsuit seeks a judicial declaration of ownership of the CBM and damages based on the allegations that CNX Gas Company failed to either pay royalties due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Court of Appeals for the Fourth Circuit. On August 19, 2014, the Fourth Circuit agreed with CNX Gas Company, reversed the Order certifying the class and remanded the case to the trial court for further proceedings consistent with the decision. On April 23, 2015, Plaintiffs filed a Renewed Motion for Class Certification, and on June 23, 2015 CNX Gas Company filed its Opposition to same. The Court has set aside September 8 - 10, 2015 for a class certification hearing. CONSOL Energy continues to believe this action cannot properly proceed as a class action in any form, believes the case has meritorious defenses, and intends to defend it vigorously. The Company has established an accrual to cover its estimated liability for this case. This accrual is immaterial to the overall financial position of CONSOL Energy and was included in Other Accrued Liabilities on the Consolidated Balance Sheets. Clean Water Act - Bailey Mine. The Company received from the U.S. EPA on April 8, 2011, a request for information relating to National Pollutant Discharge Element System (NPDES) Permit compliance at the Company’s Bailey and Enlow Fork Mines. In response, Consol Pennsylvania Coal Company submitted water discharge monitoring and other data to the EPA. The investigation has focused primarily on exceedances at three discharge points: Pond 12, Pond 2 and Pond 13. In early 2013, the case was referred to the U.S. Department of Justice (DOJ), and Pennsylvania Department of Environmental Protection (PA DEP) also became involved. On December 18, 2014, the DOJ provided the Company a proposed Consent Decree to resolve certain Clean Water Act and Clean Streams Law claims against CONSOL Energy, Inc. and Consol Pennsylvania Coal Company with respect to the Bailey Mine Complex. The parties continue to negotiate the terms of the proposed Consent Decree. The Company has established an accrual to cover its estimated liability in this matter. This accrual is immaterial to the overall financial position of CONSOL Energy and was included in Other Accrued Liabilities on the Consolidated Balance Sheets. The following royalty and land rights lawsuits and claims include those for which a loss is reasonably possible, but not probable, and accordingly, an accrual may not have been recognized. These claims are influenced by many factors which prevent the estimation of a range of potential loss. These factors include, but are not limited to, generalized allegations of unspecified damages (such as improper deductions), discovery having not commenced or not having been completed, unavailability of expert reports on damages and non-monetary issues are being tried. For example, in instances where a gas lease termination is sought, damages would depend on speculation as to if and when the gas production would otherwise have occurred, how many wells would have been drilled on the lease premises, what their production would be, what the cost of production would be, and what the price of gas would be during the production period. An estimate is calculated, if applicable, when sufficient information becomes available. Virginia Mine Void Litigation: The Company is currently defending four lawsuits naming Consolidation Coal Company (CCC), Island Creek Coal Company (ICCC), CNX Gas Company, and/or CONSOL Energy. All of the lawsuits are pending in the U. S. District Court for the Western District of Virginia. The Complaints seek damages and injunctive relief in connection with the transfer of water from mining activities at Buchanan Mine into void spaces in inactive ICCC mines adjacent to the Buchanan operations, voids ostensibly underlying plaintiffs’ properties. While some of the plaintiffs have an ownership interest in the coal, others have some interest in one or more of the fee, surface, coal, oil/gas or other mineral estates. The suits allege the water storage precludes access to and has damaged coal, impeded coalbed methane gas production and was made without compensation to the property owners. Plaintiffs seek recovery in tort, contract and trespass assumpsit (quasi-contract). The suits each seek damages between $50,000 and in excess of $100,000 plus punitive damages. The Company intends to vigorously defend these suits. Kennedy Litigation: The Company is a party to a case filed on March 26, 2008 captioned Earl Kennedy (and others) v. CNX Gas Company and CONSOL Energy in the Court of Common Pleas of Greene County, Pennsylvania. The lawsuit alleges that CNX Gas Company and CONSOL Energy trespassed and converted gas and other minerals allegedly belonging to the plaintiffs in connection with wells drilled by CNX Gas Company. The complaint, as amended, seeks injunctive relief, including removing CNX Gas Company from the property, and compensatory damages of $ 20,000 . The suit also sought to overturn existing law as to the ownership of coalbed methane in Pennsylvania, but that claim was dismissed by the court. The suit further sought a determination that the Pittsburgh No. 8 coal seam does not include the “roof/rider” coal. The court held a bench trial on the “roof/rider” coal issue in November 2011 and ruled in favor of CNX Gas Company and CONSOL Energy. On March 3, 2014, the Company won summary judgment on Counts 1 through 10 of the Amended Complaint, each relating to the alleged trespass of horizontal CBM wells into strata other than the Pittsburgh 8 Seam. The last remaining Count, seeking to quiet title to approximately 40 acres of Pittsburgh Seam coal, was nonsuited by Plaintiffs, without prejudice, on March 26, 2014. Plaintiffs filed Notices of Appeal with the Pennsylvania Superior Court. On April 22, 2015, the Superior Court issued its decision, affirming each of the orders and judgments entered in favor of CONSOL by the trial court. Plaintiffs have filed a Petition for Allowance of Appeal with the Pennsylvania Supreme Court, which has not yet decided whether to grant the appeal. Rowland Litigation: Rowland Land Company filed a complaint in May 2011 against CONSOL Energy, CNX Gas Company, Dominion Resources Inc., and EQT Production Company (EQT) in Raleigh County Circuit Court, West Virginia. Rowland is the lessor on a 33,000 acre oil and gas lease in southern West Virginia. EQT was the original lessee, but farmed out the development of the lease to Dominion Resources in exchange for an overriding royalty. Dominion Resources sold the indirect subsidiary that held the lease to a subsidiary of CONSOL Energy on April 30, 2010. Subsequent to that acquisition, the subsidiary that held the lease was merged into CNX Gas Company as part of an internal reorganization. Rowland alleges that (i) Dominion Resources' sale of the subsidiary to CONSOL Energy was a change in control that required its consent under the terms of the farmout agreement and lease, and/or (ii) the subsequent merger of the subsidiary into CNX Gas Company was an assignment that required its consent under the lease. The parties have reached a settlement in principle of this matter, which will be dismissed with prejudice. At June 30, 2015 , CONSOL Energy has provided the following financial guarantees, unconditional purchase obligations and letters of credit to certain third parties, as described by major category in the following table. These amounts represent the maximum potential total of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95,026 $ 40,359 $ 54,667 $ — $ — Environmental 4,786 3,058 1,728 — — Other 187,082 151,185 35,897 — — Total Letters of Credit 286,894 194,602 92,292 — — Surety Bonds: Employee-Related 115,199 115,199 — — — Environmental 547,782 546,876 906 — — Other 24,578 24,404 173 — 1 Total Surety Bonds 687,559 686,479 1,079 — 1 Guarantees: Coal 83,500 66,800 16,700 — — Other 80,914 41,604 15,871 12,562 10,877 Total Guarantees 164,414 108,404 32,571 12,562 10,877 Total Commitments $ 1,138,867 $ 989,485 $ 125,942 $ 12,562 $ 10,878 Included in the above table are commitments and guarantees entered into in conjunction with the sale of Consolidation Coal Company and certain of its subsidiaries, which contain all five of its longwall coal mines in West Virginia, and its river operations to a subsidiary of Murray Energy Corporation (Murray Energy). As part of the sales agreement, CONSOL Energy has guaranteed certain equipment lease obligations and coal sales agreements that were assumed by Murray Energy. In the event that Murray Energy would default on the obligations defined in the agreements, CONSOL Energy would be required to perform under the guarantees. If CONSOL Energy would be required to perform, the stock purchase agreement provides various recourse actions. At June 30, 2015 , and December 31, 2014, the fair value of these guarantees were $ 1,195 and $1,275 , respectively, and are included in Other Accrued Liabilities on the Consolidated Balance Sheets. The fair value of certain of the guarantees was determined using CONSOL Energy’s risk adjusted interest rate. Significant increases or decreases in the risk-adjusted interest rates may result in a significantly higher or lower fair value measurement. Coal sales agreement guarantees were valued based on an evaluation of coal market pricing compared to contracted sales price and includes an adjustment for nonperformance risk. No other amounts related to financial guarantees and letters of credit are recorded as liabilities in the financial statements. Significant judgment is required in determining the fair value of these guarantees. The guarantees of the leases and sales agreements are classified within Level 3 of the fair value hierarchy. CONSOL Energy regularly evaluates the likelihood of default for all guarantees based on an expected loss analysis and records the fair value, if any, of its guarantees as an obligation in the consolidated financial statements. C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5 , the purchase obligations for each of the next five years and beyond were as follows: Obligations Due Amount Less than 1 year $ 225,158 1 - 3 years 295,495 3 - 5 years 192,339 More than 5 years 604,418 Total Purchase Obligations $ 1,317,410</t>
  </si>
  <si>
    <t>Derivative Instruments</t>
  </si>
  <si>
    <t>Derivative Instruments and Hedging Activities Disclosure [Abstract]</t>
  </si>
  <si>
    <t>Derivative Instruments:</t>
  </si>
  <si>
    <t>DERIVATIVE INSTRUMENTS: CONSOL Energy enters into financial derivative instruments to manage its exposure to commodity price volatility. CONSOL Energy de-designated all of its cash flow hedges on December 31, 2014 and accounts for all existing and future gas commodity hedges on a mark-to-market basis with changes in fair value recorded in current period earnings. In connection with this change, CONSOL Energy froze the balances recorded in Accumulated Other Comprehensive Income at December 31, 2014 and will reclassify balances to earnings as the underlying physical transactions occur, unless it is no longer probable that the physical transaction will occur at which time the related Other Comprehensive Income (OCI) will be immediately recorded in earnings. In November 2014, CONSOL Energy entered into basis only swaps that did not qualify for hedge accounting. These swaps were entered into to decrease the risk related to pricing differentials between local markets and NYMEX. CONSOL Energy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ONSOL Energy to post collateral for any of its hedges. However, as stated in the counterparty master agreements, if CONSOL Energy's obligations with one of its counterparties cease to be secured on the same basis as similar obligations with the other lenders under the credit facility, CONSOL Energy would have to post collateral for hedges in a liabilities position in excess of defined thresholds. All of the Company's derivative instruments are subject to master netting arrangements with our counterparties. CONSOL Energy recognizes all financial derivative instruments as either assets or liabilities at fair value on the Consolidated Balance Sheets on a gross basis. Each of CONSOL Energy's counterparty master agreements allows, in the event of default, the ability to elect early termination of outstanding contracts. If early termination is elected, CONSOL Energy and the applicable counterparty would net settle all open hedge positions. CONSOL Energy’s commodity derivative instruments accounted for a total notional amount of production of 220.0 bcf at June 30, 2015 and are forecasted to settle through 2017. At December 31, 2014 , the commodity derivative instruments accounted for a total notional amount of production of 215.9 Bcf. At June 30, 2015 , the basis only swaps were for notional amounts of 6.8 Bcf and are forecasted to settle through 2016. At December 31, 2014, the basis only swaps were for notional amounts of 10.6 Bcf. The gross fair value of CONSOL Energy's derivative instruments at June 30, 2015 and December 31, 2014 were as follows: Asset Derivative Instruments Liability Derivative Instruments June 30, December 31, June 30, December 31, 2015 2014 2015 2014 Commodity Derivative Instruments Prepaid Expense $ 117,002 $ 123,676 Other Liabilities $ 2,359 $ — Other Assets 49,899 68,656 Other Accrued Liabilities 1,342 — Total Asset: $ 166,901 $ 192,332 Total Liability $ 3,701 $ — Basis Only Swaps Prepaid Expense $ 2,770 $ 1,064 Other Accrued Liabilities $ 1,267 $ 327 The commodity derivative instruments resulted in a loss of $27,370 being recorded in Unrealized (Loss) Gain on Commodity Derivative Instruments on the Consolidated Statements of Income for the three months ended June 30, 2015 . No gain or loss was recorded for the three months ended June 30, 2014 . A gain of $34,261 was recorded to Unrealized (Loss) Gain on Commodity Derivative Instruments on the Consolidated Statements of Income for the six months ended June 30, 2015 . No gain or loss was recorded for the six months ended June 30, 2014 . The basis only swaps resulted in a gain of $2,434 being recorded in Unrealized (Loss) Gain on Commodity Derivative Instruments on the Consolidated Statements of Income for the three months ended June 30, 2015 . No gain or loss was recorded for the three months ended June 30, 2014 . A gain of $807 was recorded to Unrealized (Loss) Gain on Commodity Derivative Instruments on the Consolidated Statements of Income for the six months ended June 30, 2015 . No gain or loss was recorded for the six months ended June 30, 2014 . The derivative instruments in which CONSOL Energy discontinued cash flow hedging had an effect on the Consolidated Statements of Income and the Consolidated Statements of Stockholders' Equity, net of tax, as follows: Three Months Ended June 30, 2015 2014 Natural Gas Price Swaps and Options Beginning Balance – Accumulated OCI $ 102,207 $ 11,841 Gain/(Loss) recognized in Accumulated OCI — (12,218 ) Amounts reclassified from Accumulated OCI (Net of tax: $12,103, ($6,642)) (20,804 ) 6,951 Ending Balance – Accumulated OCI $ 81,403 $ 6,574 Gain recognized in Outside Sales for ineffectiveness * $ — $ 508 Six Months Ended June 30, 2015 2014 Natural Gas Price Swaps and Options Beginning Balance – Accumulated OCI $ 121,521 $ 42,493 Gain/(Loss) recognized in Accumulated OCI — (59,183 ) Amounts reclassified from Accumulated OCI (Net of tax: $23,316, ($17,593)) (40,118 ) 23,264 Ending Balance – Accumulated OCI $ 81,403 $ 6,574 Gain recognized in Outside Sales for ineffectiveness * $ — $ 863 * No amounts were excluded from effectiveness testing of cash flow hedges. CONSOL Energy expects to reclassify an additional $37,934 , net of tax of $21,738 , out of Accumulated Other Comprehensive Income over the remaining period ended December 31, 2015.</t>
  </si>
  <si>
    <t>Fair Value of Financial Instruments</t>
  </si>
  <si>
    <t>Fair Value Disclosures [Abstract]</t>
  </si>
  <si>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Two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A significant increase or decrease in these values, in isolation, would have a directionally similar effect resulting in higher or lower fair value measurement of the Company's Level Three guarantee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June 30, 2015 Fair Value Measurements at December 31, 2014 Description (Level 1) (Level 2) (Level 3) (Level 1) (Level 2) (Level 3) Gas Derivatives $ — $ 164,703 $ — $ — $ 193,069 $ — Murray Energy Guarantees $ — $ — $ 1,195 $ — $ — $ 1,275 The following methods and assumptions were used to estimate the fair value for which the fair value option was not elected: Cash and cash equivalents: The carrying amount reported in the Consolidated Balance Sheets for cash and cash equivalents approximates its fair value due to the short-term maturity of these instruments. Short-term notes payable : The carrying amount reported in the Consolidated Balance Sheets for short-term notes payable approximates its fair value due to the short-term maturity of these instruments. Borrowings under Securitization Facility : The carrying amount reported in the Consolidated Balance Sheets for borrowings under the securitization facility approximates its fair value due to the short-term maturity of these instruments.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5 December 31, 2014 Carrying Amount Fair Value Carrying Amount Fair Value Cash and Cash Equivalents $ 10,031 $ 10,031 $ 176,989 $ 176,989 Short-Term Notes Payable $ (1,058,000 ) $ (1,058,000 ) $ — $ — Borrowings Under Securitization Facility $ (38,669 ) $ (38,669 ) $ — $ — Long-Term Debt $ (2,563,778 ) $ (2,263,935 ) $ (3,241,474 ) $ (3,169,154 )</t>
  </si>
  <si>
    <t>Segment Information</t>
  </si>
  <si>
    <t>Segment Reporting Information [Line Items]</t>
  </si>
  <si>
    <t>Segment Reporting Disclosure [Text Block]</t>
  </si>
  <si>
    <t>SEGMENT INFORMATION: CONSOL Energy consists of two principal business divisions: Exploration and Production (E&amp;P) and Coal. The principal activity of the E&amp;P division, which includes four reportable segments, is to produce pipeline quality natural gas for sale primarily to gas wholesalers. The E&amp;P division's reportable segments are Marcellus, Utica, Coalbed Methane, and Other Gas. The Other Gas segment is primarily related to shallow oil and gas production as well as Upper Devonian Shale, and includes the Company's purchased gas activities and general and administrative activities, as well as various other activities assigned to the E&amp;P division but not allocated to each individual well type. The principal activities of the Coal division, which includes three reportable segments, are mining, preparation and marketing of thermal coal, sold primarily to power generators, and metallurgical coal, sold to metal and coke producers. The Coal division's reportable segments are Pennsylvania (PA) Operations, Virginia (VA) Operations, and Other Coal. Each of these reportable segments includes a number of operating segments (individual mines). For the three and six months ended June 30, 2015 , the PA Operations aggregated segment includes the following mines: Bailey Mine, Enlow Fork Mine, and Harvey Mine and the corresponding preparation plant facilities. For the three and six months ended June 30, 2015 , the VA Operations aggregated segment includes the Buchanan Mine and the corresponding preparation plant facilities. For the three and six months ended June 30, 2015 , the Other Coal segment includes the Miller Creek Complex, coal terminal operations, the Company's purchased coal activities, idled mine activities and general and administrative activities, as well as various other activities assigned to the Coal division but not allocated to each individual mine. CONSOL Energy’s All Other division includes expenses from various other corporate activities that are not allocated to the E&amp;P or Coal divisions. In the preparation of the following information, intersegment sales have been recorded at amounts approximating market.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ONSOL Energy, whereby each individual asset may service more than one segment within the division. An allocation of such asset base would not be meaningful or representative on a segment by segment basis.</t>
  </si>
  <si>
    <t>Related Party Transaction</t>
  </si>
  <si>
    <t>NOTE 16- RELATED PARTY TRANSACTIONS [Abstract]</t>
  </si>
  <si>
    <t>Related Party Transactions Disclosure [Text Block]</t>
  </si>
  <si>
    <t>RELATED PARTY TRANSACTIONS: On September 30, 2011, CNX Gas Company and Noble Energy, Inc., an unrelated third party and joint venture partner, formed CONE Gathering LLC to develop and operate each company's gas gathering system needs in the Marcellus Shale play. CONSOL Energy accounts for CNX Gas Company's 50% ownership interest in CONE Gathering LLC under the equity method of accounting. During the six months ended June 30, 2015 there was $ 8,387 of additional capital contributions to CONE Gathering, LLC and $ 42,750 to CONE Midstream Partners, LP (the Partnership). The capital contributions were offset, in part, by $ 8,162 of distributions from CONE Midstream Partners, LP. During the six months ended June 30, 2014 there was $ 43,000 of additional capital contributions to CONE Gathering, LLC. Following the CONE Midstream Partners IPO in September 2014, CONE Gathering LLC has a 2% general partner interest in the Partnership, while each sponsor has a 32.1% limited partner interest. CNX Gas Company accounts for its portion of the earnings in the Partnership under the equity method of accounting. At June 30, 2015 , CNX Gas Company and Noble Energy each continue to own a 50% interest in the assets of CONE Gathering LLC that were not contributed to the Partnership. Equity in earnings of affiliates during the three months ended June 30, 2015 and 2014 related to CONE Gathering LLC was $4,538 and $6,823 , respectively. Equity in earnings of affiliates related to CONE Midstream Partners, LP was $4,843 during the three months ended June 30, 2015. For the six months ended June 30, 2015 and 2014, equity in earnings of affiliates related to CONE Gathering LLC was $ 7,676 and $ 11,224 , respectively. For the six months ended June 30, 2015, equity in earnings of affiliates related to CONE Midstream Partners, LP was $ 9,361 . During the six months ended June 30, 2015 and 2014, CONE Gathering LLC (prior to September 30, 2014) and the Partnership (after September 30, 2014) provided gathering services to CNX Gas Company in the ordinary course of business. Gathering services received were $24,926 and $14,382 for the three months ended June 30, 2015 and 2014, respectively. For the six months ended June 30, 2015 and 2014, gathering services were $47,286 and $26,207 , respectively. These costs were included in Exploration and Production Costs - Transportation, Gathering and Compression on CONSOL Energy’s accompanying Consolidated Statements of Income. At June 30, 2015 and December 31, 2014, CONSOL Energy had a net payable of $10,806 and $21,535 respectively, due to both the Partnership and CONE Gathering LLC primarily for accrued but unpaid gathering services. The net payable for both periods is included in Accounts Payable on CONSOL Energy’s accompanying Consolidated Balance Sheets. During the three and six months ended June 30, 2015 , CONSOL Energy purchased no supply inventory and $ 2,239 of supply inventory from the Partnership, respectively.</t>
  </si>
  <si>
    <t>Stock Repurchase (Notes)</t>
  </si>
  <si>
    <t>Stock Repurchase [Abstract]</t>
  </si>
  <si>
    <t>Treasury Stock [Text Block]</t>
  </si>
  <si>
    <t>In December 2014, CONSOL Energy's Board of Directors approved a stock repurchase program under which CONSOL Energy may purchase from time to time up to $250,000 of its common stock over the next two years. Under the terms of the program, CONSOL Energy may make repurchases in the open market, in privately negotiated transactions, accelerated repurchase programs or in structured share repurchase programs. Any repurchases of common stock will be funded from available cash on hand or short-term borrowings. The program does not obligate CONSOL Energy to acquire any particular amount of common stock, and it may be modified or suspended at any time at the Company's discretion. The program will be conducted in compliance with applicable legal requirements and within the limits imposed by any credit agreement, receivables purchase agreement or indenture and shall be subject to market conditions and other factors. During the three months ended June 30, 2015, no shares were repurchased. During the six months ended June 30, 2015 , 2,213,100 shares were repurchased and retired at an average price of $ 32.37 per share.</t>
  </si>
  <si>
    <t>Recent Accounting Pronouncements (Notes)</t>
  </si>
  <si>
    <t>Accounting Changes and Error Corrections [Abstract]</t>
  </si>
  <si>
    <t>New Accounting Pronouncements and Changes in Accounting Principles [Text Block]</t>
  </si>
  <si>
    <t>In April 2015, the FASB issued update 2015-03 - Interest-Imputation of Interest (Subtopic 835-30): Simplifying the Presentation of Debt Issuance Costs. This update is part of the FASB's initiative to reduce complexity in accounting standards (the Simplification Initiative). The Board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Management believes adoption of this new guidance will not have a material impact on CONSOL Energy's financial statements. In April 2015, the FASB issued update 2015-04 - Compensation-Retirement Benefits (Topic 715): Practical Expedient for the Measurement Date of an Employer's Defined Benefit Obligation and Plan Assets. This update is part of the FASB's initiative to reduce complexity in accounting standards (the Simplification Initiative).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For an entity that has a significant event in an interim period that calls for a remeasurement of defined benefit plan assets and obligations (for example, a partial settlement), the amendments in this update also provide a practical expedient that permits the entity to remeasure defined benefit plan assets and obligations using the month-end that is closest to the date of the significant event.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Earlier application is permitted and the Company has applied this update. In May 2015, the FASB issued updated 2015-07 - Fair Value Measurement (Topic 820): Disclosures for Investments in Certain Entities That Calculate Net Asset Value per Share (or Its Equivalent). The objective of this update is to address the diversity of the practice related to how certain investments measured at net asset value with redemption dates in the future (including periodic redemption dates) are categorized within the fair value hierarchy. Currently, investments valued using the practical expedient are categorized within the fair value hierarchy on the basis of whether the investment is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Early adoption is permitted. The Company is currently evaluating the impact this guidance may have on CONSOL Energy's financial statements. In May 2014, the Financial Accounting Standards Board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replace most of the existing revenue recognition requirements in United States GAAP when it becomes effective. In July 2015, the FASB approved the deferral of the effective date of this ASU to annual reporting periods beginning after December 15, 2017, with the option to adopt as early as annual reporting periods beginning after December 15, 2016. The Company is currently evaluating the method of adoption and impact this standard will have on its financial statements and related disclosures.</t>
  </si>
  <si>
    <t>Subsequent Event (Notes)</t>
  </si>
  <si>
    <t>Subsequent Event [Line Items]</t>
  </si>
  <si>
    <t>Subsequent Events [Text Block]</t>
  </si>
  <si>
    <t>On July 7, 2015 , CNX Coal Resources LP (CNXC) closed its initial public offering of 5,000,000 common units representing limited partnership interests at a price to the public of $15.00 per unit. Additionally, Greenlight Capital entered into a common unit purchase agreement with CNXC pursuant to which Greenlight Capital has agreed to purchase, and CNXC has agreed to sell 5,000,000 common units at a price per unit equal to $15.00 which equates to $75,000 in net proceeds. CNXC 's general partner is CNX Coal Resources GP, a wholly owned subsidiary of CONSOL Energy. The underwriters of the IPO filing exercised an over-allotment option of 561,067 common units to the public at $15.00 per unit. Also in connection with the IPO offering, the Partnership entered into a new $400,000 senior secured revolving credit facility with certain lenders and PNC Bank, National Association, as administrative agent (“PNC”). Obligations under the new revolving credit facility will be guaranteed by certain of the Partnerships subsidiaries (the“guarantor subsidiaries”) and will be secured by substantially all of the Partnerships and the Partnerships subsidiaries’ assets pursuant to a security agreement and various mortgages. In connection with the new revolving credit facility, the Partnership made an initial draw of $200,000 , and after origination fees of $3,000 the net proceeds were $197,000 . The total net proceeds related to these transactions that were distributed to CONSOL Energy were $342,777 .</t>
  </si>
  <si>
    <t>Basis of Presentation (Tables)</t>
  </si>
  <si>
    <t>Schedule of Earnings Per Share, Basic and Diluted [Table Text Block]</t>
  </si>
  <si>
    <t xml:space="preserve">The computations for basic and dilutive earnings per share are as follows: Three Months Ended June 30, Six Months Ended June 30, 2015 2014 2015 2014 (Loss) Income from Continuing Operations $ (603,301 ) $ (24,935 ) $ (524,271 ) $ 96,756 Loss from Discontinued Operations — — — (5,687 ) Net (Loss) Income $ (603,301 ) $ (24,935 ) $ (524,271 ) $ 91,069 Weighted Average Shares of Common Stock Outstanding: Basic 228,928,803 230,061,395 229,329,382 229,795,193 Effect of Stock-Based Compensation Awards — — — 1,595,988 Dilutive 228,928,803 230,061,395 229,329,382 231,391,181 (Loss) Earnings per Share: Basic (Continuing Operations) $ (2.64 ) $ (0.11 ) $ (2.29 ) $ 0.42 Basic (Discontinued Operations) — — — (0.02 ) Total Basic $ (2.64 ) $ (0.11 ) $ (2.29 ) $ 0.40 Dilutive (Continuing Operations) $ (2.64 ) $ (0.11 ) $ (2.29 ) $ 0.42 Dilutive (Discontinued Operations) — — — (0.03 ) Total Dilutive $ (2.64 ) $ (0.11 ) $ (2.29 ) $ 0.39 </t>
  </si>
  <si>
    <t>Schedule of Antidilutive Securities Excluded from Computation of Earnings Per Share [Table Text Block]</t>
  </si>
  <si>
    <t xml:space="preserve">The table below sets forth the share-based awards that have been excluded from the computation of the diluted earnings per share because their effect would be anti-dilutive: Three Months Ended June 30, Six Months Ended June 30, 2015 2014 2015 2014 Anti-Dilutive Options 3,667,080 4,123,949 3,667,080 359,488 Anti-Dilutive Restricted Stock Units 1,606,672 1,265,237 1,606,672 — Anti-Dilutive Performance Share Units — 523,357 — — Anti-Dilutive Performance Stock Options 802,804 802,804 802,804 — 6,076,556 6,715,347 6,076,556 359,488 </t>
  </si>
  <si>
    <t>Schedule of Changes in Accumulated Other Comprehensive Income/(Loss) by Component [Table Text Block]</t>
  </si>
  <si>
    <t>Changes in Accumulated Other Comprehensive Loss by component, net of tax, were as follows: Gains and Losses on Cash Flow Hedges Postretirement Benefits Total Balance at December 31, 2014 $ 121,521 $ (272,621 ) $ (151,100 ) Other comprehensive income before reclassifications — 28,396 28,396 Amounts reclassified from Accumulated Other Comprehensive Income (40,118 ) (19,078 ) (59,196 ) Current period other comprehensive (loss) income (40,118 ) 9,318 (30,800 ) Balance at June 30, 2015 $ 81,403 $ (263,303 ) $ (181,900 )</t>
  </si>
  <si>
    <t>Schedule of Reclassification of Adjustments to Accumulated Other Comprehensive Income [Table Text Block]</t>
  </si>
  <si>
    <t xml:space="preserve">The following table shows the reclassification of adjustments out of Accumulated Other Comprehensive Loss: Three Months Ended June 30, Six Months Ended June 30, 2015 2014 2015 2014 Derivative Instruments (Note 13) Natural Gas Price Swaps and Options $ (32,906 ) $ 13,593 $ (63,433 ) $ 40,857 Tax Expense (Benefit) 12,102 (6,642 ) 23,315 (17,593 ) Net of Tax $ (20,804 ) $ 6,951 $ (40,118 ) $ 23,264 Actuarially Determined Long-Term Liability Adjustments (Note 4 and Note 5) Amortization of Prior Service Costs $ (54,495 ) $ (2,542 ) $ (69,308 ) $ (5,084 ) Recognized Net Actuarial Loss 24,169 10,861 38,742 21,507 Settlement loss — 20,707 — 20,707 Total (30,326 ) 29,026 (30,566 ) 37,130 Tax Expense (Benefit) 11,398 (10,691 ) 11,488 (13,676 ) Net of Tax $ (18,928 ) $ 18,335 $ (19,078 ) $ 23,454 </t>
  </si>
  <si>
    <t>Schedule of Share-based Compensation, Restricted Stock and Restricted Stock Units Activity [Table Text Block]</t>
  </si>
  <si>
    <t xml:space="preserve">The table below sets forth the share-based awards that have been exercised or released: Three Months Ended June 30, Six Months Ended June 30, 2015 2014 2015 2014 Options 287,592 382,773 363,620 648,112 Restricted Stock Units 37,149 56,403 486,507 390,802 Performance Share Units — — 497,134 378,971 324,741 439,176 1,347,261 1,417,885 </t>
  </si>
  <si>
    <t>Pension and OPEB - Periodic Cost (Tables)</t>
  </si>
  <si>
    <t>Components of Net Periodic Costs</t>
  </si>
  <si>
    <t>Components of net periodic benefit costs for the three and six months ended June 30, 2015 and 2014 are as follows: Pension Benefits Other Post-Employment Benefits Three Months Ended Six Months Ended Three Months Ended Six Months Ended June 30, June 30, June 30, June 30, 2015 2014 2015 2014 2015 2014 2015 2014 Service cost $ 2,350 $ 4,483 $ 4,700 $ 8,791 $ — $ 2,331 $ — $ 4,663 Interest cost 8,580 8,993 17,160 18,144 6,889 12,097 13,884 24,194 Expected return on plan assets (12,690 ) (12,765 ) (25,379 ) (25,512 ) — — — — Amortization of prior service credits (176 ) (346 ) (352 ) (692 ) (54,320 ) (2,196 ) (68,956 ) (4,392 ) Recognized net actuarial loss 6,940 6,106 13,880 11,997 18,522 6,369 27,448 12,737 Settlement loss — 20,707 — 20,707 — — — — Net periodic cost (benefit) $ 5,004 $ 27,178 $ 10,009 $ 33,435 $ (28,909 ) $ 18,601 $ (27,624 ) $ 37,202</t>
  </si>
  <si>
    <t>CWP and Workers Comp - Net Periodic Costs (Tables)</t>
  </si>
  <si>
    <t>Schedule Of Postemployment Benefits Disclosure [Text Block]</t>
  </si>
  <si>
    <t>Components of net periodic benefit costs for the three and six months ended June 30, 2015 and 2014 are as follows: CWP Workers' Compensation Three Months Ended Six Months Ended Three Months Ended Six Months Ended June 30, June 30, June 30, June 30, 2015 2014 2015 2014 2015 2014 2015 2014 Service cost $ 1,623 $ 1,418 $ 3,246 $ 2,837 $ 2,347 $ 2,445 $ 4,695 $ 4,890 Interest cost 1,279 1,385 2,558 2,769 799 895 1,597 1,789 Amortization of actuarial gain (1,394 ) (1,549 ) (2,788 ) (3,098 ) (8 ) (96 ) (15 ) (191 ) State administrative fees and insurance bond premiums — — — — 973 929 1,876 2,039 Net periodic benefit cost $ 1,508 $ 1,254 $ 3,016 $ 2,508 $ 4,111 $ 4,173 $ 8,153 $ 8,527</t>
  </si>
  <si>
    <t>Inventories (Tables)</t>
  </si>
  <si>
    <t>Inventory components</t>
  </si>
  <si>
    <t xml:space="preserve"> June 30, December 31, Coal $ 31,168 $ 19,242 Supplies 80,526 82,631 Total Inventories $ 111,694 $ 101,873</t>
  </si>
  <si>
    <t>Property, Plant and Equipment (Tables)</t>
  </si>
  <si>
    <t xml:space="preserve"> June 30, December 31, E&amp;P Property, Plant, and Equipment Intangible drilling cost $ 3,252,037 $ 2,798,394 Proven gas properties 1,770,034 1,768,007 Unproven gas properties 1,570,720 1,540,835 Gas gathering equipment 1,113,736 1,088,238 Gas wells and related equipment 802,441 716,748 Other gas assets 125,112 123,539 Gas advance royalties 19,908 20,580 Total E&amp;P Property, Plant, and Equipment $ 8,653,988 $ 8,056,341 Less: Accumulated Depreciation, Depletion and Amortization 2,512,651 1,523,761 Total E&amp;P Property, Plant, and Equipment - Net $ 6,141,337 $ 6,532,580 Coal and Other Property, Plant and Equipment: Coal and other plant and equipment $ 3,793,530 $ 3,726,514 Coal properties and surface lands 1,360,175 1,358,306 Airshafts 470,227 468,924 Mine development 412,081 414,501 Coal advance mining royalties 390,274 386,245 Leased coal lands 264,052 263,946 Total Coal and Other Property, Plant, and Equipment $ 6,690,339 $ 6,618,436 Less: Accumulated Depreciation, Depletion and Amortization 3,111,675 2,988,544 Total Coal and Corporate Property, Plant and Equipment- Net $ 3,578,664 $ 3,629,892 Total Company Property, Plant, and Equipment $ 15,344,327 $ 14,674,777 Less - Total Company Accumulated Depreciation, Depletion, and Amortization 5,624,326 4,512,305 Total Company Property, Plant and Equipment - Net $ 9,720,001 $ 10,162,472</t>
  </si>
  <si>
    <t>Long-Term Debt (Tables)</t>
  </si>
  <si>
    <t>Schedule of Long-term Debt</t>
  </si>
  <si>
    <t xml:space="preserve"> June 30, December 31, Debt: Senior notes due April 2020 at 8.25%, issued at par value $ 74,470 $ 1,014,800 Senior notes due March 2021 at 6.375%, issued at par value 20,611 250,000 Senior notes due April 2022 at 5.875%, including amortization of bond premium 1,856,062 1,856,506 Senior notes due April 2023 at 8.00%, including amortization of bond discount 492,986 — MEDCO revenue bonds in series due September 2025 at 5.75% 102,865 102,865 Advance royalty commitments (7.91% weighted average interest rate for June 30, 2015 and December 31, 2014) 13,473 13,473 Other long-term note maturing in 2018 (total value of $3,784 and $4,473 less unamortized discount of $473 and $643 at June 30, 2015 and December 31, 2014, respectively). 3,311 3,830 2,563,778 3,241,474 Less amounts due in one year * 5,100 5,052 Long-Term Debt $ 2,558,678 $ 3,236,422</t>
  </si>
  <si>
    <t>Commitments and Contingencies (Tables)</t>
  </si>
  <si>
    <t>Long-term Purchase Commitment [Table Text Block]</t>
  </si>
  <si>
    <t>At June 30, 2015 , CONSOL Energy has provided the following financial guarantees, unconditional purchase obligations and letters of credit to certain third parties, as described by major category in the following table. These amounts represent the maximum potential total of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95,026 $ 40,359 $ 54,667 $ — $ — Environmental 4,786 3,058 1,728 — — Other 187,082 151,185 35,897 — — Total Letters of Credit 286,894 194,602 92,292 — — Surety Bonds: Employee-Related 115,199 115,199 — — — Environmental 547,782 546,876 906 — — Other 24,578 24,404 173 — 1 Total Surety Bonds 687,559 686,479 1,079 — 1 Guarantees: Coal 83,500 66,800 16,700 — — Other 80,914 41,604 15,871 12,562 10,877 Total Guarantees 164,414 108,404 32,571 12,562 10,877 Total Commitments $ 1,138,867 $ 989,485 $ 125,942 $ 12,562 $ 10,878</t>
  </si>
  <si>
    <t>Unrecorded Unconditional Purchase Obligations Disclosure</t>
  </si>
  <si>
    <t>ONSOL Energy and CNX Gas Company enter into long-term unconditional purchase obligations to procure major equipment purchases, natural gas firm transportation, gas drilling services and other operating goods and services. These purchase obligations are not recorded on the Consolidated Balance Sheets. As of June 30, 2015 , the purchase obligations for each of the next five years and beyond were as follows: Obligations Due Amount Less than 1 year $ 225,158 1 - 3 years 295,495 3 - 5 years 192,339 More than 5 years 604,418 Total Purchase Obligations $ 1,317,410</t>
  </si>
  <si>
    <t>Derivative Instruments (Tables)</t>
  </si>
  <si>
    <t>Schedule of Derivative Instruments</t>
  </si>
  <si>
    <t>he derivative instruments in which CONSOL Energy discontinued cash flow hedging had an effect on the Consolidated Statements of Income and the Consolidated Statements of Stockholders' Equity, net of tax, as follows: Three Months Ended June 30, 2015 2014 Natural Gas Price Swaps and Options Beginning Balance – Accumulated OCI $ 102,207 $ 11,841 Gain/(Loss) recognized in Accumulated OCI — (12,218 ) Amounts reclassified from Accumulated OCI (Net of tax: $12,103, ($6,642)) (20,804 ) 6,951 Ending Balance – Accumulated OCI $ 81,403 $ 6,574 Gain recognized in Outside Sales for ineffectiveness * $ — $ 508 Six Months Ended June 30, 2015 2014 Natural Gas Price Swaps and Options Beginning Balance – Accumulated OCI $ 121,521 $ 42,493 Gain/(Loss) recognized in Accumulated OCI — (59,183 ) Amounts reclassified from Accumulated OCI (Net of tax: $23,316, ($17,593)) (40,118 ) 23,264 Ending Balance – Accumulated OCI $ 81,403 $ 6,574 Gain recognized in Outside Sales for ineffectiveness * $ — $ 863 * No amounts were excluded from effectiveness testing of cash flow hedges. CONSOL Energy expects to reclassify an additional $37,934 , net of tax of $21,738 , out of Accumulated Other Comprehensive Income over the remaining period ended December 31, 2015.</t>
  </si>
  <si>
    <t>Fair Value of Financial Instruments (Tables)</t>
  </si>
  <si>
    <t>Fair Value, Assets Measured on Recurring Basis [Table Text Block]</t>
  </si>
  <si>
    <t>The financial instruments measured at fair value on a recurring basis are summarized below: Fair Value Measurements at June 30, 2015 Fair Value Measurements at December 31, 2014 Description (Level 1) (Level 2) (Level 3) (Level 1) (Level 2) (Level 3) Gas Derivatives $ — $ 164,703 $ — $ — $ 193,069 $ — Murray Energy Guarantees $ — $ — $ 1,195 $ — $ — $ 1,275</t>
  </si>
  <si>
    <t>Fair Value, Assets and Liabilities Measured on Nonrecurring Basis [Table Text Block]</t>
  </si>
  <si>
    <t xml:space="preserve"> June 30, 2015 December 31, 2014 Carrying Amount Fair Value Carrying Amount Fair Value Cash and Cash Equivalents $ 10,031 $ 10,031 $ 176,989 $ 176,989 Short-Term Notes Payable $ (1,058,000 ) $ (1,058,000 ) $ — $ — Borrowings Under Securitization Facility $ (38,669 ) $ (38,669 ) $ — $ — Long-Term Debt $ (2,563,778 ) $ (2,263,935 ) $ (3,241,474 ) $ (3,169,154 )</t>
  </si>
  <si>
    <t>Segment Information (Tables)</t>
  </si>
  <si>
    <t>Industry segment results</t>
  </si>
  <si>
    <t xml:space="preserve"> Marcellus Shale Utica Shale Coalbed Methane Other Gas Total E&amp;P PA Operations VA Operations Other Coal Total Coal All Other Corporate, Adjustments &amp; Eliminations Consolidated Sales—outside $ 97,697 $ 17,661 $ 65,393 $ 21,160 $ 201,911 $ 318,995 $ 63,316 $ 32,169 $ 414,480 $ — $ — $ 616,391 (A) Other outside sales — — — — — — — 6,337 6,337 — — 6,337 Sales—purchased gas — — — 1,517 1,517 — — — — — — 1,517 Sales—production royalty interests — — — 5,370 5,370 — — — — — — 5,370 Freight—outside — — — — — 2,706 228 1,317 4,251 — — 4,251 Intersegment transfers — — 349 — 349 — — — — — (349 ) — Total Sales and Freight $ 97,697 $ 17,661 $ 65,742 $ 28,047 $ 209,147 $ 321,701 $ 63,544 $ 39,823 $ 425,068 $ — $ (349 ) $ 633,866 Earnings (Loss) Before Income Taxes $ (6,979 ) $ (6,910 ) $ 9,710 $ (887,193 ) $ (891,372 ) $ 61,804 $ 7,563 $ (14,489 ) $ 54,878 $ (1,028 ) $ (57,708 ) $ (895,230 ) (B) Segment assets $ 6,761,700 $ 2,090,674 $ 355,112 $ 1,578,267 $ 4,024,053 $ 79,531 $ 136,817 $ 11,002,101 (C) Depreciation, depletion and amortization $ 87,510 $ 46,473 $ 11,622 $ 8,887 $ 66,982 $ 5 $ — $ 154,497 Capital expenditures $ 289,152 $ 35,473 $ 10,180 $ 2,707 $ 48,360 $ 4,254 $ — $ 341,766 (A) Included in the Coal segment are sales of $86,024 to Xcoal Energy &amp; Resources and sales of $ 80,433 to Duke Energy, each comprising over 10% of sales. (B) Includes equity in earnings of unconsolidated affiliates of $10,033 and $1,894 for E&amp;P and Coal, respectively. (C) Includes investments in unconsolidated equity affiliates of $181,106 and $35,477 for E&amp;P and Coal, respectively. Marcellus Shale Utica Coalbed Methane Other Gas Total E&amp;P PA Operations VA Operations Other Coal Total Coal All Other Corporate, Adjustments &amp; Eliminations Consolidated Sales—outside $ 104,584 $ 13,505 $ 80,681 $ 30,973 $ 229,743 $ 434,944 $ 67,265 $ 34,089 $ 536,298 $ — $ — $ 766,041 (D) Other outside sales — — — — — — — 10,027 10,027 60,060 — 70,087 Sales—purchased gas — — — 1,404 1,404 — — — — — — 1,404 Sales—production royalty interests — — — 18,335 18,335 — — — — — — 18,335 Freight—outside — — — — — 6,722 154 3,233 10,109 — — 10,109 Intersegment transfers — — 555 — 555 — — — — 20,035 (20,590 ) — Total Sales and Freight $ 104,584 $ 13,505 $ 81,236 $ 50,712 $ 250,037 $ 441,666 $ 67,419 $ 47,349 $ 556,434 $ 80,095 $ (20,590 ) $ 865,976 Earnings (Loss) Before Income Taxes $ 34,764 $ 4,727 $ 17,949 $ (34,106 ) $ 23,334 $ 132,279 $ (1,141 ) $ (10,023 ) $ 121,115 $ (1,159 ) $ (167,011 ) $ (23,721 ) (E) Segment assets $ 6,797,166 $ 2,101,765 $ 369,785 $ 1,740,781 $ 4,212,331 $ 195,417 $ 361,733 $ 11,566,647 (F) Depreciation, depletion and amortization $ 71,499 $ 44,638 $ 11,670 $ 9,591 $ 65,899 $ 501 $ — $ 137,899 Capital expenditures $ 304,486 $ 54,868 $ 5,103 $ 2,286 $ 62,257 $ 1,543 $ — $ 368,286 (D) Included in the Coal segment are sales of $104,919 to Duke Energy, which comprises over 10% of sales. (E) Includes equity in earnings of unconsolidated affiliates of $6,996 and $7,066 for E&amp;P and Coal, respectively. (F) Includes investments in unconsolidated equity affiliates of $259,870 , $91,930 and $ 387 for E&amp;P, Coal and All Other, respectively.</t>
  </si>
  <si>
    <t>Reconciliation of Revenue and Operating Income from Segments to Consolidated</t>
  </si>
  <si>
    <t>Earnings Before Income Taxes: For the Three Months Ended June 30, For the Six Months Ended June 30, 2015 2014 2015 2014 Segment Earnings Before Income Taxes for total reportable business segments $ (836,494 ) $ 144,449 $ (654,621 ) $ 333,686 Segment Earnings Before Income Taxes for all other businesses (1,028 ) (1,159 ) (926 ) (2,897 ) Interest (expense), net (M) (46,507 ) (64,211 ) (101,629 ) (115,142 ) Other corporate items (M) (11,184 ) (28,523 ) (16,876 ) (34,911 ) Loss on debt extinguishment (17 ) (74,277 ) (67,751 ) (74,277 ) (Loss) Earnings Before Income Taxes $ (895,230 ) $ (23,721 ) $ (841,803 ) $ 106,459</t>
  </si>
  <si>
    <t>Reconciliation of Assets and Liabilities from Segment to Consolidated</t>
  </si>
  <si>
    <t>Total Assets: June 30, 2015 2014 Segment assets for total reportable business segments $ 10,785,753 $ 11,009,497 Segment assets for all other businesses 79,531 195,417 Items excluded from segment assets: Cash and other investments (M) 9,946 136,266 Recoverable income taxes 21,211 47,060 Deferred tax assets 74,539 137,716 Bond issuance costs 31,121 40,691 Total Consolidated Assets $ 11,002,101 $ 11,566,647 _________________________ (M) Excludes amounts specifically related to the E&amp;P segment.</t>
  </si>
  <si>
    <t>Guarantor Subsidiaries Financial Information (Tables)</t>
  </si>
  <si>
    <t>Condensed Financial Statements, Captions [Line Items]</t>
  </si>
  <si>
    <t>Guarantor FInancial Statements [Table Text Block] [Table Text Block]</t>
  </si>
  <si>
    <t>Income Statement for the Three Months Ended June 30, 2014 (unaudited): Parent Issuer CNX Gas Guarantor Other Subsidiary Guarantors Non- Guarantors Elimination Consolidated Revenues and Other Income: Natural Gas, NGLs and Oil Sales $ — $ 230,299 $ — $ — $ (556 ) $ 229,743 Coal Sales — — 536,298 — — 536,298 Other Outside Sales — — 10,027 60,060 — 70,087 Production Royalty Interests and Purchased Gas Sales — 19,739 — — — 19,739 Freight-Outside Coal — — 10,109 — — 10,109 Miscellaneous Other Income 84,216 9,671 57,424 2,740 (84,074 ) 69,977 Gain (Loss) on Sale of Assets — 2,920 (1,505 ) 2 — 1,417 Total Revenue and Other Income 84,216 262,629 612,353 62,802 (84,630 ) 937,370 Costs and Expenses: Exploration and Production Costs Lease Operating Expense — 26,374 — — — 26,374 Transportation, Gathering and Compression — 57,796 — — — 57,796 Production, Ad Valorem, and Other Fees — 10,145 — — — 10,145 Direct Administrative and Selling — 13,503 — — — 13,503 Depreciation, Depletion and Amortization — 71,499 — — — 71,499 Exploration and Production Related Other Costs — 4,624 — — — 4,624 Production Royalty Interests and Purchased Gas Costs — 16,672 — — — 16,672 Other Corporate Expenses — 21,010 — — — 21,010 General and Administrative — 15,517 — — — 15,517 Total Exploration and Production Costs — 237,140 — — — 237,140 Coal Costs Operating and Other Costs 5,571 — 349,271 — (556 ) 354,286 Royalties and Production Taxes — — 27,603 — — 27,603 Direct Administrative and Selling — — 12,130 — — 12,130 Depreciation, Depletion and Amortization 157 — 65,742 — — 65,899 Freight Expense — — 10,109 — — 10,109 General and Administrative Costs — — 10,657 — — 10,657 Other Corporate Expenses — — 12,037 — 12,037 Total Coal Costs 5,728 — 487,549 — (556 ) 492,721 Other Costs Miscellaneous Operating Expense 32,553 — 741 59,870 (1,144 ) 92,020 General and Administrative Costs — — (210 ) 431 — 221 Depreciation, Depletion and Amortization 7 — 4 490 — 501 Loss on Debt Extinguishment 74,277 — — — — 74,277 Interest Expense 61,389 2,155 1,948 41 (1,322 ) 64,211 Total Other Costs 168,226 2,155 2,483 60,832 (2,466 ) 231,230 Total Costs And Expenses 173,954 239,295 490,032 60,832 (3,022 ) 961,091 (Loss) Earnings Before Income Tax (89,738 ) 23,334 122,321 1,970 (81,608 ) (23,721 ) Income Taxes (64,803 ) 7,833 57,438 746 — 1,214 Net (Loss) Income $ (24,935 ) $ 15,501 $ 64,883 $ 1,224 $ (81,608 ) $ (24,935 )</t>
  </si>
  <si>
    <t>Guarantor Condensed Cash Flow [Table Text Block]</t>
  </si>
  <si>
    <t>Cash Flow for the Six Months Ended June 30, 2014 (unaudited): Parent CNX Gas Guarantor Other Subsidiary Guarantors Non- Guarantors Elimination Consolidated Net Cash (Used in) Provided by Continuing Operations $ (159,864 ) $ 305,113 $ 148,731 $ 21,426 $ 262,613 $ 578,019 Net Cash Used In Discontinued Operating Activities — — — (20,872 ) — (20,872 ) Net Cash (Used in) Provided by Operating Activities $ (159,864 ) $ 305,113 $ 148,731 $ 554 $ 262,613 $ 557,147 Cash Flows from Investing Activities: Capital Expenditures $ (1,139 ) $ (570,456 ) $ (247,700 ) $ — $ — $ (819,295 ) Proceeds From Sales of Assets (13,627 ) 52,432 94,265 5 — 133,075 (Investments in), net of Distributions from, Equity Affiliates — (41,000 ) 2,000 — — (39,000 ) Net Cash (Used in) Provided by Continuing Operations $ (14,766 ) $ (559,024 ) $ (151,435 ) $ 5 $ — $ (725,220 ) Cash Flows from Financing Activities: (Payments on) Proceeds from Short-Term Borrowings $ (11,736 ) $ 262,613 $ — $ — $ (262,613 ) $ (11,736 ) Payments on Miscellaneous Borrowings (2,493 ) — (252 ) (422 ) — (3,167 ) Proceeds from Long-Term Borrowings 1,600,000 — — — — 1,600,000 Payments on Long-Term Borrowings (1,561,937 ) — — — — (1,561,937 ) Tax Benefit from Stock-Based Compensation 2,413 — — — — 2,413 Dividends Paid (28,733 ) — — — — (28,733 ) Proceeds from Issuance of Common Stock 13,234 — — — — 13,234 Other Financing Activities (22,028 ) (2,956 ) 2,956 — — (22,028 ) Net Cash (Used in) Provided by Continuing Operations $ (11,280 ) $ 259,657 $ 2,704 $ (422 ) $ (262,613 ) $ (11,954 )</t>
  </si>
  <si>
    <t>Guarantor Condensed Comprehensive Income [Table Text Block]</t>
  </si>
  <si>
    <t>Statement of Comprehensive Income for the Three Months Ended June 30, 2014 (unaudited): Parent CNX Gas Guarantor Other Subsidiary Guarantors Non- Guarantors Elimination Consolidated Net (Loss) Income $ (24,935 ) $ 15,501 $ 64,883 $ 1,224 $ (81,608 ) $ (24,935 ) Other Comprehensive (Loss) Income: Actuarially Determined Long-Term Liability Adjustments (3,798 ) — (3,798 ) — 3,798 (3,798 ) Net (Decrease) Increase in the Value of Cash Flow Hedge (12,218 ) (12,218 ) — — 12,218 (12,218 ) Reclassification of Cash Flow Hedge from OCI to Earnings 6,951 6,951 — — (6,951 ) 6,951 Other Comprehensive (Loss) Income: (9,065 ) (5,267 ) (3,798 ) — 9,065 (9,065 ) Comprehensive (Loss) Income $ (34,000 ) $ 10,234 $ 61,085 $ 1,224 $ (72,543 ) $ (34,000 )</t>
  </si>
  <si>
    <t>Guarantor Balance Sheet [Table Text Block]</t>
  </si>
  <si>
    <t>Balance Sheet at December 31, 2014 : Parent Issuer CNX Gas Guarantor Other Subsidiary Guarantors Non- Guarantors Elimination Consolidated Assets: Current Assets: Cash and Cash Equivalents $ 145,239 $ 30,682 $ — $ 1,068 $ — $ 176,989 Accounts and Notes Receivable: Trade — 117,912 — 141,905 — 259,817 Other Receivables 25,497 309,247 12,390 12 — 347,146 Inventories — 14,748 87,125 — — 101,873 Recoverable Income Taxes 79,426 (59,025 ) — — — 20,401 Deferred Income Taxes 99,776 (33,207 ) — — — 66,569 Prepaid Expenses 38,418 129,796 25,341 — — 193,555 Total Current Assets 388,356 510,153 124,856 142,985 — 1,166,350 Property, Plant and Equipment: Property, Plant and Equipment 158,555 8,066,308 6,449,914 — — 14,674,777 Less-Accumulated Depreciation, Depletion and Amortization 108,432 1,497,569 2,906,304 — — 4,512,305 Total Property, Plant and Equipment-Net 50,123 6,568,739 3,543,610 — — 10,162,472 Other Assets: Investment in Affiliates 12,571,886 121,721 27,544 — (12,568,193 ) 152,958 Other 172,884 71,339 33,527 — — 277,750 Total Other Assets 12,744,770 193,060 61,071 — (12,568,193 ) 430,708 Total Assets $ 13,183,249 $ 7,271,952 $ 3,729,537 $ 142,985 $ (12,568,193 ) $ 11,759,530 Liabilities and Equity: Current Liabilities: Accounts Payable $ 86,313 $ 385,381 $ 60,279 $ — $ — $ 531,973 Accounts Payable (Recoverable)-Related Parties 4,499,174 182,758 (5,333,209 ) (68,873 ) 720,150 — Current Portion of Long-Term Debt 2,485 6,602 3,929 — — 13,016 Short-Term Notes Payable — 720,150 — — (720,150 ) — Other Accrued Liabilities 119,484 172,787 310,701 — — 602,972 Total Current Liabilities 4,707,456 1,467,678 (4,958,300 ) (68,873 ) — 1,147,961 Long-Term Debt: 3,124,129 37,342 114,407 — — 3,275,878 Deferred Credits and Other Liabilities: Deferred Income Taxes (148,925 ) 474,517 — — — 325,592 Postretirement Benefits Other Than Pensions — — 703,680 — — 703,680 Pneumoconiosis Benefits — — 116,941 — — 116,941 Mine Closing — — 306,789 — — 306,789 Gas Well Closing — 116,930 58,439 — — 175,369 Workers’ Compensation — — 75,947 — — 75,947 Salary Retirement 109,956 — — — — 109,956 Reclamation — — 33,788 — — 33,788 Other 61,175 94,378 2,618 — — 158,171 Total Deferred Credits and Other Liabilities 22,206 685,825 1,298,202 — — 2,006,233 Total CONSOL Energy Inc. Stockholders’ Equity 5,329,458 5,081,107 7,275,228 211,858 (12,568,193 ) 5,329,458 Total Liabilities and Equity $ 13,183,249 $ 7,271,952 $ 3,729,537 $ 142,985 $ (12,568,193 ) $ 11,759,530</t>
  </si>
  <si>
    <t>Basis of Presentation Anti-Dilutive Options and Units Exluded from Earnings Per Share (Details) - shares</t>
  </si>
  <si>
    <t>Antidilutive Securities Excluded from Computation of Earnings Per Share [Line Items]</t>
  </si>
  <si>
    <t>Antidilutive securities excluded from the computation of diluted earnings per share</t>
  </si>
  <si>
    <t>Antidilutive Options [Member]</t>
  </si>
  <si>
    <t>Restricted Stock Units (RSUs) [Member]</t>
  </si>
  <si>
    <t>Performance Share Units [Member]</t>
  </si>
  <si>
    <t>Performance Options [Member]</t>
  </si>
  <si>
    <t>Basis of Presentation Share-based Compensation (Details) - $ / shares</t>
  </si>
  <si>
    <t>Share-based Compensation Arrangement by Share-based Payment Award [Line Items]</t>
  </si>
  <si>
    <t>Stock Issued During Period, Shares, Share-based Compensation, Net of Forfeitures</t>
  </si>
  <si>
    <t>Equity awards other than options, vested</t>
  </si>
  <si>
    <t>Employee Stock Option [Member]</t>
  </si>
  <si>
    <t>Options Exercised</t>
  </si>
  <si>
    <t>Share-based comp Options Granted Weighted average exercise price</t>
  </si>
  <si>
    <t>Restricted Stock [Member]</t>
  </si>
  <si>
    <t>Basis of Presentation Earnings Per Share (Details) - USD ($) $ / shares in Units, $ in Thousands</t>
  </si>
  <si>
    <t>Weighted average shares of common stock outstanding:</t>
  </si>
  <si>
    <t>Basic</t>
  </si>
  <si>
    <t>Effect of stock-based compensation awards</t>
  </si>
  <si>
    <t>Dilutive</t>
  </si>
  <si>
    <t>Earnings Per Share:</t>
  </si>
  <si>
    <t>Basis of Presentation Changes in Accumulated Other Comprehensive Income / (Loss) by component (Details) - USD ($) $ in Thousands</t>
  </si>
  <si>
    <t>Accumulated Other Comprehensive Income (Loss) [Line Items]</t>
  </si>
  <si>
    <t>Accumulated Other Comprehensive Income (Loss), Net of Tax</t>
  </si>
  <si>
    <t>Amounts reclassified from accumulated other comprehensive income</t>
  </si>
  <si>
    <t>Accumulated Net Gain (Loss) from Designated or Qualifying Cash Flow Hedges [Member]</t>
  </si>
  <si>
    <t>Accumulated Defined Benefit Plans Adjustment [Member]</t>
  </si>
  <si>
    <t>Basis of Presentation Reclassification of adjustments out of Accumulated Other Comprehensive Loss (Details) - USD ($) $ in Thousands</t>
  </si>
  <si>
    <t>Other Comprehensive Income (Loss), Finalization of Pension and Other Postretirement Benefit Plan Valuation, Net of Tax</t>
  </si>
  <si>
    <t>Natural Gas Swaps</t>
  </si>
  <si>
    <t>Tax Benefit of Natural Gas Swaps</t>
  </si>
  <si>
    <t>Natural Gas Swaps, Net of Tax</t>
  </si>
  <si>
    <t>Defined Benefit Plan, Amortization of Prior Service Cost (Credit)</t>
  </si>
  <si>
    <t>Defined Benefit Plan, Amortization of Gains (Losses)</t>
  </si>
  <si>
    <t>Defined Benefit Plan, Net Periodic Benefit Cost</t>
  </si>
  <si>
    <t>Tax Expense on Actuarially Determined Long-Term Liabilities</t>
  </si>
  <si>
    <t>Actuarially Determined Long-Term Liability Adjustments, Net of Tax</t>
  </si>
  <si>
    <t>Dispositions (Details) $ in Thousands</t>
  </si>
  <si>
    <t>Jun. 30, 2014USD ($)</t>
  </si>
  <si>
    <t>Dec. 31, 2013USD ($)</t>
  </si>
  <si>
    <t>Dec. 31, 2014USD ($)a</t>
  </si>
  <si>
    <t>Significant Acquisitions and Disposals [Line Items]</t>
  </si>
  <si>
    <t>Benefit Obligations Assumed By Murray Energy</t>
  </si>
  <si>
    <t>Proceeds from Sale of Property, Plant, and Equipment</t>
  </si>
  <si>
    <t>Gain (Loss) on Sale of Property Plant Equipment</t>
  </si>
  <si>
    <t>Restructuring Costs</t>
  </si>
  <si>
    <t>Working Capital Adjustment</t>
  </si>
  <si>
    <t>Industrial Supplies [Member]</t>
  </si>
  <si>
    <t>cash flow from investing</t>
  </si>
  <si>
    <t>future cash flow consideration</t>
  </si>
  <si>
    <t>Bailey Longwall Shields [Member]</t>
  </si>
  <si>
    <t>Dominion Acquisition Member</t>
  </si>
  <si>
    <t>Gas and Oil Area, Undeveloped, Gross | a</t>
  </si>
  <si>
    <t>Acquisitions (Details)</t>
  </si>
  <si>
    <t>Jun. 30, 2015USD ($)</t>
  </si>
  <si>
    <t>Business Acquisition [Line Items]</t>
  </si>
  <si>
    <t>Payments to Acquire Property, Plant, and Equipment</t>
  </si>
  <si>
    <t>Columbia Energy Ventures [Member]</t>
  </si>
  <si>
    <t>Business Acquisition, Transaction Costs</t>
  </si>
  <si>
    <t>Other Liabilities, Current</t>
  </si>
  <si>
    <t>Other Long-term Debt, Noncurrent</t>
  </si>
  <si>
    <t>Business Combination, Contingent Consideration Arrangements, Change in Range of Outcomes, Contingent Consideration, Liability, Value, High</t>
  </si>
  <si>
    <t>Reimbursement From JV Partner</t>
  </si>
  <si>
    <t>Allegheny County Airport – Allegheny County Airport [Member]</t>
  </si>
  <si>
    <t>Other Income (Details) - USD ($) $ in Thousands</t>
  </si>
  <si>
    <t>Component of Operating Income [Abstract]</t>
  </si>
  <si>
    <t>Proceeds from Contributions from Affiliates</t>
  </si>
  <si>
    <t>Rental Income, Nonoperating</t>
  </si>
  <si>
    <t>Gas Gathering, Transportation, Marketing and Processing Revenue</t>
  </si>
  <si>
    <t>Royalty Revenue</t>
  </si>
  <si>
    <t>Right of Way Income</t>
  </si>
  <si>
    <t>Interest Income, Other</t>
  </si>
  <si>
    <t>Contracts Revenue</t>
  </si>
  <si>
    <t>Other Nonoperating Income</t>
  </si>
  <si>
    <t>Pension and OPEB - Periodic Cost (Details) - USD ($) $ in Thousands</t>
  </si>
  <si>
    <t>1 Months Ended</t>
  </si>
  <si>
    <t>5 Months Ended</t>
  </si>
  <si>
    <t>May. 31, 2015</t>
  </si>
  <si>
    <t>May. 31, 2014</t>
  </si>
  <si>
    <t>Dec. 31, 2013</t>
  </si>
  <si>
    <t>Defined Benefit Plan, Net Periodic Benefit Cost [Abstract]</t>
  </si>
  <si>
    <t>Amortization of actuarial gain</t>
  </si>
  <si>
    <t>Pension Plan [Member]</t>
  </si>
  <si>
    <t>Service cost</t>
  </si>
  <si>
    <t>Interest cost</t>
  </si>
  <si>
    <t>Expected return on plan assets</t>
  </si>
  <si>
    <t>Defined Benefit Plan, Recognized Net Gain (Loss) Due to Settlements</t>
  </si>
  <si>
    <t>Pension Contributions</t>
  </si>
  <si>
    <t>Defined Benefit Plan, Assumptions Used Calculating Net Periodic Benefit Cost, Discount Rate</t>
  </si>
  <si>
    <t>4.26%</t>
  </si>
  <si>
    <t>4.87%</t>
  </si>
  <si>
    <t>Defined Benefit Plan, Plan Amendments</t>
  </si>
  <si>
    <t>Deferred Tax Assets</t>
  </si>
  <si>
    <t>Other Postretirement Benefit Plan [Member]</t>
  </si>
  <si>
    <t>Defined Benefit Plan, Effect of Plan Amendment on Net Periodic Benefit Cost</t>
  </si>
  <si>
    <t>Defined Benefit Plan, Benefits Paid</t>
  </si>
  <si>
    <t>Change in Assumptions for Pension Plans [Member] | Other Postretirement Benefit Plan [Member]</t>
  </si>
  <si>
    <t>1.65%</t>
  </si>
  <si>
    <t>1.84%</t>
  </si>
  <si>
    <t>1.60%</t>
  </si>
  <si>
    <t>1.78%</t>
  </si>
  <si>
    <t>CWP and Workers Comp - Net Periodic Costs (Details) - USD ($) $ in Thousands</t>
  </si>
  <si>
    <t>Defined Benefit Plans and Other Postretirement Benefit Plans Table Text Block [Line Items]</t>
  </si>
  <si>
    <t>Workers Compensation [Member]</t>
  </si>
  <si>
    <t>State administrative fees and insurance bond premiums</t>
  </si>
  <si>
    <t>Payments for Postemployment Benefits</t>
  </si>
  <si>
    <t>Coal Workers Pneumoconiosis [Member]</t>
  </si>
  <si>
    <t>Payments for Coal Workers Pnenumoconiosis</t>
  </si>
  <si>
    <t>Income Taxes Income Tax Reconciliation (Details) - USD ($)</t>
  </si>
  <si>
    <t>Reconciliation of Statutory Federal Tax Rate [Line Items]</t>
  </si>
  <si>
    <t>Discontinued Operation, Tax Effect of Discontinued Operation</t>
  </si>
  <si>
    <t>Amount</t>
  </si>
  <si>
    <t>Unusual or Infrequent, Tax Effect</t>
  </si>
  <si>
    <t>Internal Revenue Service (IRS) [Member]</t>
  </si>
  <si>
    <t>Income Taxes Additional Information (Details) - USD ($)</t>
  </si>
  <si>
    <t>Income Tax Examination, Liability (Refund) Adjustment from Settlement with Taxing Authority</t>
  </si>
  <si>
    <t>Interest expense included in accrued interest liability</t>
  </si>
  <si>
    <t>Income Taxes Discrete Items (Details) - Jun. 30, 2015 - USD ($)</t>
  </si>
  <si>
    <t>Inventory Components (Details) - USD ($) $ in Thousands</t>
  </si>
  <si>
    <t>Coal</t>
  </si>
  <si>
    <t>Supplies</t>
  </si>
  <si>
    <t>Total Inventories</t>
  </si>
  <si>
    <t>Accounts Receivable Securitization (Details) - USD ($) $ in Thousands</t>
  </si>
  <si>
    <t>Jul. 07, 2015</t>
  </si>
  <si>
    <t>Subordinated Debt</t>
  </si>
  <si>
    <t>Costs associated with the receivables facility</t>
  </si>
  <si>
    <t>AR securitization facility [Member]</t>
  </si>
  <si>
    <t>Line of Credit Facility, Maximum Borrowing Capacity</t>
  </si>
  <si>
    <t>Current borrowing capacity of receivable facility</t>
  </si>
  <si>
    <t>Letters of credit amount outstanding</t>
  </si>
  <si>
    <t>Property, Plant and Equipment (Details) - USD ($)</t>
  </si>
  <si>
    <t>Property, Plant and Equipment [Line Items]</t>
  </si>
  <si>
    <t>Drilling Cost</t>
  </si>
  <si>
    <t>Proven gas properties</t>
  </si>
  <si>
    <t>Unproven gas properties</t>
  </si>
  <si>
    <t>Gas gathering equipment</t>
  </si>
  <si>
    <t>Gas wells and related equipment</t>
  </si>
  <si>
    <t>Other gas assets</t>
  </si>
  <si>
    <t>Gas advance royalties</t>
  </si>
  <si>
    <t>Coal and other plant and equipment</t>
  </si>
  <si>
    <t>Coal properties and surface lands</t>
  </si>
  <si>
    <t>Property, Plant and Equipment, Other, Gross</t>
  </si>
  <si>
    <t>Mine development</t>
  </si>
  <si>
    <t>Coal advance mining royalties</t>
  </si>
  <si>
    <t>Leased coal lands</t>
  </si>
  <si>
    <t>Total property plant and equipment</t>
  </si>
  <si>
    <t>Less Accumulated depreciation, depletion and amortization</t>
  </si>
  <si>
    <t>Impaired Assets Carrying Value</t>
  </si>
  <si>
    <t>Noble JV [Member]</t>
  </si>
  <si>
    <t>Drilling Carry Payments</t>
  </si>
  <si>
    <t>Proven Properties [Member]</t>
  </si>
  <si>
    <t>Unproven Properties [Member]</t>
  </si>
  <si>
    <t>Gas Segment [Member]</t>
  </si>
  <si>
    <t>Coal Segment [Member]</t>
  </si>
  <si>
    <t>Property, Plant and Equipment Joint Venture Activity (Details) a in Thousands</t>
  </si>
  <si>
    <t>Jun. 30, 2015USD ($)a</t>
  </si>
  <si>
    <t>drill carry remaining</t>
  </si>
  <si>
    <t>Drilling commitment carry</t>
  </si>
  <si>
    <t>Maximum Drilling Commitment Carry</t>
  </si>
  <si>
    <t>Gas and Oil Acreage, Unproved, Net | a</t>
  </si>
  <si>
    <t>Hess [Member]</t>
  </si>
  <si>
    <t>Short-Term Notes Payable (Details) $ in Thousands</t>
  </si>
  <si>
    <t>Jul. 17, 2015USD ($)</t>
  </si>
  <si>
    <t>Dec. 31, 2014USD ($)</t>
  </si>
  <si>
    <t>Short-term Debt [Line Items]</t>
  </si>
  <si>
    <t>Credit facility, face amount</t>
  </si>
  <si>
    <t>Short-term Debt</t>
  </si>
  <si>
    <t>Term Loan facility</t>
  </si>
  <si>
    <t>Refundable Financing Fee</t>
  </si>
  <si>
    <t>Revolving Credit Facility [Member]</t>
  </si>
  <si>
    <t>Additional Capacity Available On Credit Lines At Request</t>
  </si>
  <si>
    <t>Minimum interest coverage ratio</t>
  </si>
  <si>
    <t>Interest coverage ratio</t>
  </si>
  <si>
    <t>Current Ratio</t>
  </si>
  <si>
    <t>Senior secured leverage ratio, maximum</t>
  </si>
  <si>
    <t>Current secured leverage ratio</t>
  </si>
  <si>
    <t>Letters of credit outstanding</t>
  </si>
  <si>
    <t>Borrowings and issuance of letters of credit remaining capacity</t>
  </si>
  <si>
    <t>Senior Notes 8 Percent Due April 2017 Par Value [Member]</t>
  </si>
  <si>
    <t>Thermco [Member]</t>
  </si>
  <si>
    <t>Metco [Member]</t>
  </si>
  <si>
    <t>Long-Term Debt (Details) - USD ($)</t>
  </si>
  <si>
    <t>Mar. 31, 2015</t>
  </si>
  <si>
    <t>Debt Instrument [Line Items]</t>
  </si>
  <si>
    <t>Capital Lease Obligations, Current</t>
  </si>
  <si>
    <t>Long-term debt</t>
  </si>
  <si>
    <t>Accrued interest</t>
  </si>
  <si>
    <t>Less amounts due in one year</t>
  </si>
  <si>
    <t>Senior notes due April 2020 at 8.25%</t>
  </si>
  <si>
    <t>Long-term Debt, Percentage Bearing Fixed Interest, Amount</t>
  </si>
  <si>
    <t>Senior Secured Notes Due March 2021 Par Value Amount Purchased [Member]</t>
  </si>
  <si>
    <t>Senior notes due March 2021 at 6.375%</t>
  </si>
  <si>
    <t>Senior Secured Notes Due March 2021 Par Value [Member] [Member] [Member]</t>
  </si>
  <si>
    <t>Senior Notes due April 2023 at 8.0% [Member]</t>
  </si>
  <si>
    <t>Long-term Debt, Gross</t>
  </si>
  <si>
    <t>Debt Instrument, Unamortized Discount</t>
  </si>
  <si>
    <t>Senior Notes 8.25 Percent Due April 2020 Amount Purchased [Member]</t>
  </si>
  <si>
    <t>Baltimore Port Facility revenue bonds in series due September 2025 at 5.75%</t>
  </si>
  <si>
    <t>Advance royalty commitments</t>
  </si>
  <si>
    <t>Other long-term notes maturing at various dates through 2031</t>
  </si>
  <si>
    <t>Commitments and Contingencies Additional Information (Details) - USD ($) $ in Thousands</t>
  </si>
  <si>
    <t>Commitments and Contingencies Disclosure [Line Items]</t>
  </si>
  <si>
    <t>Loss Contingency, Range of Possible Loss, Portion Not Accrued</t>
  </si>
  <si>
    <t>Earl Kennedy [Member]</t>
  </si>
  <si>
    <t>Loss Contingency, Damages Sought</t>
  </si>
  <si>
    <t>Murray Energy [Member]</t>
  </si>
  <si>
    <t>Contractual Obligation</t>
  </si>
  <si>
    <t>Unrecorded Unconditional Purchase Obligation (Details) - USD ($) $ in Thousands</t>
  </si>
  <si>
    <t>Unrecorded Unconditional Purchase Obligation [Line Items]</t>
  </si>
  <si>
    <t>Guarantor Obligations, Maximum Exposure, Undiscounted</t>
  </si>
  <si>
    <t>Balance on First Anniversary [Member]</t>
  </si>
  <si>
    <t>More Than One And Within Three Years From Balance Sheet Date [Member]</t>
  </si>
  <si>
    <t>More Than Three And Within Five Years From Balance Sheet Date [Member]</t>
  </si>
  <si>
    <t>Beyond Five Years of Balance Sheet Date [Member]</t>
  </si>
  <si>
    <t>Standby Letters of Credit [Member]</t>
  </si>
  <si>
    <t>Standby Letters of Credit [Member] | Balance on First Anniversary [Member]</t>
  </si>
  <si>
    <t>Standby Letters of Credit [Member] | More Than One And Within Three Years From Balance Sheet Date [Member]</t>
  </si>
  <si>
    <t>Standby Letters of Credit [Member] | More Than Three And Within Five Years From Balance Sheet Date [Member]</t>
  </si>
  <si>
    <t>Standby Letters of Credit [Member] | Beyond Five Years of Balance Sheet Date [Member]</t>
  </si>
  <si>
    <t>Surety Bonds [Member]</t>
  </si>
  <si>
    <t>Surety Bonds [Member] | Balance on First Anniversary [Member]</t>
  </si>
  <si>
    <t>Surety Bonds [Member] | More Than One And Within Three Years From Balance Sheet Date [Member]</t>
  </si>
  <si>
    <t>Surety Bonds [Member] | More Than Three And Within Five Years From Balance Sheet Date [Member]</t>
  </si>
  <si>
    <t>Surety Bonds [Member] | Beyond Five Years of Balance Sheet Date [Member]</t>
  </si>
  <si>
    <t>Guarantees [Member]</t>
  </si>
  <si>
    <t>Guarantees [Member] | Balance on First Anniversary [Member]</t>
  </si>
  <si>
    <t>Guarantees [Member] | More Than One And Within Three Years From Balance Sheet Date [Member]</t>
  </si>
  <si>
    <t>Guarantees [Member] | More Than Three And Within Five Years From Balance Sheet Date [Member]</t>
  </si>
  <si>
    <t>Guarantees [Member] | Beyond Five Years of Balance Sheet Date [Member]</t>
  </si>
  <si>
    <t>Employee Related Commitments [Member] | Standby Letters of Credit [Member]</t>
  </si>
  <si>
    <t>Employee Related Commitments [Member] | Standby Letters of Credit [Member] | Balance on First Anniversary [Member]</t>
  </si>
  <si>
    <t>Employee Related Commitments [Member] | Standby Letters of Credit [Member] | More Than One And Within Three Years From Balance Sheet Date [Member]</t>
  </si>
  <si>
    <t>Employee Related Commitments [Member] | Standby Letters of Credit [Member] | More Than Three And Within Five Years From Balance Sheet Date [Member]</t>
  </si>
  <si>
    <t>Employee Related Commitments [Member] | Standby Letters of Credit [Member] | Beyond Five Years of Balance Sheet Date [Member]</t>
  </si>
  <si>
    <t>Employee Related Commitments [Member] | Surety Bonds [Member]</t>
  </si>
  <si>
    <t>Employee Related Commitments [Member] | Surety Bonds [Member] | Balance on First Anniversary [Member]</t>
  </si>
  <si>
    <t>Employee Related Commitments [Member] | Surety Bonds [Member] | More Than One And Within Three Years From Balance Sheet Date [Member]</t>
  </si>
  <si>
    <t>Employee Related Commitments [Member] | Surety Bonds [Member] | More Than Three And Within Five Years From Balance Sheet Date [Member]</t>
  </si>
  <si>
    <t>Employee Related Commitments [Member] | Surety Bonds [Member] | Beyond Five Years of Balance Sheet Date [Member]</t>
  </si>
  <si>
    <t>Environment Related Commitments [Member] | Standby Letters of Credit [Member]</t>
  </si>
  <si>
    <t>Environment Related Commitments [Member] | Standby Letters of Credit [Member] | Balance on First Anniversary [Member]</t>
  </si>
  <si>
    <t>Environment Related Commitments [Member] | Standby Letters of Credit [Member] | More Than One And Within Three Years From Balance Sheet Date [Member]</t>
  </si>
  <si>
    <t>Environment Related Commitments [Member] | Standby Letters of Credit [Member] | More Than Three And Within Five Years From Balance Sheet Date [Member]</t>
  </si>
  <si>
    <t>Environment Related Commitments [Member] | Standby Letters of Credit [Member] | Beyond Five Years of Balance Sheet Date [Member]</t>
  </si>
  <si>
    <t>Environment Related Commitments [Member] | Surety Bonds [Member]</t>
  </si>
  <si>
    <t>Environment Related Commitments [Member] | Surety Bonds [Member] | Balance on First Anniversary [Member]</t>
  </si>
  <si>
    <t>Environment Related Commitments [Member] | Surety Bonds [Member] | More Than One And Within Three Years From Balance Sheet Date [Member]</t>
  </si>
  <si>
    <t>Environment Related Commitments [Member] | Surety Bonds [Member] | More Than Three And Within Five Years From Balance Sheet Date [Member]</t>
  </si>
  <si>
    <t>Environment Related Commitments [Member] | Surety Bonds [Member] | Beyond Five Years of Balance Sheet Date [Member]</t>
  </si>
  <si>
    <t>Other Commitments [Member] | Standby Letters of Credit [Member]</t>
  </si>
  <si>
    <t>Other Commitments [Member] | Standby Letters of Credit [Member] | Balance on First Anniversary [Member]</t>
  </si>
  <si>
    <t>Other Commitments [Member] | Standby Letters of Credit [Member] | More Than One And Within Three Years From Balance Sheet Date [Member]</t>
  </si>
  <si>
    <t>Other Commitments [Member] | Standby Letters of Credit [Member] | More Than Three And Within Five Years From Balance Sheet Date [Member]</t>
  </si>
  <si>
    <t>Other Commitments [Member] | Standby Letters of Credit [Member] | Beyond Five Years of Balance Sheet Date [Member]</t>
  </si>
  <si>
    <t>Other Commitments [Member] | Surety Bonds [Member]</t>
  </si>
  <si>
    <t>Other Commitments [Member] | Surety Bonds [Member] | Balance on First Anniversary [Member]</t>
  </si>
  <si>
    <t>Other Commitments [Member] | Surety Bonds [Member] | More Than One And Within Three Years From Balance Sheet Date [Member]</t>
  </si>
  <si>
    <t>Other Commitments [Member] | Surety Bonds [Member] | More Than Three And Within Five Years From Balance Sheet Date [Member]</t>
  </si>
  <si>
    <t>Other Commitments [Member] | Surety Bonds [Member] | Beyond Five Years of Balance Sheet Date [Member]</t>
  </si>
  <si>
    <t>Other Commitments [Member] | Guarantees [Member]</t>
  </si>
  <si>
    <t>Other Commitments [Member] | Guarantees [Member] | Balance on First Anniversary [Member]</t>
  </si>
  <si>
    <t>Other Commitments [Member] | Guarantees [Member] | More Than One And Within Three Years From Balance Sheet Date [Member]</t>
  </si>
  <si>
    <t>Other Commitments [Member] | Guarantees [Member] | More Than Three And Within Five Years From Balance Sheet Date [Member]</t>
  </si>
  <si>
    <t>Other Commitments [Member] | Guarantees [Member] | Beyond Five Years of Balance Sheet Date [Member]</t>
  </si>
  <si>
    <t>Coal Segment [Member] | Guarantees [Member]</t>
  </si>
  <si>
    <t>Coal Segment [Member] | Guarantees [Member] | Balance on First Anniversary [Member]</t>
  </si>
  <si>
    <t>Coal Segment [Member] | Guarantees [Member] | More Than One And Within Three Years From Balance Sheet Date [Member]</t>
  </si>
  <si>
    <t>Coal Segment [Member] | Guarantees [Member] | More Than Three And Within Five Years From Balance Sheet Date [Member]</t>
  </si>
  <si>
    <t>Coal Segment [Member] | Guarantees [Member] | Beyond Five Years of Balance Sheet Date [Member]</t>
  </si>
  <si>
    <t>Purchase Commitment [Member]</t>
  </si>
  <si>
    <t>Less than 1 year</t>
  </si>
  <si>
    <t>1 - 3 years</t>
  </si>
  <si>
    <t>3 - 5 years</t>
  </si>
  <si>
    <t>More than 5 years</t>
  </si>
  <si>
    <t>Total Purchase Obligations</t>
  </si>
  <si>
    <t>Derivative Instruments (Details) $ in Thousands, MMcf in Billions</t>
  </si>
  <si>
    <t>Jun. 30, 2015USD ($)MMcf</t>
  </si>
  <si>
    <t>Dec. 31, 2015USD ($)</t>
  </si>
  <si>
    <t>Dec. 31, 2014USD ($)MMcf</t>
  </si>
  <si>
    <t>Derivative [Line Items]</t>
  </si>
  <si>
    <t>Derivative Instruments, Gain (Loss) Reclassification from Accumulated OCI to Income, tax effect</t>
  </si>
  <si>
    <t>Commodity Member [Member]</t>
  </si>
  <si>
    <t>Derivative, Nonmonetary Notional Amount, Volume | MMcf</t>
  </si>
  <si>
    <t>Derivative Liability, Current</t>
  </si>
  <si>
    <t>Derivative Liability, Noncurrent</t>
  </si>
  <si>
    <t>Derivative Asset, Noncurrent</t>
  </si>
  <si>
    <t>Basis Member [Member]</t>
  </si>
  <si>
    <t>The Effect of Derivative Instruments on the Consolidated Statement of Income (Details) - USD ($) $ in Thousands</t>
  </si>
  <si>
    <t>Mar. 31, 2014</t>
  </si>
  <si>
    <t>Derivative Instruments, Gain (Loss) Recognized in Other Comprehensive Income (Loss), Effective Portion, Net</t>
  </si>
  <si>
    <t>Derivative Instruments, Loss Reclassified from Accumulated OCI into Income, Effective Portion</t>
  </si>
  <si>
    <t>Swap [Member] | Cash Flow Hedging [Member] | Natural Gas [Member]</t>
  </si>
  <si>
    <t>Derivative, Gain (Loss)</t>
  </si>
  <si>
    <t>Revenue Mineral Sales [Member] | Swap [Member] | Cash Flow Hedging [Member] | Natural Gas [Member]</t>
  </si>
  <si>
    <t>Derivative Instruments, Gain (Loss) Reclassified from Accumulated OCI into Income, Effective Portion, Net</t>
  </si>
  <si>
    <t>Derivative Instruments Asset/Liability Derivative Table (Details) - USD ($) $ in Thousands</t>
  </si>
  <si>
    <t>Derivative Asset, Current</t>
  </si>
  <si>
    <t>Gas Cash Flow hedges</t>
  </si>
  <si>
    <t>Derivative Liability</t>
  </si>
  <si>
    <t>Basis Swap [Member]</t>
  </si>
  <si>
    <t>Financial Instruments Measured at Fair Value on a Recurring Basis (Details) - USD ($) $ in Thousands</t>
  </si>
  <si>
    <t>Fair Value, Inputs, Level 1 [Member]</t>
  </si>
  <si>
    <t>Fair Value, Assets Measured on Recurring Basis, Financial Statement Captions [Line Items]</t>
  </si>
  <si>
    <t>Guarantees, Fair Value Disclosure</t>
  </si>
  <si>
    <t>Significant Other Observable Inputs (Level 2)</t>
  </si>
  <si>
    <t>Fair Value, Inputs, Level 3 [Member]</t>
  </si>
  <si>
    <t>Carrying Amounts and Fair Values of Financial Instruments for Which the Fair Value Option Was Not Elected (Details) - Entity [Domain] - USD ($) $ in Thousands</t>
  </si>
  <si>
    <t>Fair Value, Option, Disclosures Related to Election, Items Existing at Effective Date [Line Items]</t>
  </si>
  <si>
    <t>Carrying Amount</t>
  </si>
  <si>
    <t>Fair Value</t>
  </si>
  <si>
    <t>Industry Segment Results (Details) - USD ($) $ in Thousands</t>
  </si>
  <si>
    <t>Revenue, Net</t>
  </si>
  <si>
    <t>Sales-Outside</t>
  </si>
  <si>
    <t>Sales Revenue, Services, Other</t>
  </si>
  <si>
    <t>Revenue from Purchased Oil and Gas</t>
  </si>
  <si>
    <t>Royalty Interest Gas Revenue</t>
  </si>
  <si>
    <t>Segment Reporting - Intersegment Transfers</t>
  </si>
  <si>
    <t>Segment Reporting - Capital Expenditures</t>
  </si>
  <si>
    <t>Income (Loss) from Equity Method Investments</t>
  </si>
  <si>
    <t>XCoal Energy and Resources [Member]</t>
  </si>
  <si>
    <t>Duke Energy [Member] [Member]</t>
  </si>
  <si>
    <t>Total Reportable Segments [Member]</t>
  </si>
  <si>
    <t>Equity Method Investments</t>
  </si>
  <si>
    <t>Coal Segment [Member] | VA Operations [Member]</t>
  </si>
  <si>
    <t>Coal Segment [Member] | Other Coal [Member]</t>
  </si>
  <si>
    <t>Coal Segment [Member] | PA Operations [Member]</t>
  </si>
  <si>
    <t>Gas Segment [Member] | Marcellus Shale [Member]</t>
  </si>
  <si>
    <t>Gas Segment [Member] | Utica Shale [Member]</t>
  </si>
  <si>
    <t>Gas Segment [Member] | Coalbed Methane [Member]</t>
  </si>
  <si>
    <t>Gas Segment [Member] | Other Gas [Member]</t>
  </si>
  <si>
    <t>Other Segments [Member]</t>
  </si>
  <si>
    <t>Intersegment Eliminations [Member]</t>
  </si>
  <si>
    <t>All Other</t>
  </si>
  <si>
    <t>Reconciliation of Segment Information, Revenue and Other Income (Details) - USD ($) $ in Thousands</t>
  </si>
  <si>
    <t>Jun. 30, 2013</t>
  </si>
  <si>
    <t>Segment Reporting, Reconciling Item for Operating Profit (Loss) from Segment to Consolidated [Line Items]</t>
  </si>
  <si>
    <t>Excludes Gas Segment [Member]</t>
  </si>
  <si>
    <t>Interest Income (Expense), Net and Other Non-operating Activity</t>
  </si>
  <si>
    <t>Fees for Disposing Non-core Assets</t>
  </si>
  <si>
    <t>Corporate Adjustments And Eliminations [Member]</t>
  </si>
  <si>
    <t>Gain (Loss) Estimates on Extinguishment of Debt</t>
  </si>
  <si>
    <t>VA Operations [Member] | Coal Segment [Member]</t>
  </si>
  <si>
    <t>Coalbed Methane [Member] | Gas Segment [Member]</t>
  </si>
  <si>
    <t>Utica Shale [Member] | Gas Segment [Member]</t>
  </si>
  <si>
    <t>Other Gas [Member] | Gas Segment [Member]</t>
  </si>
  <si>
    <t>PA Operations [Member] | Coal Segment [Member]</t>
  </si>
  <si>
    <t>Other Coal [Member] | Coal Segment [Member]</t>
  </si>
  <si>
    <t>Reconciliation of Segment Information, Total Assets (Details) - Entity [Domain] - USD ($) $ in Thousands</t>
  </si>
  <si>
    <t>Assets:</t>
  </si>
  <si>
    <t>Items excluded from segment assets:</t>
  </si>
  <si>
    <t>Cash and Other Investments</t>
  </si>
  <si>
    <t>Bond Issuance Costs</t>
  </si>
  <si>
    <t>Guarantor Subsidiaries Financial Information Additional Information (Details) - USD ($) $ in Thousands</t>
  </si>
  <si>
    <t>Debt Instrument, Interest Rate, Stated Percentage</t>
  </si>
  <si>
    <t>8.25%</t>
  </si>
  <si>
    <t>6.375%</t>
  </si>
  <si>
    <t>5.875%</t>
  </si>
  <si>
    <t>Senior Notes 8 Percent Due April 2023 Par Value [Member] [Member]</t>
  </si>
  <si>
    <t>8.00%</t>
  </si>
  <si>
    <t>Guarantor Subsidiaries Income Statement (Details) - USD ($) $ in Thousands</t>
  </si>
  <si>
    <t>Schedule of Condensed Consolidating Statement of Operations [Line Items]</t>
  </si>
  <si>
    <t>Parent Issuer [Member]</t>
  </si>
  <si>
    <t>CNX Gas Guarantor [Member]</t>
  </si>
  <si>
    <t>Other Guarantors Subsidiaries [Member]</t>
  </si>
  <si>
    <t>Non-Guarantors [Member]</t>
  </si>
  <si>
    <t>Consolidation, Eliminations [Member]</t>
  </si>
  <si>
    <t>Guarantor Subsidiaries Balance Sheet (Details) - USD ($) $ in Thousands</t>
  </si>
  <si>
    <t>Other Assets</t>
  </si>
  <si>
    <t>Accounts Payable (Recoverable)- Related Parties</t>
  </si>
  <si>
    <t>Current Portion Long-Term Debt</t>
  </si>
  <si>
    <t>Deferred Tax Liabilities, Net</t>
  </si>
  <si>
    <t>Pneumoconiosis</t>
  </si>
  <si>
    <t>Total CONSOL Energy Inc. Stockholders' Equity</t>
  </si>
  <si>
    <t>Guarantor Subsidiaries, Condensed Statement of Cash Flows (Details) - USD ($) $ in Thousands</t>
  </si>
  <si>
    <t>Schedule of Condensed Consolidating Statement of Cash Flows [Line Items]</t>
  </si>
  <si>
    <t>Payments for (Proceeds from) Businesses and Interest in Affiliates</t>
  </si>
  <si>
    <t>Net Cash Provided by (Used in) Investing Activities, Continuing Operations</t>
  </si>
  <si>
    <t>Repayments of Other Debt</t>
  </si>
  <si>
    <t>Proceeds from (Payments for) Other Financing Activities</t>
  </si>
  <si>
    <t>Net Cash Provided by (Used in) Financing Activities, Continuing Operations</t>
  </si>
  <si>
    <t>Payments On Long Term Notes Including Redemption Premium</t>
  </si>
  <si>
    <t>Guarantor Subsidiaries Financial Information Gurantor Subsidiaries Statement of Comprehensive Income (Details) - USD ($) $ in Thousands</t>
  </si>
  <si>
    <t>Net Income (Loss), Including Portion Attributable to Noncontrolling Interest</t>
  </si>
  <si>
    <t>Other Comprehensive Income (Loss), Derivatives Qualifying as Hedges, Net of Tax, Portion Attributable to Parent [Abstract]</t>
  </si>
  <si>
    <t>Related Party Transaction (Details) - USD ($)</t>
  </si>
  <si>
    <t>Related Party Transaction [Line Items]</t>
  </si>
  <si>
    <t>Related Party Transaction, Expenses from Transactions with Related Party</t>
  </si>
  <si>
    <t>CONE Gathering [Member]</t>
  </si>
  <si>
    <t>Limited Partners' Contributed Capital</t>
  </si>
  <si>
    <t>CONE Midstream [Member]</t>
  </si>
  <si>
    <t>Distribution Made to Limited Partner, Cash Distributions Paid</t>
  </si>
  <si>
    <t>CONE [Member]</t>
  </si>
  <si>
    <t>Due from Related Parties</t>
  </si>
  <si>
    <t>Inventory, Raw Materials and Purchased Parts, Net of Reserves</t>
  </si>
  <si>
    <t>Stock Repurchase Stock Repurchase Details (Details) - USD ($) $ / shares in Units, $ in Thousands</t>
  </si>
  <si>
    <t>Equity [Abstract]</t>
  </si>
  <si>
    <t>Stock Repurchase Program, Authorized Amount</t>
  </si>
  <si>
    <t>Stock Repurchased During Period, Shares</t>
  </si>
  <si>
    <t>Treasury Stock Acquired, Average Cost Per Share</t>
  </si>
  <si>
    <t>Subsequent Event (Details) - USD ($) $ / shares in Units, $ in Thousands</t>
  </si>
  <si>
    <t>Partners' Capital Account, Units, Sold in Public Offering</t>
  </si>
  <si>
    <t>Initial Public Offering Share Price</t>
  </si>
  <si>
    <t>Debt Instrument, Face Amount</t>
  </si>
  <si>
    <t>Financing Related Fees</t>
  </si>
  <si>
    <t>Short Term Debt, net of fees</t>
  </si>
  <si>
    <t>Initial Public Offering overallotment</t>
  </si>
  <si>
    <t>Net Proceeds from Initial Public Offering</t>
  </si>
  <si>
    <t>Greenlight Capital [Member]</t>
  </si>
  <si>
    <t>Proceeds from Issuance Initial Public Offering</t>
  </si>
  <si>
    <t>Label</t>
  </si>
  <si>
    <t>Element</t>
  </si>
  <si>
    <t>Value</t>
  </si>
  <si>
    <t>Cash and Cash Equivalents, Period Increase (Decrease)</t>
  </si>
  <si>
    <t>us-gaap_CashAndCashEquivalentsPeriodIncreaseDecrea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70412</v>
      </c>
    </row>
    <row r="11" spans="1:3">
      <c r="A11" t="s" s="4">
        <v>17</v>
      </c>
      <c r="B11" t="s" s="4">
        <v>18</v>
      </c>
    </row>
    <row r="12" spans="1:3">
      <c r="A12" t="s" s="4">
        <v>19</v>
      </c>
      <c r="B12" t="s" s="4">
        <v>20</v>
      </c>
    </row>
    <row r="13" spans="1:3">
      <c r="A13" t="s" s="4">
        <v>21</v>
      </c>
      <c r="C13" t="n" s="5">
        <v>229004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209</v>
      </c>
      <c r="B1" t="s" s="2">
        <v>1</v>
      </c>
    </row>
    <row r="2" spans="1:2">
      <c r="B2" t="s" s="2">
        <v>2</v>
      </c>
    </row>
    <row r="3" spans="1:2">
      <c r="A3" t="s" s="4">
        <v>210</v>
      </c>
      <c r="B3"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6</v>
      </c>
      <c r="B1" t="s" s="2">
        <v>1</v>
      </c>
    </row>
    <row r="2" spans="1:2">
      <c r="B2" t="s" s="2">
        <v>2</v>
      </c>
    </row>
    <row r="3" spans="1:2">
      <c r="A3" t="s" s="3">
        <v>223</v>
      </c>
    </row>
    <row r="4" spans="1:2">
      <c r="A4" t="s" s="4">
        <v>96</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02</v>
      </c>
      <c r="B1" t="s" s="2">
        <v>1</v>
      </c>
    </row>
    <row r="2" spans="1:2">
      <c r="B2" t="s" s="2">
        <v>2</v>
      </c>
    </row>
    <row r="3" spans="1:2">
      <c r="A3" t="s" s="3">
        <v>228</v>
      </c>
    </row>
    <row r="4" spans="1:2">
      <c r="A4" t="s" s="4">
        <v>102</v>
      </c>
      <c r="B4" t="s"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v>
      </c>
      <c r="B1" t="s" s="2">
        <v>23</v>
      </c>
      <c r="D1" t="s" s="2">
        <v>1</v>
      </c>
    </row>
    <row r="2" spans="1:5">
      <c r="B2" t="s" s="2">
        <v>2</v>
      </c>
      <c r="C2" t="s" s="2">
        <v>24</v>
      </c>
      <c r="D2" t="s" s="2">
        <v>2</v>
      </c>
      <c r="E2" t="s" s="2">
        <v>24</v>
      </c>
    </row>
    <row r="3" spans="1:5">
      <c r="A3" t="s" s="3">
        <v>25</v>
      </c>
    </row>
    <row r="4" spans="1:5">
      <c r="A4" t="s" s="4">
        <v>26</v>
      </c>
      <c r="B4" t="n" s="7">
        <v>201911</v>
      </c>
      <c r="C4" t="n" s="7">
        <v>229743</v>
      </c>
      <c r="D4" t="n" s="7">
        <v>456491</v>
      </c>
      <c r="E4" t="n" s="7">
        <v>496041</v>
      </c>
    </row>
    <row r="5" spans="1:5">
      <c r="A5" t="s" s="4">
        <v>27</v>
      </c>
      <c r="B5" t="n" s="5">
        <v>-24936</v>
      </c>
      <c r="C5" t="n" s="5">
        <v>0</v>
      </c>
      <c r="D5" t="n" s="5">
        <v>35068</v>
      </c>
      <c r="E5" t="n" s="5">
        <v>0</v>
      </c>
    </row>
    <row r="6" spans="1:5">
      <c r="A6" t="s" s="4">
        <v>28</v>
      </c>
      <c r="B6" t="n" s="5">
        <v>414480</v>
      </c>
      <c r="C6" t="n" s="5">
        <v>536298</v>
      </c>
      <c r="D6" t="n" s="5">
        <v>911146</v>
      </c>
      <c r="E6" t="n" s="5">
        <v>1070979</v>
      </c>
    </row>
    <row r="7" spans="1:5">
      <c r="A7" t="s" s="4">
        <v>29</v>
      </c>
      <c r="B7" t="n" s="5">
        <v>6337</v>
      </c>
      <c r="C7" t="n" s="5">
        <v>70087</v>
      </c>
      <c r="D7" t="n" s="5">
        <v>19467</v>
      </c>
      <c r="E7" t="n" s="5">
        <v>139374</v>
      </c>
    </row>
    <row r="8" spans="1:5">
      <c r="A8" t="s" s="4">
        <v>30</v>
      </c>
      <c r="B8" t="n" s="5">
        <v>6887</v>
      </c>
      <c r="C8" t="n" s="5">
        <v>19739</v>
      </c>
      <c r="D8" t="n" s="5">
        <v>25343</v>
      </c>
      <c r="E8" t="n" s="5">
        <v>49958</v>
      </c>
    </row>
    <row r="9" spans="1:5">
      <c r="A9" t="s" s="4">
        <v>31</v>
      </c>
      <c r="B9" t="n" s="5">
        <v>4251</v>
      </c>
      <c r="C9" t="n" s="5">
        <v>10109</v>
      </c>
      <c r="D9" t="n" s="5">
        <v>10776</v>
      </c>
      <c r="E9" t="n" s="5">
        <v>20054</v>
      </c>
    </row>
    <row r="10" spans="1:5">
      <c r="A10" t="s" s="4">
        <v>32</v>
      </c>
      <c r="B10" t="n" s="5">
        <v>35694</v>
      </c>
      <c r="C10" t="n" s="5">
        <v>69977</v>
      </c>
      <c r="D10" t="n" s="5">
        <v>73760</v>
      </c>
      <c r="E10" t="n" s="5">
        <v>125031</v>
      </c>
    </row>
    <row r="11" spans="1:5">
      <c r="A11" t="s" s="4">
        <v>33</v>
      </c>
      <c r="B11" t="n" s="5">
        <v>4315</v>
      </c>
      <c r="C11" t="n" s="5">
        <v>1417</v>
      </c>
      <c r="D11" t="n" s="5">
        <v>6480</v>
      </c>
      <c r="E11" t="n" s="5">
        <v>5086</v>
      </c>
    </row>
    <row r="12" spans="1:5">
      <c r="A12" t="s" s="4">
        <v>34</v>
      </c>
      <c r="B12" t="n" s="5">
        <v>648939</v>
      </c>
      <c r="C12" t="n" s="5">
        <v>937370</v>
      </c>
      <c r="D12" t="n" s="5">
        <v>1538531</v>
      </c>
      <c r="E12" t="n" s="5">
        <v>1906523</v>
      </c>
    </row>
    <row r="13" spans="1:5">
      <c r="A13" t="s" s="4">
        <v>35</v>
      </c>
      <c r="B13" t="n" s="5">
        <v>25319</v>
      </c>
      <c r="C13" t="n" s="5">
        <v>26374</v>
      </c>
      <c r="D13" t="n" s="5">
        <v>56931</v>
      </c>
      <c r="E13" t="n" s="5">
        <v>55617</v>
      </c>
    </row>
    <row r="14" spans="1:5">
      <c r="A14" t="s" s="4">
        <v>36</v>
      </c>
      <c r="B14" t="n" s="5">
        <v>86979</v>
      </c>
      <c r="C14" t="n" s="5">
        <v>57796</v>
      </c>
      <c r="D14" t="n" s="5">
        <v>165723</v>
      </c>
      <c r="E14" t="n" s="5">
        <v>111578</v>
      </c>
    </row>
    <row r="15" spans="1:5">
      <c r="A15" t="s" s="4">
        <v>37</v>
      </c>
      <c r="B15" t="n" s="5">
        <v>6938</v>
      </c>
      <c r="C15" t="n" s="5">
        <v>10145</v>
      </c>
      <c r="D15" t="n" s="5">
        <v>16130</v>
      </c>
      <c r="E15" t="n" s="5">
        <v>20331</v>
      </c>
    </row>
    <row r="16" spans="1:5">
      <c r="A16" t="s" s="4">
        <v>38</v>
      </c>
      <c r="B16" t="n" s="5">
        <v>13252</v>
      </c>
      <c r="C16" t="n" s="5">
        <v>13503</v>
      </c>
      <c r="D16" t="n" s="5">
        <v>27918</v>
      </c>
      <c r="E16" t="n" s="5">
        <v>25156</v>
      </c>
    </row>
    <row r="17" spans="1:5">
      <c r="A17" t="s" s="4">
        <v>39</v>
      </c>
      <c r="B17" t="n" s="5">
        <v>87510</v>
      </c>
      <c r="C17" t="n" s="5">
        <v>71499</v>
      </c>
      <c r="D17" t="n" s="5">
        <v>172614</v>
      </c>
      <c r="E17" t="n" s="5">
        <v>143228</v>
      </c>
    </row>
    <row r="18" spans="1:5">
      <c r="A18" t="s" s="4">
        <v>40</v>
      </c>
      <c r="B18" t="n" s="5">
        <v>2322</v>
      </c>
      <c r="C18" t="n" s="5">
        <v>4624</v>
      </c>
      <c r="D18" t="n" s="5">
        <v>4363</v>
      </c>
      <c r="E18" t="n" s="5">
        <v>7723</v>
      </c>
    </row>
    <row r="19" spans="1:5">
      <c r="A19" t="s" s="4">
        <v>41</v>
      </c>
      <c r="B19" t="n" s="5">
        <v>3635</v>
      </c>
      <c r="C19" t="n" s="5">
        <v>16672</v>
      </c>
      <c r="D19" t="n" s="5">
        <v>19762</v>
      </c>
      <c r="E19" t="n" s="5">
        <v>42768</v>
      </c>
    </row>
    <row r="20" spans="1:5">
      <c r="A20" t="s" s="4">
        <v>42</v>
      </c>
      <c r="B20" t="n" s="5">
        <v>20551</v>
      </c>
      <c r="C20" t="n" s="5">
        <v>21010</v>
      </c>
      <c r="D20" t="n" s="5">
        <v>39647</v>
      </c>
      <c r="E20" t="n" s="5">
        <v>47174</v>
      </c>
    </row>
    <row r="21" spans="1:5">
      <c r="A21" t="s" s="4">
        <v>43</v>
      </c>
      <c r="B21" t="n" s="5">
        <v>828905</v>
      </c>
      <c r="C21" t="n" s="5">
        <v>0</v>
      </c>
      <c r="D21" t="n" s="5">
        <v>828905</v>
      </c>
      <c r="E21" t="n" s="5">
        <v>0</v>
      </c>
    </row>
    <row r="22" spans="1:5">
      <c r="A22" t="s" s="4">
        <v>44</v>
      </c>
      <c r="B22" t="n" s="5">
        <v>14431</v>
      </c>
      <c r="C22" t="n" s="5">
        <v>15517</v>
      </c>
      <c r="D22" t="n" s="5">
        <v>29573</v>
      </c>
      <c r="E22" t="n" s="5">
        <v>32881</v>
      </c>
    </row>
    <row r="23" spans="1:5">
      <c r="A23" t="s" s="4">
        <v>45</v>
      </c>
      <c r="B23" t="n" s="5">
        <v>1089842</v>
      </c>
      <c r="C23" t="n" s="5">
        <v>237140</v>
      </c>
      <c r="D23" t="n" s="5">
        <v>1361566</v>
      </c>
      <c r="E23" t="n" s="5">
        <v>486456</v>
      </c>
    </row>
    <row r="24" spans="1:5">
      <c r="A24" t="s" s="4">
        <v>46</v>
      </c>
      <c r="B24" t="n" s="5">
        <v>271284</v>
      </c>
      <c r="C24" t="n" s="5">
        <v>354286</v>
      </c>
      <c r="D24" t="n" s="5">
        <v>582867</v>
      </c>
      <c r="E24" t="n" s="5">
        <v>688096</v>
      </c>
    </row>
    <row r="25" spans="1:5">
      <c r="A25" t="s" s="4">
        <v>47</v>
      </c>
      <c r="B25" t="n" s="5">
        <v>22056</v>
      </c>
      <c r="C25" t="n" s="5">
        <v>27603</v>
      </c>
      <c r="D25" t="n" s="5">
        <v>44373</v>
      </c>
      <c r="E25" t="n" s="5">
        <v>54091</v>
      </c>
    </row>
    <row r="26" spans="1:5">
      <c r="A26" t="s" s="4">
        <v>48</v>
      </c>
      <c r="B26" t="n" s="5">
        <v>8984</v>
      </c>
      <c r="C26" t="n" s="5">
        <v>12130</v>
      </c>
      <c r="D26" t="n" s="5">
        <v>17967</v>
      </c>
      <c r="E26" t="n" s="5">
        <v>23672</v>
      </c>
    </row>
    <row r="27" spans="1:5">
      <c r="A27" t="s" s="4">
        <v>49</v>
      </c>
      <c r="B27" t="n" s="5">
        <v>66982</v>
      </c>
      <c r="C27" t="n" s="5">
        <v>65899</v>
      </c>
      <c r="D27" t="n" s="5">
        <v>132465</v>
      </c>
      <c r="E27" t="n" s="5">
        <v>122765</v>
      </c>
    </row>
    <row r="28" spans="1:5">
      <c r="A28" t="s" s="4">
        <v>50</v>
      </c>
      <c r="B28" t="n" s="5">
        <v>4251</v>
      </c>
      <c r="C28" t="n" s="5">
        <v>10109</v>
      </c>
      <c r="D28" t="n" s="5">
        <v>10776</v>
      </c>
      <c r="E28" t="n" s="5">
        <v>20054</v>
      </c>
    </row>
    <row r="29" spans="1:5">
      <c r="A29" t="s" s="4">
        <v>51</v>
      </c>
      <c r="B29" t="n" s="5">
        <v>6901</v>
      </c>
      <c r="C29" t="n" s="5">
        <v>10657</v>
      </c>
      <c r="D29" t="n" s="5">
        <v>14309</v>
      </c>
      <c r="E29" t="n" s="5">
        <v>23366</v>
      </c>
    </row>
    <row r="30" spans="1:5">
      <c r="A30" t="s" s="4">
        <v>52</v>
      </c>
      <c r="B30" t="n" s="5">
        <v>13288</v>
      </c>
      <c r="C30" t="n" s="5">
        <v>12037</v>
      </c>
      <c r="D30" t="n" s="5">
        <v>22183</v>
      </c>
      <c r="E30" t="n" s="5">
        <v>31331</v>
      </c>
    </row>
    <row r="31" spans="1:5">
      <c r="A31" t="s" s="4">
        <v>53</v>
      </c>
      <c r="B31" t="n" s="5">
        <v>393746</v>
      </c>
      <c r="C31" t="n" s="5">
        <v>492721</v>
      </c>
      <c r="D31" t="n" s="5">
        <v>824940</v>
      </c>
      <c r="E31" t="n" s="5">
        <v>963375</v>
      </c>
    </row>
    <row r="32" spans="1:5">
      <c r="A32" t="s" s="4">
        <v>54</v>
      </c>
      <c r="B32" t="n" s="5">
        <v>14052</v>
      </c>
      <c r="C32" t="n" s="5">
        <v>92020</v>
      </c>
      <c r="D32" t="n" s="5">
        <v>24436</v>
      </c>
      <c r="E32" t="n" s="5">
        <v>159361</v>
      </c>
    </row>
    <row r="33" spans="1:5">
      <c r="A33" t="s" s="4">
        <v>55</v>
      </c>
      <c r="B33" t="n" s="5">
        <v>0</v>
      </c>
      <c r="C33" t="n" s="5">
        <v>221</v>
      </c>
      <c r="D33" t="n" s="5">
        <v>0</v>
      </c>
      <c r="E33" t="n" s="5">
        <v>431</v>
      </c>
    </row>
    <row r="34" spans="1:5">
      <c r="A34" t="s" s="4">
        <v>56</v>
      </c>
      <c r="B34" t="n" s="5">
        <v>5</v>
      </c>
      <c r="C34" t="n" s="5">
        <v>501</v>
      </c>
      <c r="D34" t="n" s="5">
        <v>12</v>
      </c>
      <c r="E34" t="n" s="5">
        <v>1022</v>
      </c>
    </row>
    <row r="35" spans="1:5">
      <c r="A35" t="s" s="4">
        <v>57</v>
      </c>
      <c r="B35" t="n" s="5">
        <v>17</v>
      </c>
      <c r="C35" t="n" s="5">
        <v>74277</v>
      </c>
      <c r="D35" t="n" s="5">
        <v>67751</v>
      </c>
      <c r="E35" t="n" s="5">
        <v>74277</v>
      </c>
    </row>
    <row r="36" spans="1:5">
      <c r="A36" t="s" s="4">
        <v>58</v>
      </c>
      <c r="B36" t="n" s="5">
        <v>46507</v>
      </c>
      <c r="C36" t="n" s="5">
        <v>64211</v>
      </c>
      <c r="D36" t="n" s="5">
        <v>101629</v>
      </c>
      <c r="E36" t="n" s="5">
        <v>115142</v>
      </c>
    </row>
    <row r="37" spans="1:5">
      <c r="A37" t="s" s="4">
        <v>59</v>
      </c>
      <c r="B37" t="n" s="5">
        <v>60581</v>
      </c>
      <c r="C37" t="n" s="5">
        <v>231230</v>
      </c>
      <c r="D37" t="n" s="5">
        <v>193828</v>
      </c>
      <c r="E37" t="n" s="5">
        <v>350233</v>
      </c>
    </row>
    <row r="38" spans="1:5">
      <c r="A38" t="s" s="4">
        <v>60</v>
      </c>
      <c r="B38" t="n" s="5">
        <v>1544169</v>
      </c>
      <c r="C38" t="n" s="5">
        <v>961091</v>
      </c>
      <c r="D38" t="n" s="5">
        <v>2380334</v>
      </c>
      <c r="E38" t="n" s="5">
        <v>1800064</v>
      </c>
    </row>
    <row r="39" spans="1:5">
      <c r="A39" t="s" s="4">
        <v>61</v>
      </c>
      <c r="B39" t="n" s="5">
        <v>-895230</v>
      </c>
      <c r="C39" t="n" s="5">
        <v>-23721</v>
      </c>
      <c r="D39" t="n" s="5">
        <v>-841803</v>
      </c>
      <c r="E39" t="n" s="5">
        <v>106459</v>
      </c>
    </row>
    <row r="40" spans="1:5">
      <c r="A40" t="s" s="4">
        <v>62</v>
      </c>
      <c r="B40" t="n" s="5">
        <v>-291929</v>
      </c>
      <c r="C40" t="n" s="5">
        <v>1214</v>
      </c>
      <c r="D40" t="n" s="5">
        <v>-317532</v>
      </c>
      <c r="E40" t="n" s="5">
        <v>9703</v>
      </c>
    </row>
    <row r="41" spans="1:5">
      <c r="A41" t="s" s="4">
        <v>63</v>
      </c>
      <c r="B41" t="n" s="5">
        <v>-603301</v>
      </c>
      <c r="C41" t="n" s="5">
        <v>-24935</v>
      </c>
      <c r="D41" t="n" s="5">
        <v>-524271</v>
      </c>
      <c r="E41" t="n" s="5">
        <v>96756</v>
      </c>
    </row>
    <row r="42" spans="1:5">
      <c r="A42" t="s" s="4">
        <v>64</v>
      </c>
      <c r="B42" t="n" s="5">
        <v>0</v>
      </c>
      <c r="C42" t="n" s="5">
        <v>0</v>
      </c>
      <c r="D42" t="n" s="5">
        <v>0</v>
      </c>
      <c r="E42" t="n" s="5">
        <v>-5687</v>
      </c>
    </row>
    <row r="43" spans="1:5">
      <c r="A43" t="s" s="4">
        <v>65</v>
      </c>
      <c r="B43" t="n" s="7">
        <v>-603301</v>
      </c>
      <c r="C43" t="n" s="7">
        <v>-24935</v>
      </c>
      <c r="D43" t="n" s="7">
        <v>-524271</v>
      </c>
      <c r="E43" t="n" s="7">
        <v>910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8</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55</v>
      </c>
      <c r="B1" t="s" s="2">
        <v>1</v>
      </c>
    </row>
    <row r="2" spans="1:2">
      <c r="B2" t="s" s="2">
        <v>2</v>
      </c>
    </row>
    <row r="3" spans="1:2">
      <c r="A3" t="s" s="3">
        <v>256</v>
      </c>
    </row>
    <row r="4" spans="1:2">
      <c r="A4" t="s" s="4">
        <v>257</v>
      </c>
      <c r="B4"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60</v>
      </c>
    </row>
    <row r="4" spans="1:2">
      <c r="A4" t="s" s="4">
        <v>261</v>
      </c>
      <c r="B4"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3</v>
      </c>
      <c r="B1" t="s" s="2">
        <v>1</v>
      </c>
    </row>
    <row r="2" spans="1:2">
      <c r="B2" t="s" s="2">
        <v>2</v>
      </c>
    </row>
    <row r="3" spans="1:2">
      <c r="A3" t="s" s="3">
        <v>264</v>
      </c>
    </row>
    <row r="4" spans="1:2">
      <c r="A4" t="s" s="4">
        <v>265</v>
      </c>
      <c r="B4"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03</v>
      </c>
    </row>
    <row r="4" spans="1:2">
      <c r="A4" t="s" s="4">
        <v>268</v>
      </c>
      <c r="B4" t="s" s="4">
        <v>269</v>
      </c>
    </row>
    <row r="5" spans="1:2">
      <c r="A5" t="s" s="4">
        <v>270</v>
      </c>
      <c r="B5" t="s" s="4">
        <v>271</v>
      </c>
    </row>
    <row r="6" spans="1:2">
      <c r="A6" t="s" s="4">
        <v>272</v>
      </c>
      <c r="B6" t="s" s="4">
        <v>273</v>
      </c>
    </row>
    <row r="7" spans="1:2">
      <c r="A7" t="s" s="4">
        <v>274</v>
      </c>
      <c r="B7" t="s" s="4">
        <v>275</v>
      </c>
    </row>
    <row r="8" spans="1:2">
      <c r="A8" t="s" s="4">
        <v>276</v>
      </c>
      <c r="B8" t="s"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23</v>
      </c>
      <c r="D1" t="s" s="2">
        <v>1</v>
      </c>
    </row>
    <row r="2" spans="1:5">
      <c r="B2" t="s" s="2">
        <v>2</v>
      </c>
      <c r="C2" t="s" s="2">
        <v>24</v>
      </c>
      <c r="D2" t="s" s="2">
        <v>2</v>
      </c>
      <c r="E2" t="s" s="2">
        <v>24</v>
      </c>
    </row>
    <row r="3" spans="1:5">
      <c r="A3" t="s" s="3">
        <v>67</v>
      </c>
    </row>
    <row r="4" spans="1:5">
      <c r="A4" t="s" s="4">
        <v>68</v>
      </c>
      <c r="B4" t="n" s="8">
        <v>-2.64</v>
      </c>
      <c r="C4" t="n" s="8">
        <v>-0.11</v>
      </c>
      <c r="D4" t="n" s="8">
        <v>-2.29</v>
      </c>
      <c r="E4" t="n" s="8">
        <v>0.42</v>
      </c>
    </row>
    <row r="5" spans="1:5">
      <c r="A5" t="s" s="4">
        <v>69</v>
      </c>
      <c r="B5" t="n" s="5">
        <v>0</v>
      </c>
      <c r="C5" t="n" s="5">
        <v>0</v>
      </c>
      <c r="D5" t="n" s="5">
        <v>0</v>
      </c>
      <c r="E5" t="n" s="9">
        <v>-0.02</v>
      </c>
    </row>
    <row r="6" spans="1:5">
      <c r="A6" t="s" s="4">
        <v>70</v>
      </c>
      <c r="B6" t="n" s="9">
        <v>-2.64</v>
      </c>
      <c r="C6" t="n" s="9">
        <v>-0.11</v>
      </c>
      <c r="D6" t="n" s="9">
        <v>-2.29</v>
      </c>
      <c r="E6" t="n" s="9">
        <v>0.4</v>
      </c>
    </row>
    <row r="7" spans="1:5">
      <c r="A7" t="s" s="4">
        <v>71</v>
      </c>
      <c r="B7" t="n" s="9">
        <v>-2.64</v>
      </c>
      <c r="C7" t="n" s="9">
        <v>-0.11</v>
      </c>
      <c r="D7" t="n" s="9">
        <v>-2.29</v>
      </c>
      <c r="E7" t="n" s="9">
        <v>0.42</v>
      </c>
    </row>
    <row r="8" spans="1:5">
      <c r="A8" t="s" s="4">
        <v>72</v>
      </c>
      <c r="B8" t="n" s="5">
        <v>0</v>
      </c>
      <c r="C8" t="n" s="5">
        <v>0</v>
      </c>
      <c r="D8" t="n" s="5">
        <v>0</v>
      </c>
      <c r="E8" t="n" s="9">
        <v>-0.03</v>
      </c>
    </row>
    <row r="9" spans="1:5">
      <c r="A9" t="s" s="4">
        <v>73</v>
      </c>
      <c r="B9" t="n" s="9">
        <v>-2.64</v>
      </c>
      <c r="C9" t="n" s="9">
        <v>-0.11</v>
      </c>
      <c r="D9" t="n" s="9">
        <v>-2.29</v>
      </c>
      <c r="E9" t="n" s="9">
        <v>0.39</v>
      </c>
    </row>
    <row r="10" spans="1:5">
      <c r="A10" t="s" s="4">
        <v>74</v>
      </c>
      <c r="B10" t="n" s="10">
        <v>0.0625</v>
      </c>
      <c r="C10" t="n" s="10">
        <v>0.0625</v>
      </c>
      <c r="D10" t="n" s="10">
        <v>0.125</v>
      </c>
      <c r="E10" t="n" s="10">
        <v>0.1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213</v>
      </c>
    </row>
    <row r="4" spans="1:2">
      <c r="A4" t="s" s="4">
        <v>279</v>
      </c>
      <c r="B4" t="s"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81</v>
      </c>
      <c r="B1" t="s" s="2">
        <v>1</v>
      </c>
    </row>
    <row r="2" spans="1:2">
      <c r="B2" t="s" s="2">
        <v>2</v>
      </c>
    </row>
    <row r="3" spans="1:2">
      <c r="A3" t="s" s="3">
        <v>217</v>
      </c>
    </row>
    <row r="4" spans="1:2">
      <c r="A4" t="s" s="4">
        <v>282</v>
      </c>
      <c r="B4" t="s"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4</v>
      </c>
      <c r="B1" t="s" s="2">
        <v>1</v>
      </c>
    </row>
    <row r="2" spans="1:2">
      <c r="B2" t="s" s="2">
        <v>2</v>
      </c>
    </row>
    <row r="3" spans="1:2">
      <c r="A3" t="s" s="3">
        <v>223</v>
      </c>
    </row>
    <row r="4" spans="1:2">
      <c r="A4" t="s" s="4">
        <v>285</v>
      </c>
      <c r="B4" t="s"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7</v>
      </c>
      <c r="B1" t="s" s="2">
        <v>1</v>
      </c>
    </row>
    <row r="2" spans="1:2">
      <c r="B2" t="s" s="2">
        <v>2</v>
      </c>
    </row>
    <row r="3" spans="1:2">
      <c r="A3" t="s" s="3">
        <v>228</v>
      </c>
    </row>
    <row r="4" spans="1:2">
      <c r="A4" t="s" s="4">
        <v>102</v>
      </c>
      <c r="B4" t="s"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89</v>
      </c>
      <c r="B1" t="s" s="2">
        <v>1</v>
      </c>
    </row>
    <row r="2" spans="1:2">
      <c r="B2" t="s" s="2">
        <v>2</v>
      </c>
    </row>
    <row r="3" spans="1:2">
      <c r="A3" t="s" s="3">
        <v>234</v>
      </c>
    </row>
    <row r="4" spans="1:2">
      <c r="A4" t="s" s="4">
        <v>290</v>
      </c>
      <c r="B4" t="s"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92</v>
      </c>
      <c r="B1" t="s" s="2">
        <v>1</v>
      </c>
    </row>
    <row r="2" spans="1:2">
      <c r="B2" t="s" s="2">
        <v>2</v>
      </c>
    </row>
    <row r="3" spans="1:2">
      <c r="A3" t="s" s="4">
        <v>293</v>
      </c>
      <c r="B3" t="s" s="4">
        <v>294</v>
      </c>
    </row>
    <row r="4" spans="1:2">
      <c r="A4" t="s" s="4">
        <v>295</v>
      </c>
      <c r="B4" t="s"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7</v>
      </c>
      <c r="B1" t="s" s="2">
        <v>1</v>
      </c>
    </row>
    <row r="2" spans="1:2">
      <c r="B2" t="s" s="2">
        <v>2</v>
      </c>
    </row>
    <row r="3" spans="1:2">
      <c r="A3" t="s" s="3">
        <v>241</v>
      </c>
    </row>
    <row r="4" spans="1:2">
      <c r="A4" t="s" s="4">
        <v>298</v>
      </c>
      <c r="B4" t="s"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245</v>
      </c>
    </row>
    <row r="4" spans="1:2">
      <c r="A4" t="s" s="4">
        <v>301</v>
      </c>
      <c r="B4" t="s" s="4">
        <v>302</v>
      </c>
    </row>
    <row r="5" spans="1:2">
      <c r="A5" t="s" s="4">
        <v>303</v>
      </c>
      <c r="B5" t="s"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305</v>
      </c>
      <c r="B1" t="s" s="2">
        <v>1</v>
      </c>
    </row>
    <row r="2" spans="1:2">
      <c r="B2" t="s" s="2">
        <v>2</v>
      </c>
    </row>
    <row r="3" spans="1:2">
      <c r="A3" t="s" s="3">
        <v>248</v>
      </c>
    </row>
    <row r="4" spans="1:2">
      <c r="A4" t="s" s="4">
        <v>306</v>
      </c>
      <c r="B4" t="s" s="4">
        <v>307</v>
      </c>
    </row>
    <row r="5" spans="1:2">
      <c r="A5" t="s" s="4">
        <v>308</v>
      </c>
      <c r="B5" t="s" s="4">
        <v>309</v>
      </c>
    </row>
    <row r="6" spans="1:2">
      <c r="A6" t="s" s="4">
        <v>310</v>
      </c>
      <c r="B6" t="s"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t="s" s="1">
        <v>312</v>
      </c>
      <c r="B1" t="s" s="2">
        <v>1</v>
      </c>
    </row>
    <row r="2" spans="1:3">
      <c r="B2" t="s" s="2">
        <v>2</v>
      </c>
      <c r="C2" t="s" s="2">
        <v>24</v>
      </c>
    </row>
    <row r="3" spans="1:3">
      <c r="A3" t="s" s="3">
        <v>313</v>
      </c>
    </row>
    <row r="4" spans="1:3">
      <c r="A4" t="s" s="4">
        <v>314</v>
      </c>
      <c r="B4" t="s" s="4">
        <v>315</v>
      </c>
    </row>
    <row r="5" spans="1:3">
      <c r="A5" t="s" s="4">
        <v>316</v>
      </c>
      <c r="C5" t="s" s="4">
        <v>317</v>
      </c>
    </row>
    <row r="6" spans="1:3">
      <c r="A6" t="s" s="4">
        <v>318</v>
      </c>
      <c r="B6" t="s" s="4">
        <v>319</v>
      </c>
    </row>
    <row r="7" spans="1:3">
      <c r="A7" t="s" s="4">
        <v>320</v>
      </c>
      <c r="B7" t="s" s="4">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5</v>
      </c>
      <c r="B1" t="s" s="2">
        <v>23</v>
      </c>
      <c r="D1" t="s" s="2">
        <v>1</v>
      </c>
      <c r="F1" t="s" s="2">
        <v>76</v>
      </c>
    </row>
    <row r="2" spans="1:6">
      <c r="B2" t="s" s="2">
        <v>2</v>
      </c>
      <c r="C2" t="s" s="2">
        <v>24</v>
      </c>
      <c r="D2" t="s" s="2">
        <v>2</v>
      </c>
      <c r="E2" t="s" s="2">
        <v>24</v>
      </c>
      <c r="F2" t="s" s="2">
        <v>77</v>
      </c>
    </row>
    <row r="3" spans="1:6">
      <c r="A3" t="s" s="4">
        <v>65</v>
      </c>
      <c r="B3" t="n" s="7">
        <v>-603301</v>
      </c>
      <c r="C3" t="n" s="7">
        <v>-24935</v>
      </c>
      <c r="D3" t="n" s="7">
        <v>-524271</v>
      </c>
      <c r="E3" t="n" s="7">
        <v>91069</v>
      </c>
    </row>
    <row r="4" spans="1:6">
      <c r="A4" t="s" s="3">
        <v>78</v>
      </c>
    </row>
    <row r="5" spans="1:6">
      <c r="A5" t="s" s="4">
        <v>79</v>
      </c>
      <c r="B5" t="n" s="5">
        <v>9467</v>
      </c>
      <c r="C5" t="n" s="5">
        <v>-3798</v>
      </c>
      <c r="D5" t="n" s="5">
        <v>9318</v>
      </c>
      <c r="E5" t="n" s="5">
        <v>1321</v>
      </c>
    </row>
    <row r="6" spans="1:6">
      <c r="A6" t="s" s="4">
        <v>80</v>
      </c>
      <c r="B6" t="n" s="5">
        <v>0</v>
      </c>
      <c r="C6" t="n" s="5">
        <v>-12218</v>
      </c>
      <c r="D6" t="n" s="5">
        <v>0</v>
      </c>
      <c r="E6" t="n" s="5">
        <v>-59183</v>
      </c>
    </row>
    <row r="7" spans="1:6">
      <c r="A7" t="s" s="4">
        <v>81</v>
      </c>
      <c r="B7" t="n" s="5">
        <v>-20804</v>
      </c>
      <c r="C7" t="n" s="5">
        <v>6951</v>
      </c>
      <c r="D7" t="n" s="5">
        <v>-40118</v>
      </c>
      <c r="E7" t="n" s="5">
        <v>23264</v>
      </c>
      <c r="F7" t="n" s="7">
        <v>37934</v>
      </c>
    </row>
    <row r="8" spans="1:6">
      <c r="A8" t="s" s="4">
        <v>82</v>
      </c>
      <c r="B8" t="n" s="5">
        <v>-11337</v>
      </c>
      <c r="C8" t="n" s="5">
        <v>-9065</v>
      </c>
      <c r="D8" t="n" s="5">
        <v>-30800</v>
      </c>
      <c r="E8" t="n" s="5">
        <v>-34598</v>
      </c>
    </row>
    <row r="9" spans="1:6">
      <c r="A9" t="s" s="4">
        <v>83</v>
      </c>
      <c r="B9" t="n" s="7">
        <v>-614638</v>
      </c>
      <c r="C9" t="n" s="7">
        <v>-34000</v>
      </c>
      <c r="D9" t="n" s="7">
        <v>-555071</v>
      </c>
      <c r="E9" t="n" s="7">
        <v>56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23</v>
      </c>
      <c r="D1" t="s" s="2">
        <v>1</v>
      </c>
    </row>
    <row r="2" spans="1:5">
      <c r="B2" t="s" s="2">
        <v>2</v>
      </c>
      <c r="C2" t="s" s="2">
        <v>24</v>
      </c>
      <c r="D2" t="s" s="2">
        <v>2</v>
      </c>
      <c r="E2" t="s" s="2">
        <v>24</v>
      </c>
    </row>
    <row r="3" spans="1:5">
      <c r="A3" t="s" s="3">
        <v>323</v>
      </c>
    </row>
    <row r="4" spans="1:5">
      <c r="A4" t="s" s="4">
        <v>324</v>
      </c>
      <c r="B4" t="n" s="5">
        <v>6076556</v>
      </c>
      <c r="C4" t="n" s="5">
        <v>6715347</v>
      </c>
      <c r="D4" t="n" s="5">
        <v>6076556</v>
      </c>
      <c r="E4" t="n" s="5">
        <v>359488</v>
      </c>
    </row>
    <row r="5" spans="1:5">
      <c r="A5" t="s" s="4">
        <v>325</v>
      </c>
    </row>
    <row r="6" spans="1:5">
      <c r="A6" t="s" s="3">
        <v>323</v>
      </c>
    </row>
    <row r="7" spans="1:5">
      <c r="A7" t="s" s="4">
        <v>324</v>
      </c>
      <c r="B7" t="n" s="5">
        <v>3667080</v>
      </c>
      <c r="C7" t="n" s="5">
        <v>4123949</v>
      </c>
      <c r="D7" t="n" s="5">
        <v>3667080</v>
      </c>
      <c r="E7" t="n" s="5">
        <v>359488</v>
      </c>
    </row>
    <row r="8" spans="1:5">
      <c r="A8" t="s" s="4">
        <v>326</v>
      </c>
    </row>
    <row r="9" spans="1:5">
      <c r="A9" t="s" s="3">
        <v>323</v>
      </c>
    </row>
    <row r="10" spans="1:5">
      <c r="A10" t="s" s="4">
        <v>324</v>
      </c>
      <c r="B10" t="n" s="5">
        <v>1606672</v>
      </c>
      <c r="C10" t="n" s="5">
        <v>1265237</v>
      </c>
      <c r="D10" t="n" s="5">
        <v>1606672</v>
      </c>
      <c r="E10" t="n" s="5">
        <v>0</v>
      </c>
    </row>
    <row r="11" spans="1:5">
      <c r="A11" t="s" s="4">
        <v>327</v>
      </c>
    </row>
    <row r="12" spans="1:5">
      <c r="A12" t="s" s="3">
        <v>323</v>
      </c>
    </row>
    <row r="13" spans="1:5">
      <c r="A13" t="s" s="4">
        <v>324</v>
      </c>
      <c r="B13" t="n" s="5">
        <v>0</v>
      </c>
      <c r="C13" t="n" s="5">
        <v>523357</v>
      </c>
      <c r="D13" t="n" s="5">
        <v>0</v>
      </c>
      <c r="E13" t="n" s="5">
        <v>0</v>
      </c>
    </row>
    <row r="14" spans="1:5">
      <c r="A14" t="s" s="4">
        <v>328</v>
      </c>
    </row>
    <row r="15" spans="1:5">
      <c r="A15" t="s" s="3">
        <v>323</v>
      </c>
    </row>
    <row r="16" spans="1:5">
      <c r="A16" t="s" s="4">
        <v>324</v>
      </c>
      <c r="B16" t="n" s="5">
        <v>802804</v>
      </c>
      <c r="C16" t="n" s="5">
        <v>802804</v>
      </c>
      <c r="D16" t="n" s="5">
        <v>802804</v>
      </c>
      <c r="E16" t="n" s="5">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23</v>
      </c>
      <c r="D1" t="s" s="2">
        <v>1</v>
      </c>
    </row>
    <row r="2" spans="1:5">
      <c r="B2" t="s" s="2">
        <v>2</v>
      </c>
      <c r="C2" t="s" s="2">
        <v>24</v>
      </c>
      <c r="D2" t="s" s="2">
        <v>2</v>
      </c>
      <c r="E2" t="s" s="2">
        <v>24</v>
      </c>
    </row>
    <row r="3" spans="1:5">
      <c r="A3" t="s" s="3">
        <v>330</v>
      </c>
    </row>
    <row r="4" spans="1:5">
      <c r="A4" t="s" s="4">
        <v>331</v>
      </c>
      <c r="B4" t="n" s="5">
        <v>324741</v>
      </c>
      <c r="C4" t="n" s="5">
        <v>439176</v>
      </c>
      <c r="D4" t="n" s="5">
        <v>1347261</v>
      </c>
      <c r="E4" t="n" s="5">
        <v>1417885</v>
      </c>
    </row>
    <row r="5" spans="1:5">
      <c r="A5" t="s" s="4">
        <v>327</v>
      </c>
    </row>
    <row r="6" spans="1:5">
      <c r="A6" t="s" s="3">
        <v>330</v>
      </c>
    </row>
    <row r="7" spans="1:5">
      <c r="A7" t="s" s="4">
        <v>332</v>
      </c>
      <c r="B7" t="n" s="5">
        <v>0</v>
      </c>
      <c r="C7" t="n" s="5">
        <v>0</v>
      </c>
      <c r="D7" t="n" s="5">
        <v>497134</v>
      </c>
      <c r="E7" t="n" s="5">
        <v>378971</v>
      </c>
    </row>
    <row r="8" spans="1:5">
      <c r="A8" t="s" s="4">
        <v>333</v>
      </c>
    </row>
    <row r="9" spans="1:5">
      <c r="A9" t="s" s="3">
        <v>330</v>
      </c>
    </row>
    <row r="10" spans="1:5">
      <c r="A10" t="s" s="4">
        <v>334</v>
      </c>
      <c r="B10" t="n" s="5">
        <v>287592</v>
      </c>
      <c r="C10" t="n" s="5">
        <v>382773</v>
      </c>
      <c r="D10" t="n" s="5">
        <v>363620</v>
      </c>
      <c r="E10" t="n" s="5">
        <v>648112</v>
      </c>
    </row>
    <row r="11" spans="1:5">
      <c r="A11" t="s" s="4">
        <v>335</v>
      </c>
      <c r="B11" t="n" s="8">
        <v>22.78</v>
      </c>
      <c r="C11" t="n" s="8">
        <v>21.57</v>
      </c>
      <c r="D11" t="n" s="8">
        <v>22.78</v>
      </c>
      <c r="E11" t="n" s="8">
        <v>20.41</v>
      </c>
    </row>
    <row r="12" spans="1:5">
      <c r="A12" t="s" s="4">
        <v>336</v>
      </c>
    </row>
    <row r="13" spans="1:5">
      <c r="A13" t="s" s="3">
        <v>330</v>
      </c>
    </row>
    <row r="14" spans="1:5">
      <c r="A14" t="s" s="4">
        <v>332</v>
      </c>
      <c r="B14" t="n" s="5">
        <v>37149</v>
      </c>
      <c r="C14" t="n" s="5">
        <v>56403</v>
      </c>
      <c r="D14" t="n" s="5">
        <v>486507</v>
      </c>
      <c r="E14" t="n" s="5">
        <v>3908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23</v>
      </c>
      <c r="D1" t="s" s="2">
        <v>1</v>
      </c>
    </row>
    <row r="2" spans="1:5">
      <c r="B2" t="s" s="2">
        <v>2</v>
      </c>
      <c r="C2" t="s" s="2">
        <v>24</v>
      </c>
      <c r="D2" t="s" s="2">
        <v>2</v>
      </c>
      <c r="E2" t="s" s="2">
        <v>24</v>
      </c>
    </row>
    <row r="3" spans="1:5">
      <c r="A3" t="s" s="4">
        <v>63</v>
      </c>
      <c r="B3" t="n" s="7">
        <v>-603301</v>
      </c>
      <c r="C3" t="n" s="7">
        <v>-24935</v>
      </c>
      <c r="D3" t="n" s="7">
        <v>-524271</v>
      </c>
      <c r="E3" t="n" s="7">
        <v>96756</v>
      </c>
    </row>
    <row r="4" spans="1:5">
      <c r="A4" t="s" s="4">
        <v>64</v>
      </c>
      <c r="B4" t="n" s="5">
        <v>0</v>
      </c>
      <c r="C4" t="n" s="5">
        <v>0</v>
      </c>
      <c r="D4" t="n" s="5">
        <v>0</v>
      </c>
      <c r="E4" t="n" s="5">
        <v>-5687</v>
      </c>
    </row>
    <row r="5" spans="1:5">
      <c r="A5" t="s" s="4">
        <v>65</v>
      </c>
      <c r="B5" t="n" s="7">
        <v>-603301</v>
      </c>
      <c r="C5" t="n" s="7">
        <v>-24935</v>
      </c>
      <c r="D5" t="n" s="7">
        <v>-524271</v>
      </c>
      <c r="E5" t="n" s="7">
        <v>91069</v>
      </c>
    </row>
    <row r="6" spans="1:5">
      <c r="A6" t="s" s="3">
        <v>338</v>
      </c>
    </row>
    <row r="7" spans="1:5">
      <c r="A7" t="s" s="4">
        <v>339</v>
      </c>
      <c r="B7" t="n" s="5">
        <v>228928803</v>
      </c>
      <c r="C7" t="n" s="5">
        <v>230061395</v>
      </c>
      <c r="D7" t="n" s="5">
        <v>229329382</v>
      </c>
      <c r="E7" t="n" s="5">
        <v>229795193</v>
      </c>
    </row>
    <row r="8" spans="1:5">
      <c r="A8" t="s" s="4">
        <v>340</v>
      </c>
      <c r="B8" t="n" s="5">
        <v>0</v>
      </c>
      <c r="C8" t="n" s="5">
        <v>0</v>
      </c>
      <c r="D8" t="n" s="5">
        <v>0</v>
      </c>
      <c r="E8" t="n" s="5">
        <v>1595988</v>
      </c>
    </row>
    <row r="9" spans="1:5">
      <c r="A9" t="s" s="4">
        <v>341</v>
      </c>
      <c r="B9" t="n" s="5">
        <v>228928803</v>
      </c>
      <c r="C9" t="n" s="5">
        <v>230061395</v>
      </c>
      <c r="D9" t="n" s="5">
        <v>229329382</v>
      </c>
      <c r="E9" t="n" s="5">
        <v>231391181</v>
      </c>
    </row>
    <row r="10" spans="1:5">
      <c r="A10" t="s" s="3">
        <v>342</v>
      </c>
    </row>
    <row r="11" spans="1:5">
      <c r="A11" t="s" s="4">
        <v>68</v>
      </c>
      <c r="B11" t="n" s="8">
        <v>-2.64</v>
      </c>
      <c r="C11" t="n" s="8">
        <v>-0.11</v>
      </c>
      <c r="D11" t="n" s="8">
        <v>-2.29</v>
      </c>
      <c r="E11" t="n" s="8">
        <v>0.42</v>
      </c>
    </row>
    <row r="12" spans="1:5">
      <c r="A12" t="s" s="4">
        <v>69</v>
      </c>
      <c r="B12" t="n" s="5">
        <v>0</v>
      </c>
      <c r="C12" t="n" s="5">
        <v>0</v>
      </c>
      <c r="D12" t="n" s="5">
        <v>0</v>
      </c>
      <c r="E12" t="n" s="9">
        <v>-0.02</v>
      </c>
    </row>
    <row r="13" spans="1:5">
      <c r="A13" t="s" s="4">
        <v>70</v>
      </c>
      <c r="B13" t="n" s="9">
        <v>-2.64</v>
      </c>
      <c r="C13" t="n" s="9">
        <v>-0.11</v>
      </c>
      <c r="D13" t="n" s="9">
        <v>-2.29</v>
      </c>
      <c r="E13" t="n" s="9">
        <v>0.4</v>
      </c>
    </row>
    <row r="14" spans="1:5">
      <c r="A14" t="s" s="4">
        <v>71</v>
      </c>
      <c r="B14" t="n" s="9">
        <v>-2.64</v>
      </c>
      <c r="C14" t="n" s="9">
        <v>-0.11</v>
      </c>
      <c r="D14" t="n" s="9">
        <v>-2.29</v>
      </c>
      <c r="E14" t="n" s="9">
        <v>0.42</v>
      </c>
    </row>
    <row r="15" spans="1:5">
      <c r="A15" t="s" s="4">
        <v>72</v>
      </c>
      <c r="B15" t="n" s="5">
        <v>0</v>
      </c>
      <c r="C15" t="n" s="5">
        <v>0</v>
      </c>
      <c r="D15" t="n" s="5">
        <v>0</v>
      </c>
      <c r="E15" t="n" s="9">
        <v>-0.03</v>
      </c>
    </row>
    <row r="16" spans="1:5">
      <c r="A16" t="s" s="4">
        <v>73</v>
      </c>
      <c r="B16" t="n" s="8">
        <v>-2.64</v>
      </c>
      <c r="C16" t="n" s="8">
        <v>-0.11</v>
      </c>
      <c r="D16" t="n" s="8">
        <v>-2.29</v>
      </c>
      <c r="E16" t="n" s="8">
        <v>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343</v>
      </c>
      <c r="B1" t="s" s="2">
        <v>23</v>
      </c>
      <c r="D1" t="s" s="2">
        <v>1</v>
      </c>
      <c r="F1" t="s" s="2">
        <v>76</v>
      </c>
    </row>
    <row r="2" spans="1:7">
      <c r="B2" t="s" s="2">
        <v>2</v>
      </c>
      <c r="C2" t="s" s="2">
        <v>24</v>
      </c>
      <c r="D2" t="s" s="2">
        <v>2</v>
      </c>
      <c r="E2" t="s" s="2">
        <v>24</v>
      </c>
      <c r="F2" t="s" s="2">
        <v>77</v>
      </c>
      <c r="G2" t="s" s="2">
        <v>89</v>
      </c>
    </row>
    <row r="3" spans="1:7">
      <c r="A3" t="s" s="3">
        <v>344</v>
      </c>
    </row>
    <row r="4" spans="1:7">
      <c r="A4" t="s" s="4">
        <v>345</v>
      </c>
      <c r="B4" t="n" s="7">
        <v>-181900</v>
      </c>
      <c r="D4" t="n" s="7">
        <v>-181900</v>
      </c>
      <c r="G4" t="n" s="7">
        <v>-151100</v>
      </c>
    </row>
    <row r="5" spans="1:7">
      <c r="A5" t="s" s="4">
        <v>80</v>
      </c>
      <c r="B5" t="n" s="5">
        <v>0</v>
      </c>
      <c r="C5" t="n" s="7">
        <v>-12218</v>
      </c>
      <c r="D5" t="n" s="5">
        <v>0</v>
      </c>
      <c r="E5" t="n" s="7">
        <v>-59183</v>
      </c>
    </row>
    <row r="6" spans="1:7">
      <c r="A6" t="s" s="4">
        <v>81</v>
      </c>
      <c r="B6" t="n" s="5">
        <v>-20804</v>
      </c>
      <c r="C6" t="n" s="5">
        <v>6951</v>
      </c>
      <c r="D6" t="n" s="5">
        <v>-40118</v>
      </c>
      <c r="E6" t="n" s="5">
        <v>23264</v>
      </c>
      <c r="F6" t="n" s="7">
        <v>37934</v>
      </c>
    </row>
    <row r="7" spans="1:7">
      <c r="A7" t="s" s="4">
        <v>82</v>
      </c>
      <c r="B7" t="n" s="5">
        <v>-11337</v>
      </c>
      <c r="C7" t="n" s="5">
        <v>-9065</v>
      </c>
      <c r="D7" t="n" s="5">
        <v>-30800</v>
      </c>
      <c r="E7" t="n" s="5">
        <v>-34598</v>
      </c>
    </row>
    <row r="8" spans="1:7">
      <c r="A8" t="s" s="4">
        <v>79</v>
      </c>
      <c r="B8" t="n" s="5">
        <v>9467</v>
      </c>
      <c r="C8" t="n" s="7">
        <v>-3798</v>
      </c>
      <c r="D8" t="n" s="5">
        <v>9318</v>
      </c>
      <c r="E8" t="n" s="7">
        <v>1321</v>
      </c>
    </row>
    <row r="9" spans="1:7">
      <c r="A9" t="s" s="4">
        <v>155</v>
      </c>
    </row>
    <row r="10" spans="1:7">
      <c r="A10" t="s" s="3">
        <v>344</v>
      </c>
    </row>
    <row r="11" spans="1:7">
      <c r="A11" t="s" s="4">
        <v>345</v>
      </c>
      <c r="B11" t="n" s="5">
        <v>-181900</v>
      </c>
      <c r="D11" t="n" s="5">
        <v>-181900</v>
      </c>
      <c r="G11" t="n" s="5">
        <v>-151100</v>
      </c>
    </row>
    <row r="12" spans="1:7">
      <c r="A12" t="s" s="4">
        <v>80</v>
      </c>
      <c r="D12" t="n" s="5">
        <v>28396</v>
      </c>
    </row>
    <row r="13" spans="1:7">
      <c r="A13" t="s" s="4">
        <v>82</v>
      </c>
      <c r="D13" t="n" s="5">
        <v>-30800</v>
      </c>
    </row>
    <row r="14" spans="1:7">
      <c r="A14" t="s" s="4">
        <v>346</v>
      </c>
      <c r="D14" t="n" s="5">
        <v>-59196</v>
      </c>
    </row>
    <row r="15" spans="1:7">
      <c r="A15" t="s" s="4">
        <v>347</v>
      </c>
    </row>
    <row r="16" spans="1:7">
      <c r="A16" t="s" s="3">
        <v>344</v>
      </c>
    </row>
    <row r="17" spans="1:7">
      <c r="A17" t="s" s="4">
        <v>345</v>
      </c>
      <c r="B17" t="n" s="5">
        <v>81403</v>
      </c>
      <c r="D17" t="n" s="5">
        <v>81403</v>
      </c>
      <c r="G17" t="n" s="5">
        <v>121521</v>
      </c>
    </row>
    <row r="18" spans="1:7">
      <c r="A18" t="s" s="4">
        <v>80</v>
      </c>
      <c r="D18" t="n" s="5">
        <v>0</v>
      </c>
    </row>
    <row r="19" spans="1:7">
      <c r="A19" t="s" s="4">
        <v>81</v>
      </c>
      <c r="D19" t="n" s="5">
        <v>-40118</v>
      </c>
    </row>
    <row r="20" spans="1:7">
      <c r="A20" t="s" s="4">
        <v>82</v>
      </c>
      <c r="D20" t="n" s="5">
        <v>-40118</v>
      </c>
    </row>
    <row r="21" spans="1:7">
      <c r="A21" t="s" s="4">
        <v>348</v>
      </c>
    </row>
    <row r="22" spans="1:7">
      <c r="A22" t="s" s="3">
        <v>344</v>
      </c>
    </row>
    <row r="23" spans="1:7">
      <c r="A23" t="s" s="4">
        <v>345</v>
      </c>
      <c r="B23" t="n" s="7">
        <v>-263303</v>
      </c>
      <c r="D23" t="n" s="5">
        <v>-263303</v>
      </c>
      <c r="G23" t="n" s="7">
        <v>-272621</v>
      </c>
    </row>
    <row r="24" spans="1:7">
      <c r="A24" t="s" s="4">
        <v>80</v>
      </c>
      <c r="D24" t="n" s="5">
        <v>28396</v>
      </c>
    </row>
    <row r="25" spans="1:7">
      <c r="A25" t="s" s="4">
        <v>82</v>
      </c>
      <c r="D25" t="n" s="5">
        <v>9318</v>
      </c>
    </row>
    <row r="26" spans="1:7">
      <c r="A26" t="s" s="4">
        <v>79</v>
      </c>
      <c r="D26" t="n" s="7">
        <v>-19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9</v>
      </c>
      <c r="B1" t="s" s="2">
        <v>23</v>
      </c>
      <c r="D1" t="s" s="2">
        <v>1</v>
      </c>
    </row>
    <row r="2" spans="1:5">
      <c r="B2" t="s" s="2">
        <v>2</v>
      </c>
      <c r="C2" t="s" s="2">
        <v>24</v>
      </c>
      <c r="D2" t="s" s="2">
        <v>2</v>
      </c>
      <c r="E2" t="s" s="2">
        <v>24</v>
      </c>
    </row>
    <row r="3" spans="1:5">
      <c r="A3" t="s" s="4">
        <v>350</v>
      </c>
      <c r="B3" t="n" s="7">
        <v>0</v>
      </c>
      <c r="C3" t="n" s="7">
        <v>20707</v>
      </c>
      <c r="D3" t="n" s="7">
        <v>0</v>
      </c>
      <c r="E3" t="n" s="7">
        <v>20707</v>
      </c>
    </row>
    <row r="4" spans="1:5">
      <c r="A4" t="s" s="4">
        <v>351</v>
      </c>
      <c r="B4" t="n" s="5">
        <v>-32906</v>
      </c>
      <c r="C4" t="n" s="5">
        <v>13593</v>
      </c>
      <c r="D4" t="n" s="5">
        <v>-63433</v>
      </c>
      <c r="E4" t="n" s="5">
        <v>40857</v>
      </c>
    </row>
    <row r="5" spans="1:5">
      <c r="A5" t="s" s="4">
        <v>352</v>
      </c>
      <c r="B5" t="n" s="5">
        <v>12102</v>
      </c>
      <c r="C5" t="n" s="5">
        <v>-6642</v>
      </c>
      <c r="D5" t="n" s="5">
        <v>23315</v>
      </c>
      <c r="E5" t="n" s="5">
        <v>-17593</v>
      </c>
    </row>
    <row r="6" spans="1:5">
      <c r="A6" t="s" s="4">
        <v>353</v>
      </c>
      <c r="B6" t="n" s="5">
        <v>-20804</v>
      </c>
      <c r="C6" t="n" s="5">
        <v>6951</v>
      </c>
      <c r="D6" t="n" s="5">
        <v>-40118</v>
      </c>
      <c r="E6" t="n" s="5">
        <v>23264</v>
      </c>
    </row>
    <row r="7" spans="1:5">
      <c r="A7" t="s" s="4">
        <v>354</v>
      </c>
      <c r="B7" t="n" s="5">
        <v>-54495</v>
      </c>
      <c r="C7" t="n" s="5">
        <v>-2542</v>
      </c>
      <c r="D7" t="n" s="5">
        <v>-69308</v>
      </c>
      <c r="E7" t="n" s="5">
        <v>-5084</v>
      </c>
    </row>
    <row r="8" spans="1:5">
      <c r="A8" t="s" s="4">
        <v>355</v>
      </c>
      <c r="B8" t="n" s="5">
        <v>24169</v>
      </c>
      <c r="C8" t="n" s="5">
        <v>10861</v>
      </c>
      <c r="D8" t="n" s="5">
        <v>38742</v>
      </c>
      <c r="E8" t="n" s="5">
        <v>21507</v>
      </c>
    </row>
    <row r="9" spans="1:5">
      <c r="A9" t="s" s="4">
        <v>356</v>
      </c>
      <c r="B9" t="n" s="5">
        <v>-30326</v>
      </c>
      <c r="C9" t="n" s="5">
        <v>29026</v>
      </c>
      <c r="D9" t="n" s="5">
        <v>-30566</v>
      </c>
      <c r="E9" t="n" s="5">
        <v>37130</v>
      </c>
    </row>
    <row r="10" spans="1:5">
      <c r="A10" t="s" s="4">
        <v>357</v>
      </c>
      <c r="B10" t="n" s="5">
        <v>11398</v>
      </c>
      <c r="C10" t="n" s="5">
        <v>-10691</v>
      </c>
      <c r="D10" t="n" s="5">
        <v>11488</v>
      </c>
      <c r="E10" t="n" s="5">
        <v>-13676</v>
      </c>
    </row>
    <row r="11" spans="1:5">
      <c r="A11" t="s" s="4">
        <v>358</v>
      </c>
      <c r="B11" t="n" s="7">
        <v>-18928</v>
      </c>
      <c r="C11" t="n" s="7">
        <v>18335</v>
      </c>
      <c r="D11" t="n" s="7">
        <v>-19078</v>
      </c>
      <c r="E11" t="n" s="7">
        <v>234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2"/>
  </cols>
  <sheetData>
    <row r="1" spans="1:4">
      <c r="A1" t="s" s="1">
        <v>359</v>
      </c>
      <c r="B1" t="s" s="2">
        <v>23</v>
      </c>
      <c r="D1" t="s" s="2">
        <v>76</v>
      </c>
    </row>
    <row r="2" spans="1:4">
      <c r="B2" t="s" s="2">
        <v>360</v>
      </c>
      <c r="C2" t="s" s="2">
        <v>361</v>
      </c>
      <c r="D2" t="s" s="2">
        <v>362</v>
      </c>
    </row>
    <row r="3" spans="1:4">
      <c r="A3" t="s" s="3">
        <v>363</v>
      </c>
    </row>
    <row r="4" spans="1:4">
      <c r="A4" t="s" s="4">
        <v>364</v>
      </c>
      <c r="C4" t="n" s="7">
        <v>2050656</v>
      </c>
    </row>
    <row r="5" spans="1:4">
      <c r="A5" t="s" s="4">
        <v>365</v>
      </c>
      <c r="C5" t="n" s="5">
        <v>825285</v>
      </c>
    </row>
    <row r="6" spans="1:4">
      <c r="A6" t="s" s="4">
        <v>366</v>
      </c>
      <c r="C6" t="n" s="5">
        <v>-1035346</v>
      </c>
    </row>
    <row r="7" spans="1:4">
      <c r="A7" t="s" s="4">
        <v>367</v>
      </c>
      <c r="C7" t="n" s="5">
        <v>24715</v>
      </c>
    </row>
    <row r="8" spans="1:4">
      <c r="A8" t="s" s="4">
        <v>368</v>
      </c>
      <c r="C8" t="n" s="7">
        <v>7044</v>
      </c>
    </row>
    <row r="9" spans="1:4">
      <c r="A9" t="s" s="4">
        <v>369</v>
      </c>
    </row>
    <row r="10" spans="1:4">
      <c r="A10" t="s" s="3">
        <v>363</v>
      </c>
    </row>
    <row r="11" spans="1:4">
      <c r="A11" t="s" s="4">
        <v>365</v>
      </c>
      <c r="D11" t="n" s="7">
        <v>51000</v>
      </c>
    </row>
    <row r="12" spans="1:4">
      <c r="A12" t="s" s="4">
        <v>370</v>
      </c>
      <c r="D12" t="n" s="5">
        <v>44035</v>
      </c>
    </row>
    <row r="13" spans="1:4">
      <c r="A13" t="s" s="4">
        <v>371</v>
      </c>
      <c r="D13" t="n" s="7">
        <v>6000</v>
      </c>
    </row>
    <row r="14" spans="1:4">
      <c r="A14" t="s" s="4">
        <v>372</v>
      </c>
    </row>
    <row r="15" spans="1:4">
      <c r="A15" t="s" s="3">
        <v>363</v>
      </c>
    </row>
    <row r="16" spans="1:4">
      <c r="A16" t="s" s="4">
        <v>365</v>
      </c>
      <c r="B16" t="n" s="7">
        <v>75357</v>
      </c>
    </row>
    <row r="17" spans="1:4">
      <c r="A17" t="s" s="4">
        <v>373</v>
      </c>
    </row>
    <row r="18" spans="1:4">
      <c r="A18" t="s" s="3">
        <v>363</v>
      </c>
    </row>
    <row r="19" spans="1:4">
      <c r="A19" t="s" s="4">
        <v>374</v>
      </c>
      <c r="D19" t="n" s="5">
        <v>9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t="s" s="1">
        <v>375</v>
      </c>
      <c r="B1" t="s" s="2">
        <v>23</v>
      </c>
      <c r="D1" t="s" s="2">
        <v>1</v>
      </c>
      <c r="F1" t="s" s="2">
        <v>76</v>
      </c>
    </row>
    <row r="2" spans="1:7">
      <c r="B2" t="s" s="2">
        <v>376</v>
      </c>
      <c r="C2" t="s" s="2">
        <v>361</v>
      </c>
      <c r="D2" t="s" s="2">
        <v>376</v>
      </c>
      <c r="E2" t="s" s="2">
        <v>360</v>
      </c>
      <c r="F2" t="s" s="2">
        <v>361</v>
      </c>
      <c r="G2" t="s" s="2">
        <v>362</v>
      </c>
    </row>
    <row r="3" spans="1:7">
      <c r="A3" t="s" s="3">
        <v>377</v>
      </c>
    </row>
    <row r="4" spans="1:7">
      <c r="A4" t="s" s="4">
        <v>378</v>
      </c>
      <c r="D4" t="n" s="7">
        <v>635785000</v>
      </c>
      <c r="E4" t="n" s="7">
        <v>819295000</v>
      </c>
    </row>
    <row r="5" spans="1:7">
      <c r="A5" t="s" s="4">
        <v>366</v>
      </c>
      <c r="C5" t="n" s="7">
        <v>1035346000</v>
      </c>
    </row>
    <row r="6" spans="1:7">
      <c r="A6" t="s" s="4">
        <v>379</v>
      </c>
    </row>
    <row r="7" spans="1:7">
      <c r="A7" t="s" s="3">
        <v>377</v>
      </c>
    </row>
    <row r="8" spans="1:7">
      <c r="A8" t="s" s="4">
        <v>380</v>
      </c>
      <c r="B8" t="n" s="7">
        <v>96106000</v>
      </c>
      <c r="D8" t="n" s="5">
        <v>96106000</v>
      </c>
    </row>
    <row r="9" spans="1:7">
      <c r="A9" t="s" s="4">
        <v>378</v>
      </c>
      <c r="B9" t="n" s="5">
        <v>15216</v>
      </c>
    </row>
    <row r="10" spans="1:7">
      <c r="A10" t="s" s="4">
        <v>374</v>
      </c>
      <c r="G10" t="n" s="5">
        <v>20000000</v>
      </c>
    </row>
    <row r="11" spans="1:7">
      <c r="A11" t="s" s="4">
        <v>381</v>
      </c>
      <c r="B11" t="n" s="5">
        <v>35753</v>
      </c>
      <c r="D11" t="n" s="5">
        <v>35753</v>
      </c>
      <c r="G11" t="n" s="7">
        <v>49533000</v>
      </c>
    </row>
    <row r="12" spans="1:7">
      <c r="A12" t="s" s="4">
        <v>382</v>
      </c>
      <c r="B12" t="n" s="5">
        <v>38850</v>
      </c>
      <c r="D12" t="n" s="7">
        <v>38850</v>
      </c>
      <c r="G12" t="n" s="7">
        <v>40286000</v>
      </c>
    </row>
    <row r="13" spans="1:7">
      <c r="A13" t="s" s="4">
        <v>373</v>
      </c>
    </row>
    <row r="14" spans="1:7">
      <c r="A14" t="s" s="3">
        <v>377</v>
      </c>
    </row>
    <row r="15" spans="1:7">
      <c r="A15" t="s" s="4">
        <v>383</v>
      </c>
      <c r="F15" t="n" s="7">
        <v>190000000</v>
      </c>
    </row>
    <row r="16" spans="1:7">
      <c r="A16" t="s" s="4">
        <v>384</v>
      </c>
      <c r="F16" t="n" s="9">
        <v>0.5</v>
      </c>
    </row>
    <row r="17" spans="1:7">
      <c r="A17" t="s" s="4">
        <v>378</v>
      </c>
      <c r="B17" t="n" s="7">
        <v>16000000</v>
      </c>
      <c r="C17" t="n" s="7">
        <v>91243000</v>
      </c>
    </row>
    <row r="18" spans="1:7">
      <c r="A18" t="s" s="4">
        <v>374</v>
      </c>
      <c r="G18" t="n" s="5">
        <v>90000</v>
      </c>
    </row>
    <row r="19" spans="1:7">
      <c r="A19" t="s" s="4">
        <v>385</v>
      </c>
    </row>
    <row r="20" spans="1:7">
      <c r="A20" t="s" s="3">
        <v>377</v>
      </c>
    </row>
    <row r="21" spans="1:7">
      <c r="A21" t="s" s="4">
        <v>384</v>
      </c>
      <c r="F21" t="n" s="8">
        <v>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386</v>
      </c>
      <c r="B1" t="s" s="2">
        <v>23</v>
      </c>
      <c r="D1" t="s" s="2">
        <v>1</v>
      </c>
    </row>
    <row r="2" spans="1:5">
      <c r="B2" t="s" s="2">
        <v>2</v>
      </c>
      <c r="C2" t="s" s="2">
        <v>24</v>
      </c>
      <c r="D2" t="s" s="2">
        <v>2</v>
      </c>
      <c r="E2" t="s" s="2">
        <v>24</v>
      </c>
    </row>
    <row r="3" spans="1:5">
      <c r="A3" t="s" s="3">
        <v>387</v>
      </c>
    </row>
    <row r="4" spans="1:5">
      <c r="A4" t="s" s="4">
        <v>388</v>
      </c>
      <c r="B4" t="n" s="7">
        <v>11925</v>
      </c>
      <c r="C4" t="n" s="7">
        <v>14062</v>
      </c>
      <c r="D4" t="n" s="7">
        <v>23248</v>
      </c>
      <c r="E4" t="n" s="7">
        <v>21512</v>
      </c>
    </row>
    <row r="5" spans="1:5">
      <c r="A5" t="s" s="4">
        <v>389</v>
      </c>
      <c r="B5" t="n" s="5">
        <v>9408</v>
      </c>
      <c r="C5" t="n" s="5">
        <v>10697</v>
      </c>
      <c r="D5" t="n" s="5">
        <v>19006</v>
      </c>
      <c r="E5" t="n" s="5">
        <v>25605</v>
      </c>
    </row>
    <row r="6" spans="1:5">
      <c r="A6" t="s" s="4">
        <v>390</v>
      </c>
      <c r="B6" t="n" s="5">
        <v>2379</v>
      </c>
      <c r="C6" t="n" s="5">
        <v>2020</v>
      </c>
      <c r="D6" t="n" s="5">
        <v>8474</v>
      </c>
      <c r="E6" t="n" s="5">
        <v>20750</v>
      </c>
    </row>
    <row r="7" spans="1:5">
      <c r="A7" t="s" s="4">
        <v>391</v>
      </c>
      <c r="B7" t="n" s="5">
        <v>3602</v>
      </c>
      <c r="C7" t="n" s="5">
        <v>4476</v>
      </c>
      <c r="D7" t="n" s="5">
        <v>8147</v>
      </c>
      <c r="E7" t="n" s="5">
        <v>9755</v>
      </c>
    </row>
    <row r="8" spans="1:5">
      <c r="A8" t="s" s="4">
        <v>392</v>
      </c>
      <c r="B8" t="n" s="5">
        <v>5422</v>
      </c>
      <c r="C8" t="n" s="5">
        <v>513</v>
      </c>
      <c r="D8" t="n" s="5">
        <v>7950</v>
      </c>
      <c r="E8" t="n" s="5">
        <v>2413</v>
      </c>
    </row>
    <row r="9" spans="1:5">
      <c r="A9" t="s" s="4">
        <v>393</v>
      </c>
      <c r="B9" t="n" s="5">
        <v>364</v>
      </c>
      <c r="C9" t="n" s="5">
        <v>676</v>
      </c>
      <c r="D9" t="n" s="5">
        <v>1507</v>
      </c>
      <c r="E9" t="n" s="5">
        <v>1300</v>
      </c>
    </row>
    <row r="10" spans="1:5">
      <c r="A10" t="s" s="4">
        <v>394</v>
      </c>
      <c r="B10" t="n" s="5">
        <v>0</v>
      </c>
      <c r="C10" t="n" s="5">
        <v>30000</v>
      </c>
      <c r="D10" t="n" s="5">
        <v>0</v>
      </c>
      <c r="E10" t="n" s="5">
        <v>30000</v>
      </c>
    </row>
    <row r="11" spans="1:5">
      <c r="A11" t="s" s="4">
        <v>395</v>
      </c>
      <c r="B11" t="n" s="5">
        <v>2594</v>
      </c>
      <c r="C11" t="n" s="5">
        <v>7533</v>
      </c>
      <c r="D11" t="n" s="5">
        <v>5428</v>
      </c>
      <c r="E11" t="n" s="5">
        <v>13696</v>
      </c>
    </row>
    <row r="12" spans="1:5">
      <c r="A12" t="s" s="4">
        <v>32</v>
      </c>
      <c r="B12" t="n" s="7">
        <v>35694</v>
      </c>
      <c r="C12" t="n" s="7">
        <v>69977</v>
      </c>
      <c r="D12" t="n" s="7">
        <v>73760</v>
      </c>
      <c r="E12" t="n" s="7">
        <v>1250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t="s" s="1">
        <v>396</v>
      </c>
      <c r="B1" t="s" s="2">
        <v>397</v>
      </c>
      <c r="C1" t="s" s="2">
        <v>23</v>
      </c>
      <c r="E1" t="s" s="2">
        <v>398</v>
      </c>
      <c r="G1" t="s" s="2">
        <v>1</v>
      </c>
      <c r="I1" t="s" s="2">
        <v>76</v>
      </c>
    </row>
    <row r="2" spans="1:11">
      <c r="B2" t="s" s="2">
        <v>24</v>
      </c>
      <c r="C2" t="s" s="2">
        <v>2</v>
      </c>
      <c r="D2" t="s" s="2">
        <v>24</v>
      </c>
      <c r="E2" t="s" s="2">
        <v>399</v>
      </c>
      <c r="F2" t="s" s="2">
        <v>400</v>
      </c>
      <c r="G2" t="s" s="2">
        <v>2</v>
      </c>
      <c r="H2" t="s" s="2">
        <v>24</v>
      </c>
      <c r="I2" t="s" s="2">
        <v>89</v>
      </c>
      <c r="J2" t="s" s="2">
        <v>401</v>
      </c>
      <c r="K2" t="s" s="2">
        <v>77</v>
      </c>
    </row>
    <row r="3" spans="1:11">
      <c r="A3" t="s" s="3">
        <v>402</v>
      </c>
    </row>
    <row r="4" spans="1:11">
      <c r="A4" t="s" s="4">
        <v>354</v>
      </c>
      <c r="C4" t="n" s="7">
        <v>-54495</v>
      </c>
      <c r="D4" t="n" s="7">
        <v>-2542</v>
      </c>
      <c r="G4" t="n" s="7">
        <v>-69308</v>
      </c>
      <c r="H4" t="n" s="7">
        <v>-5084</v>
      </c>
    </row>
    <row r="5" spans="1:11">
      <c r="A5" t="s" s="4">
        <v>403</v>
      </c>
      <c r="C5" t="n" s="5">
        <v>24169</v>
      </c>
      <c r="D5" t="n" s="5">
        <v>10861</v>
      </c>
      <c r="G5" t="n" s="5">
        <v>38742</v>
      </c>
      <c r="H5" t="n" s="5">
        <v>21507</v>
      </c>
    </row>
    <row r="6" spans="1:11">
      <c r="A6" t="s" s="4">
        <v>356</v>
      </c>
      <c r="C6" t="n" s="5">
        <v>-30326</v>
      </c>
      <c r="D6" t="n" s="5">
        <v>29026</v>
      </c>
      <c r="G6" t="n" s="5">
        <v>-30566</v>
      </c>
      <c r="H6" t="n" s="5">
        <v>37130</v>
      </c>
    </row>
    <row r="7" spans="1:11">
      <c r="A7" t="s" s="4">
        <v>79</v>
      </c>
      <c r="C7" t="n" s="5">
        <v>9467</v>
      </c>
      <c r="D7" t="n" s="5">
        <v>-3798</v>
      </c>
      <c r="G7" t="n" s="5">
        <v>9318</v>
      </c>
      <c r="H7" t="n" s="5">
        <v>1321</v>
      </c>
    </row>
    <row r="8" spans="1:11">
      <c r="A8" t="s" s="4">
        <v>404</v>
      </c>
    </row>
    <row r="9" spans="1:11">
      <c r="A9" t="s" s="3">
        <v>402</v>
      </c>
    </row>
    <row r="10" spans="1:11">
      <c r="A10" t="s" s="4">
        <v>405</v>
      </c>
      <c r="C10" t="n" s="5">
        <v>2350</v>
      </c>
      <c r="D10" t="n" s="5">
        <v>4483</v>
      </c>
      <c r="G10" t="n" s="5">
        <v>4700</v>
      </c>
      <c r="H10" t="n" s="5">
        <v>8791</v>
      </c>
    </row>
    <row r="11" spans="1:11">
      <c r="A11" t="s" s="4">
        <v>406</v>
      </c>
      <c r="C11" t="n" s="5">
        <v>8580</v>
      </c>
      <c r="D11" t="n" s="5">
        <v>8993</v>
      </c>
      <c r="G11" t="n" s="5">
        <v>17160</v>
      </c>
      <c r="H11" t="n" s="5">
        <v>18144</v>
      </c>
    </row>
    <row r="12" spans="1:11">
      <c r="A12" t="s" s="4">
        <v>407</v>
      </c>
      <c r="C12" t="n" s="5">
        <v>-12690</v>
      </c>
      <c r="D12" t="n" s="5">
        <v>-12765</v>
      </c>
      <c r="G12" t="n" s="5">
        <v>-25379</v>
      </c>
      <c r="H12" t="n" s="5">
        <v>-25512</v>
      </c>
    </row>
    <row r="13" spans="1:11">
      <c r="A13" t="s" s="4">
        <v>354</v>
      </c>
      <c r="C13" t="n" s="5">
        <v>-176</v>
      </c>
      <c r="D13" t="n" s="5">
        <v>-346</v>
      </c>
      <c r="G13" t="n" s="5">
        <v>-352</v>
      </c>
      <c r="H13" t="n" s="5">
        <v>-692</v>
      </c>
    </row>
    <row r="14" spans="1:11">
      <c r="A14" t="s" s="4">
        <v>403</v>
      </c>
      <c r="C14" t="n" s="5">
        <v>6940</v>
      </c>
      <c r="D14" t="n" s="5">
        <v>6106</v>
      </c>
      <c r="G14" t="n" s="5">
        <v>13880</v>
      </c>
      <c r="H14" t="n" s="5">
        <v>11997</v>
      </c>
    </row>
    <row r="15" spans="1:11">
      <c r="A15" t="s" s="4">
        <v>408</v>
      </c>
      <c r="C15" t="n" s="5">
        <v>0</v>
      </c>
      <c r="D15" t="n" s="5">
        <v>20707</v>
      </c>
      <c r="G15" t="n" s="5">
        <v>0</v>
      </c>
      <c r="H15" t="n" s="5">
        <v>20707</v>
      </c>
    </row>
    <row r="16" spans="1:11">
      <c r="A16" t="s" s="4">
        <v>356</v>
      </c>
      <c r="C16" t="n" s="5">
        <v>5004</v>
      </c>
      <c r="D16" t="n" s="5">
        <v>27178</v>
      </c>
      <c r="G16" t="n" s="5">
        <v>10009</v>
      </c>
      <c r="H16" t="n" s="7">
        <v>33435</v>
      </c>
    </row>
    <row r="17" spans="1:11">
      <c r="A17" t="s" s="4">
        <v>409</v>
      </c>
      <c r="G17" t="n" s="5">
        <v>2521</v>
      </c>
    </row>
    <row r="18" spans="1:11">
      <c r="A18" t="s" s="4">
        <v>410</v>
      </c>
      <c r="H18" t="s" s="4">
        <v>411</v>
      </c>
      <c r="J18" t="s" s="4">
        <v>412</v>
      </c>
    </row>
    <row r="19" spans="1:11">
      <c r="A19" t="s" s="4">
        <v>413</v>
      </c>
      <c r="B19" t="n" s="7">
        <v>6490</v>
      </c>
      <c r="F19" t="n" s="7">
        <v>41527</v>
      </c>
    </row>
    <row r="20" spans="1:11">
      <c r="A20" t="s" s="4">
        <v>79</v>
      </c>
      <c r="B20" t="n" s="5">
        <v>-5141</v>
      </c>
      <c r="F20" t="n" s="5">
        <v>-14193</v>
      </c>
    </row>
    <row r="21" spans="1:11">
      <c r="A21" t="s" s="4">
        <v>414</v>
      </c>
      <c r="B21" t="n" s="5">
        <v>2998</v>
      </c>
      <c r="D21" t="n" s="5">
        <v>2998</v>
      </c>
      <c r="F21" t="n" s="7">
        <v>8276</v>
      </c>
      <c r="H21" t="n" s="7">
        <v>2998</v>
      </c>
    </row>
    <row r="22" spans="1:11">
      <c r="A22" t="s" s="4">
        <v>415</v>
      </c>
    </row>
    <row r="23" spans="1:11">
      <c r="A23" t="s" s="3">
        <v>402</v>
      </c>
    </row>
    <row r="24" spans="1:11">
      <c r="A24" t="s" s="4">
        <v>405</v>
      </c>
      <c r="C24" t="n" s="5">
        <v>0</v>
      </c>
      <c r="D24" t="n" s="5">
        <v>2331</v>
      </c>
      <c r="G24" t="n" s="5">
        <v>0</v>
      </c>
      <c r="H24" t="n" s="5">
        <v>4663</v>
      </c>
    </row>
    <row r="25" spans="1:11">
      <c r="A25" t="s" s="4">
        <v>406</v>
      </c>
      <c r="C25" t="n" s="5">
        <v>6889</v>
      </c>
      <c r="D25" t="n" s="5">
        <v>12097</v>
      </c>
      <c r="G25" t="n" s="5">
        <v>13884</v>
      </c>
      <c r="H25" t="n" s="5">
        <v>24194</v>
      </c>
    </row>
    <row r="26" spans="1:11">
      <c r="A26" t="s" s="4">
        <v>407</v>
      </c>
      <c r="C26" t="n" s="5">
        <v>0</v>
      </c>
      <c r="D26" t="n" s="5">
        <v>0</v>
      </c>
      <c r="G26" t="n" s="5">
        <v>0</v>
      </c>
      <c r="H26" t="n" s="5">
        <v>0</v>
      </c>
    </row>
    <row r="27" spans="1:11">
      <c r="A27" t="s" s="4">
        <v>354</v>
      </c>
      <c r="C27" t="n" s="5">
        <v>-54320</v>
      </c>
      <c r="D27" t="n" s="5">
        <v>-2196</v>
      </c>
      <c r="G27" t="n" s="5">
        <v>-68956</v>
      </c>
      <c r="H27" t="n" s="5">
        <v>-4392</v>
      </c>
    </row>
    <row r="28" spans="1:11">
      <c r="A28" t="s" s="4">
        <v>403</v>
      </c>
      <c r="C28" t="n" s="5">
        <v>18522</v>
      </c>
      <c r="D28" t="n" s="5">
        <v>6369</v>
      </c>
      <c r="G28" t="n" s="5">
        <v>27448</v>
      </c>
      <c r="H28" t="n" s="5">
        <v>12737</v>
      </c>
    </row>
    <row r="29" spans="1:11">
      <c r="A29" t="s" s="4">
        <v>408</v>
      </c>
      <c r="C29" t="n" s="5">
        <v>0</v>
      </c>
      <c r="D29" t="n" s="5">
        <v>0</v>
      </c>
      <c r="G29" t="n" s="5">
        <v>0</v>
      </c>
      <c r="H29" t="n" s="5">
        <v>0</v>
      </c>
    </row>
    <row r="30" spans="1:11">
      <c r="A30" t="s" s="4">
        <v>356</v>
      </c>
      <c r="C30" t="n" s="7">
        <v>-28909</v>
      </c>
      <c r="D30" t="n" s="5">
        <v>18601</v>
      </c>
      <c r="G30" t="n" s="5">
        <v>-27624</v>
      </c>
      <c r="H30" t="n" s="5">
        <v>37202</v>
      </c>
    </row>
    <row r="31" spans="1:11">
      <c r="A31" t="s" s="4">
        <v>413</v>
      </c>
      <c r="E31" t="n" s="7">
        <v>43598</v>
      </c>
    </row>
    <row r="32" spans="1:11">
      <c r="A32" t="s" s="4">
        <v>79</v>
      </c>
      <c r="E32" t="n" s="5">
        <v>-27716</v>
      </c>
    </row>
    <row r="33" spans="1:11">
      <c r="A33" t="s" s="4">
        <v>414</v>
      </c>
      <c r="E33" t="n" s="5">
        <v>15882</v>
      </c>
    </row>
    <row r="34" spans="1:11">
      <c r="A34" t="s" s="4">
        <v>416</v>
      </c>
      <c r="K34" t="n" s="7">
        <v>235541</v>
      </c>
    </row>
    <row r="35" spans="1:11">
      <c r="A35" t="s" s="4">
        <v>417</v>
      </c>
      <c r="G35" t="n" s="7">
        <v>26935</v>
      </c>
    </row>
    <row r="36" spans="1:11">
      <c r="A36" t="s" s="4">
        <v>418</v>
      </c>
    </row>
    <row r="37" spans="1:11">
      <c r="A37" t="s" s="3">
        <v>402</v>
      </c>
    </row>
    <row r="38" spans="1:11">
      <c r="A38" t="s" s="4">
        <v>410</v>
      </c>
      <c r="G38" t="s" s="4">
        <v>419</v>
      </c>
      <c r="I38" t="s" s="4">
        <v>420</v>
      </c>
    </row>
    <row r="39" spans="1:11">
      <c r="A39" t="s" s="4">
        <v>418</v>
      </c>
    </row>
    <row r="40" spans="1:11">
      <c r="A40" t="s" s="3">
        <v>402</v>
      </c>
    </row>
    <row r="41" spans="1:11">
      <c r="A41" t="s" s="4">
        <v>410</v>
      </c>
      <c r="G41" t="s" s="4">
        <v>421</v>
      </c>
      <c r="I41" t="s" s="4">
        <v>422</v>
      </c>
    </row>
    <row r="42" spans="1:11">
      <c r="A42" t="s" s="4">
        <v>418</v>
      </c>
    </row>
    <row r="43" spans="1:11">
      <c r="A43" t="s" s="3">
        <v>402</v>
      </c>
    </row>
    <row r="44" spans="1:11">
      <c r="A44" t="s" s="4">
        <v>413</v>
      </c>
      <c r="E44" t="n" s="5">
        <v>1070</v>
      </c>
    </row>
    <row r="45" spans="1:11">
      <c r="A45" t="s" s="4">
        <v>79</v>
      </c>
      <c r="E45" t="n" s="7">
        <v>-680</v>
      </c>
    </row>
    <row r="46" spans="1:11">
      <c r="A46" t="s" s="4">
        <v>414</v>
      </c>
      <c r="B46" t="n" s="7">
        <v>390</v>
      </c>
      <c r="D46" t="n" s="7">
        <v>390</v>
      </c>
      <c r="H46" t="n" s="7">
        <v>390</v>
      </c>
    </row>
  </sheetData>
  <mergeCells count="5">
    <mergeCell ref="A1:A2"/>
    <mergeCell ref="C1:D1"/>
    <mergeCell ref="E1:F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3</v>
      </c>
      <c r="B1" t="s" s="2">
        <v>23</v>
      </c>
      <c r="D1" t="s" s="2">
        <v>1</v>
      </c>
    </row>
    <row r="2" spans="1:5">
      <c r="B2" t="s" s="2">
        <v>2</v>
      </c>
      <c r="C2" t="s" s="2">
        <v>24</v>
      </c>
      <c r="D2" t="s" s="2">
        <v>2</v>
      </c>
      <c r="E2" t="s" s="2">
        <v>24</v>
      </c>
    </row>
    <row r="3" spans="1:5">
      <c r="A3" t="s" s="3">
        <v>424</v>
      </c>
    </row>
    <row r="4" spans="1:5">
      <c r="A4" t="s" s="4">
        <v>403</v>
      </c>
      <c r="B4" t="n" s="7">
        <v>24169</v>
      </c>
      <c r="C4" t="n" s="7">
        <v>10861</v>
      </c>
      <c r="D4" t="n" s="7">
        <v>38742</v>
      </c>
      <c r="E4" t="n" s="7">
        <v>21507</v>
      </c>
    </row>
    <row r="5" spans="1:5">
      <c r="A5" t="s" s="4">
        <v>356</v>
      </c>
      <c r="B5" t="n" s="5">
        <v>-30326</v>
      </c>
      <c r="C5" t="n" s="5">
        <v>29026</v>
      </c>
      <c r="D5" t="n" s="5">
        <v>-30566</v>
      </c>
      <c r="E5" t="n" s="5">
        <v>37130</v>
      </c>
    </row>
    <row r="6" spans="1:5">
      <c r="A6" t="s" s="4">
        <v>425</v>
      </c>
    </row>
    <row r="7" spans="1:5">
      <c r="A7" t="s" s="3">
        <v>424</v>
      </c>
    </row>
    <row r="8" spans="1:5">
      <c r="A8" t="s" s="4">
        <v>405</v>
      </c>
      <c r="B8" t="n" s="5">
        <v>2347</v>
      </c>
      <c r="C8" t="n" s="5">
        <v>2445</v>
      </c>
      <c r="D8" t="n" s="5">
        <v>4695</v>
      </c>
      <c r="E8" t="n" s="5">
        <v>4890</v>
      </c>
    </row>
    <row r="9" spans="1:5">
      <c r="A9" t="s" s="4">
        <v>406</v>
      </c>
      <c r="B9" t="n" s="5">
        <v>799</v>
      </c>
      <c r="C9" t="n" s="5">
        <v>895</v>
      </c>
      <c r="D9" t="n" s="5">
        <v>1597</v>
      </c>
      <c r="E9" t="n" s="5">
        <v>1789</v>
      </c>
    </row>
    <row r="10" spans="1:5">
      <c r="A10" t="s" s="4">
        <v>403</v>
      </c>
      <c r="B10" t="n" s="5">
        <v>-8</v>
      </c>
      <c r="C10" t="n" s="5">
        <v>-96</v>
      </c>
      <c r="D10" t="n" s="5">
        <v>-15</v>
      </c>
      <c r="E10" t="n" s="5">
        <v>-191</v>
      </c>
    </row>
    <row r="11" spans="1:5">
      <c r="A11" t="s" s="4">
        <v>426</v>
      </c>
      <c r="B11" t="n" s="5">
        <v>973</v>
      </c>
      <c r="C11" t="n" s="5">
        <v>929</v>
      </c>
      <c r="D11" t="n" s="5">
        <v>1876</v>
      </c>
      <c r="E11" t="n" s="5">
        <v>2039</v>
      </c>
    </row>
    <row r="12" spans="1:5">
      <c r="A12" t="s" s="4">
        <v>356</v>
      </c>
      <c r="B12" t="n" s="5">
        <v>4111</v>
      </c>
      <c r="C12" t="n" s="5">
        <v>4173</v>
      </c>
      <c r="D12" t="n" s="5">
        <v>8153</v>
      </c>
      <c r="E12" t="n" s="5">
        <v>8527</v>
      </c>
    </row>
    <row r="13" spans="1:5">
      <c r="A13" t="s" s="4">
        <v>427</v>
      </c>
      <c r="D13" t="n" s="5">
        <v>8821</v>
      </c>
    </row>
    <row r="14" spans="1:5">
      <c r="A14" t="s" s="4">
        <v>428</v>
      </c>
    </row>
    <row r="15" spans="1:5">
      <c r="A15" t="s" s="3">
        <v>424</v>
      </c>
    </row>
    <row r="16" spans="1:5">
      <c r="A16" t="s" s="4">
        <v>405</v>
      </c>
      <c r="B16" t="n" s="5">
        <v>1623</v>
      </c>
      <c r="C16" t="n" s="5">
        <v>1418</v>
      </c>
      <c r="D16" t="n" s="5">
        <v>3246</v>
      </c>
      <c r="E16" t="n" s="5">
        <v>2837</v>
      </c>
    </row>
    <row r="17" spans="1:5">
      <c r="A17" t="s" s="4">
        <v>406</v>
      </c>
      <c r="B17" t="n" s="5">
        <v>1279</v>
      </c>
      <c r="C17" t="n" s="5">
        <v>1385</v>
      </c>
      <c r="D17" t="n" s="5">
        <v>2558</v>
      </c>
      <c r="E17" t="n" s="5">
        <v>2769</v>
      </c>
    </row>
    <row r="18" spans="1:5">
      <c r="A18" t="s" s="4">
        <v>403</v>
      </c>
      <c r="B18" t="n" s="5">
        <v>-1394</v>
      </c>
      <c r="C18" t="n" s="5">
        <v>-1549</v>
      </c>
      <c r="D18" t="n" s="5">
        <v>-2788</v>
      </c>
      <c r="E18" t="n" s="5">
        <v>-3098</v>
      </c>
    </row>
    <row r="19" spans="1:5">
      <c r="A19" t="s" s="4">
        <v>426</v>
      </c>
      <c r="B19" t="n" s="5">
        <v>0</v>
      </c>
      <c r="C19" t="n" s="5">
        <v>0</v>
      </c>
      <c r="D19" t="n" s="5">
        <v>0</v>
      </c>
      <c r="E19" t="n" s="5">
        <v>0</v>
      </c>
    </row>
    <row r="20" spans="1:5">
      <c r="A20" t="s" s="4">
        <v>356</v>
      </c>
      <c r="B20" t="n" s="7">
        <v>1508</v>
      </c>
      <c r="C20" t="n" s="7">
        <v>1254</v>
      </c>
      <c r="D20" t="n" s="5">
        <v>3016</v>
      </c>
      <c r="E20" t="n" s="7">
        <v>2508</v>
      </c>
    </row>
    <row r="21" spans="1:5">
      <c r="A21" t="s" s="4">
        <v>429</v>
      </c>
      <c r="D21" t="n" s="7">
        <v>5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v>
      </c>
      <c r="B1" t="s" s="2">
        <v>23</v>
      </c>
      <c r="D1" t="s" s="2">
        <v>1</v>
      </c>
    </row>
    <row r="2" spans="1:5">
      <c r="B2" t="s" s="2">
        <v>2</v>
      </c>
      <c r="C2" t="s" s="2">
        <v>24</v>
      </c>
      <c r="D2" t="s" s="2">
        <v>2</v>
      </c>
      <c r="E2" t="s" s="2">
        <v>24</v>
      </c>
    </row>
    <row r="3" spans="1:5">
      <c r="A3" t="s" s="4">
        <v>85</v>
      </c>
      <c r="B3" t="n" s="7">
        <v>12103</v>
      </c>
      <c r="C3" t="n" s="7">
        <v>-6642</v>
      </c>
      <c r="D3" t="n" s="7">
        <v>23316</v>
      </c>
      <c r="E3" t="n" s="7">
        <v>-17593</v>
      </c>
    </row>
    <row r="4" spans="1:5">
      <c r="A4" t="s" s="4">
        <v>86</v>
      </c>
    </row>
    <row r="5" spans="1:5">
      <c r="A5" t="s" s="4">
        <v>85</v>
      </c>
      <c r="B5" t="n" s="5">
        <v>-4875</v>
      </c>
      <c r="C5" t="n" s="5">
        <v>2214</v>
      </c>
      <c r="D5" t="n" s="5">
        <v>-4785</v>
      </c>
      <c r="E5" t="n" s="5">
        <v>-771</v>
      </c>
    </row>
    <row r="6" spans="1:5">
      <c r="A6" t="s" s="4">
        <v>87</v>
      </c>
    </row>
    <row r="7" spans="1:5">
      <c r="A7" t="s" s="4">
        <v>85</v>
      </c>
      <c r="B7" t="n" s="7">
        <v>0</v>
      </c>
      <c r="C7" t="n" s="7">
        <v>8027</v>
      </c>
      <c r="D7" t="n" s="7">
        <v>0</v>
      </c>
      <c r="E7" t="n" s="7">
        <v>38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30</v>
      </c>
      <c r="B1" t="s" s="2">
        <v>23</v>
      </c>
      <c r="D1" t="s" s="2">
        <v>1</v>
      </c>
    </row>
    <row r="2" spans="1:5">
      <c r="B2" t="s" s="2">
        <v>2</v>
      </c>
      <c r="C2" t="s" s="2">
        <v>24</v>
      </c>
      <c r="D2" t="s" s="2">
        <v>2</v>
      </c>
      <c r="E2" t="s" s="2">
        <v>24</v>
      </c>
    </row>
    <row r="3" spans="1:5">
      <c r="A3" t="s" s="3">
        <v>431</v>
      </c>
    </row>
    <row r="4" spans="1:5">
      <c r="A4" t="s" s="4">
        <v>62</v>
      </c>
      <c r="B4" t="n" s="7">
        <v>-291929000</v>
      </c>
      <c r="C4" t="n" s="7">
        <v>1214000</v>
      </c>
      <c r="D4" t="n" s="7">
        <v>-317532000</v>
      </c>
      <c r="E4" t="n" s="7">
        <v>9703000</v>
      </c>
    </row>
    <row r="5" spans="1:5">
      <c r="A5" t="s" s="4">
        <v>432</v>
      </c>
      <c r="E5" t="n" s="7">
        <v>1357</v>
      </c>
    </row>
    <row r="6" spans="1:5">
      <c r="A6" t="s" s="3">
        <v>433</v>
      </c>
    </row>
    <row r="7" spans="1:5">
      <c r="A7" t="s" s="4">
        <v>434</v>
      </c>
      <c r="B7" t="n" s="7">
        <v>-371</v>
      </c>
      <c r="D7" t="n" s="5">
        <v>7766</v>
      </c>
    </row>
    <row r="8" spans="1:5">
      <c r="A8" t="s" s="4">
        <v>435</v>
      </c>
    </row>
    <row r="9" spans="1:5">
      <c r="A9" t="s" s="3">
        <v>433</v>
      </c>
    </row>
    <row r="10" spans="1:5">
      <c r="A10" t="s" s="4">
        <v>434</v>
      </c>
      <c r="D10" t="n" s="7">
        <v>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36</v>
      </c>
      <c r="B1" t="s" s="2">
        <v>23</v>
      </c>
      <c r="C1" t="s" s="2">
        <v>1</v>
      </c>
    </row>
    <row r="2" spans="1:4">
      <c r="B2" t="s" s="2">
        <v>2</v>
      </c>
      <c r="C2" t="s" s="2">
        <v>2</v>
      </c>
      <c r="D2" t="s" s="2">
        <v>24</v>
      </c>
    </row>
    <row r="3" spans="1:4">
      <c r="A3" t="s" s="3">
        <v>221</v>
      </c>
    </row>
    <row r="4" spans="1:4">
      <c r="A4" t="s" s="4">
        <v>437</v>
      </c>
      <c r="D4" t="n" s="7">
        <v>3344</v>
      </c>
    </row>
    <row r="5" spans="1:4">
      <c r="A5" t="s" s="4">
        <v>438</v>
      </c>
      <c r="B5" t="n" s="7">
        <v>0</v>
      </c>
      <c r="C5" t="n" s="7">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8"/>
    <col customWidth="1" max="3" min="3" width="9"/>
  </cols>
  <sheetData>
    <row r="1" spans="1:3">
      <c r="A1" t="s" s="1">
        <v>439</v>
      </c>
      <c r="B1" t="s" s="2">
        <v>152</v>
      </c>
      <c r="C1" t="s" s="2">
        <v>152</v>
      </c>
    </row>
    <row r="2" spans="1:3">
      <c r="A2" t="s" s="3">
        <v>221</v>
      </c>
    </row>
    <row r="3" spans="1:3">
      <c r="A3" t="s" s="4">
        <v>434</v>
      </c>
      <c r="B3" t="n" s="7">
        <v>-371</v>
      </c>
      <c r="C3" t="n" s="7">
        <v>77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440</v>
      </c>
      <c r="B1" t="s" s="2">
        <v>2</v>
      </c>
      <c r="C1" t="s" s="2">
        <v>89</v>
      </c>
    </row>
    <row r="2" spans="1:3">
      <c r="A2" t="s" s="3">
        <v>223</v>
      </c>
    </row>
    <row r="3" spans="1:3">
      <c r="A3" t="s" s="4">
        <v>441</v>
      </c>
      <c r="B3" t="n" s="7">
        <v>31168</v>
      </c>
      <c r="C3" t="n" s="7">
        <v>19242</v>
      </c>
    </row>
    <row r="4" spans="1:3">
      <c r="A4" t="s" s="4">
        <v>442</v>
      </c>
      <c r="B4" t="n" s="5">
        <v>80526</v>
      </c>
      <c r="C4" t="n" s="5">
        <v>82631</v>
      </c>
    </row>
    <row r="5" spans="1:3">
      <c r="A5" t="s" s="4">
        <v>443</v>
      </c>
      <c r="B5" t="n" s="7">
        <v>111694</v>
      </c>
      <c r="C5" t="n" s="7">
        <v>1018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444</v>
      </c>
      <c r="B1" t="s" s="2">
        <v>445</v>
      </c>
      <c r="C1" t="s" s="2">
        <v>2</v>
      </c>
      <c r="D1" t="s" s="2">
        <v>24</v>
      </c>
      <c r="E1" t="s" s="2">
        <v>2</v>
      </c>
      <c r="F1" t="s" s="2">
        <v>24</v>
      </c>
      <c r="G1" t="s" s="2">
        <v>89</v>
      </c>
    </row>
    <row r="2" spans="1:7">
      <c r="A2" t="s" s="4">
        <v>446</v>
      </c>
      <c r="C2" t="n" s="7">
        <v>1300</v>
      </c>
      <c r="E2" t="n" s="7">
        <v>1300</v>
      </c>
      <c r="G2" t="n" s="7">
        <v>17570</v>
      </c>
    </row>
    <row r="3" spans="1:7">
      <c r="A3" t="s" s="4">
        <v>95</v>
      </c>
      <c r="C3" t="n" s="5">
        <v>38669</v>
      </c>
      <c r="E3" t="n" s="5">
        <v>38669</v>
      </c>
      <c r="G3" t="n" s="5">
        <v>0</v>
      </c>
    </row>
    <row r="4" spans="1:7">
      <c r="A4" t="s" s="4">
        <v>447</v>
      </c>
      <c r="B4" t="n" s="7">
        <v>-3000</v>
      </c>
    </row>
    <row r="5" spans="1:7">
      <c r="A5" t="s" s="4">
        <v>448</v>
      </c>
    </row>
    <row r="6" spans="1:7">
      <c r="A6" t="s" s="4">
        <v>449</v>
      </c>
      <c r="C6" t="n" s="5">
        <v>100000</v>
      </c>
      <c r="E6" t="n" s="5">
        <v>100000</v>
      </c>
    </row>
    <row r="7" spans="1:7">
      <c r="A7" t="s" s="4">
        <v>450</v>
      </c>
      <c r="C7" t="n" s="5">
        <v>89400</v>
      </c>
      <c r="E7" t="n" s="5">
        <v>89400</v>
      </c>
      <c r="G7" t="n" s="5">
        <v>77800</v>
      </c>
    </row>
    <row r="8" spans="1:7">
      <c r="A8" t="s" s="4">
        <v>451</v>
      </c>
      <c r="C8" t="n" s="5">
        <v>49431</v>
      </c>
      <c r="E8" t="n" s="5">
        <v>49431</v>
      </c>
      <c r="G8" t="n" s="7">
        <v>60230</v>
      </c>
    </row>
    <row r="9" spans="1:7">
      <c r="A9" t="s" s="4">
        <v>447</v>
      </c>
      <c r="C9" t="n" s="7">
        <v>207</v>
      </c>
      <c r="D9" t="n" s="7">
        <v>-484</v>
      </c>
      <c r="E9" t="n" s="7">
        <v>-403</v>
      </c>
      <c r="F9" t="n" s="7">
        <v>-4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5"/>
  </cols>
  <sheetData>
    <row r="1" spans="1:6">
      <c r="A1" t="s" s="1">
        <v>452</v>
      </c>
      <c r="B1" t="s" s="2">
        <v>23</v>
      </c>
      <c r="D1" t="s" s="2">
        <v>1</v>
      </c>
    </row>
    <row r="2" spans="1:6">
      <c r="B2" t="s" s="2">
        <v>2</v>
      </c>
      <c r="C2" t="s" s="2">
        <v>24</v>
      </c>
      <c r="D2" t="s" s="2">
        <v>2</v>
      </c>
      <c r="E2" t="s" s="2">
        <v>24</v>
      </c>
      <c r="F2" t="s" s="2">
        <v>89</v>
      </c>
    </row>
    <row r="3" spans="1:6">
      <c r="A3" t="s" s="3">
        <v>453</v>
      </c>
    </row>
    <row r="4" spans="1:6">
      <c r="A4" t="s" s="4">
        <v>454</v>
      </c>
      <c r="B4" t="n" s="7">
        <v>3252037000</v>
      </c>
      <c r="D4" t="n" s="7">
        <v>3252037000</v>
      </c>
      <c r="F4" t="n" s="7">
        <v>2798394000</v>
      </c>
    </row>
    <row r="5" spans="1:6">
      <c r="A5" t="s" s="4">
        <v>455</v>
      </c>
      <c r="B5" t="n" s="5">
        <v>1770034000</v>
      </c>
      <c r="D5" t="n" s="5">
        <v>1770034000</v>
      </c>
      <c r="F5" t="n" s="5">
        <v>1768007000</v>
      </c>
    </row>
    <row r="6" spans="1:6">
      <c r="A6" t="s" s="4">
        <v>456</v>
      </c>
      <c r="B6" t="n" s="5">
        <v>1570720000</v>
      </c>
      <c r="D6" t="n" s="5">
        <v>1570720000</v>
      </c>
      <c r="F6" t="n" s="5">
        <v>1540835000</v>
      </c>
    </row>
    <row r="7" spans="1:6">
      <c r="A7" t="s" s="4">
        <v>457</v>
      </c>
      <c r="B7" t="n" s="5">
        <v>1113736000</v>
      </c>
      <c r="D7" t="n" s="5">
        <v>1113736000</v>
      </c>
      <c r="F7" t="n" s="5">
        <v>1088238000</v>
      </c>
    </row>
    <row r="8" spans="1:6">
      <c r="A8" t="s" s="4">
        <v>458</v>
      </c>
      <c r="B8" t="n" s="5">
        <v>802441000</v>
      </c>
      <c r="D8" t="n" s="5">
        <v>802441000</v>
      </c>
      <c r="F8" t="n" s="5">
        <v>716748000</v>
      </c>
    </row>
    <row r="9" spans="1:6">
      <c r="A9" t="s" s="4">
        <v>459</v>
      </c>
      <c r="B9" t="n" s="5">
        <v>125112000</v>
      </c>
      <c r="D9" t="n" s="5">
        <v>125112000</v>
      </c>
      <c r="F9" t="n" s="5">
        <v>123539000</v>
      </c>
    </row>
    <row r="10" spans="1:6">
      <c r="A10" t="s" s="4">
        <v>460</v>
      </c>
      <c r="B10" t="n" s="5">
        <v>19908000</v>
      </c>
      <c r="D10" t="n" s="5">
        <v>19908000</v>
      </c>
      <c r="F10" t="n" s="5">
        <v>20580000</v>
      </c>
    </row>
    <row r="11" spans="1:6">
      <c r="A11" t="s" s="4">
        <v>461</v>
      </c>
      <c r="B11" t="n" s="5">
        <v>3793530000</v>
      </c>
      <c r="D11" t="n" s="5">
        <v>3793530000</v>
      </c>
      <c r="F11" t="n" s="5">
        <v>3726514000</v>
      </c>
    </row>
    <row r="12" spans="1:6">
      <c r="A12" t="s" s="4">
        <v>462</v>
      </c>
      <c r="B12" t="n" s="5">
        <v>1360175000</v>
      </c>
      <c r="D12" t="n" s="5">
        <v>1360175000</v>
      </c>
      <c r="F12" t="n" s="5">
        <v>1358306000</v>
      </c>
    </row>
    <row r="13" spans="1:6">
      <c r="A13" t="s" s="4">
        <v>463</v>
      </c>
      <c r="B13" t="n" s="5">
        <v>470227000</v>
      </c>
      <c r="D13" t="n" s="5">
        <v>470227000</v>
      </c>
      <c r="F13" t="n" s="5">
        <v>468924000</v>
      </c>
    </row>
    <row r="14" spans="1:6">
      <c r="A14" t="s" s="4">
        <v>464</v>
      </c>
      <c r="B14" t="n" s="5">
        <v>412081000</v>
      </c>
      <c r="D14" t="n" s="5">
        <v>412081000</v>
      </c>
      <c r="F14" t="n" s="5">
        <v>414501000</v>
      </c>
    </row>
    <row r="15" spans="1:6">
      <c r="A15" t="s" s="4">
        <v>465</v>
      </c>
      <c r="B15" t="n" s="5">
        <v>390274000</v>
      </c>
      <c r="D15" t="n" s="5">
        <v>390274000</v>
      </c>
      <c r="F15" t="n" s="5">
        <v>386245000</v>
      </c>
    </row>
    <row r="16" spans="1:6">
      <c r="A16" t="s" s="4">
        <v>466</v>
      </c>
      <c r="B16" t="n" s="5">
        <v>264052000</v>
      </c>
      <c r="D16" t="n" s="5">
        <v>264052000</v>
      </c>
      <c r="F16" t="n" s="5">
        <v>263946000</v>
      </c>
    </row>
    <row r="17" spans="1:6">
      <c r="A17" t="s" s="4">
        <v>467</v>
      </c>
      <c r="B17" t="n" s="5">
        <v>15344327000</v>
      </c>
      <c r="D17" t="n" s="5">
        <v>15344327000</v>
      </c>
      <c r="F17" t="n" s="5">
        <v>14674777000</v>
      </c>
    </row>
    <row r="18" spans="1:6">
      <c r="A18" t="s" s="4">
        <v>468</v>
      </c>
      <c r="B18" t="n" s="5">
        <v>5624326000</v>
      </c>
      <c r="D18" t="n" s="5">
        <v>5624326000</v>
      </c>
      <c r="F18" t="n" s="5">
        <v>4512305000</v>
      </c>
    </row>
    <row r="19" spans="1:6">
      <c r="A19" t="s" s="4">
        <v>104</v>
      </c>
      <c r="B19" t="n" s="5">
        <v>9720001000</v>
      </c>
      <c r="D19" t="n" s="5">
        <v>9720001000</v>
      </c>
      <c r="F19" t="n" s="5">
        <v>10162472000</v>
      </c>
    </row>
    <row r="20" spans="1:6">
      <c r="A20" t="s" s="4">
        <v>43</v>
      </c>
      <c r="B20" t="n" s="5">
        <v>828905000</v>
      </c>
      <c r="C20" t="n" s="7">
        <v>0</v>
      </c>
      <c r="D20" t="n" s="5">
        <v>828905000</v>
      </c>
      <c r="E20" t="n" s="7">
        <v>0</v>
      </c>
    </row>
    <row r="21" spans="1:6">
      <c r="A21" t="s" s="4">
        <v>469</v>
      </c>
      <c r="B21" t="n" s="5">
        <v>165900000</v>
      </c>
      <c r="D21" t="n" s="5">
        <v>165900000</v>
      </c>
    </row>
    <row r="22" spans="1:6">
      <c r="A22" t="s" s="4">
        <v>470</v>
      </c>
    </row>
    <row r="23" spans="1:6">
      <c r="A23" t="s" s="3">
        <v>453</v>
      </c>
    </row>
    <row r="24" spans="1:6">
      <c r="A24" t="s" s="4">
        <v>471</v>
      </c>
      <c r="B24" t="n" s="5">
        <v>25578000</v>
      </c>
      <c r="E24" t="n" s="7">
        <v>25607000</v>
      </c>
    </row>
    <row r="25" spans="1:6">
      <c r="A25" t="s" s="4">
        <v>472</v>
      </c>
    </row>
    <row r="26" spans="1:6">
      <c r="A26" t="s" s="3">
        <v>453</v>
      </c>
    </row>
    <row r="27" spans="1:6">
      <c r="A27" t="s" s="4">
        <v>43</v>
      </c>
      <c r="B27" t="n" s="5">
        <v>824742000</v>
      </c>
    </row>
    <row r="28" spans="1:6">
      <c r="A28" t="s" s="4">
        <v>473</v>
      </c>
    </row>
    <row r="29" spans="1:6">
      <c r="A29" t="s" s="3">
        <v>453</v>
      </c>
    </row>
    <row r="30" spans="1:6">
      <c r="A30" t="s" s="4">
        <v>43</v>
      </c>
      <c r="B30" t="n" s="5">
        <v>4163000</v>
      </c>
    </row>
    <row r="31" spans="1:6">
      <c r="A31" t="s" s="4">
        <v>474</v>
      </c>
    </row>
    <row r="32" spans="1:6">
      <c r="A32" t="s" s="3">
        <v>453</v>
      </c>
    </row>
    <row r="33" spans="1:6">
      <c r="A33" t="s" s="4">
        <v>467</v>
      </c>
      <c r="B33" t="n" s="5">
        <v>8653988000</v>
      </c>
      <c r="D33" t="n" s="5">
        <v>8653988000</v>
      </c>
      <c r="F33" t="n" s="5">
        <v>8056341000</v>
      </c>
    </row>
    <row r="34" spans="1:6">
      <c r="A34" t="s" s="4">
        <v>468</v>
      </c>
      <c r="B34" t="n" s="5">
        <v>2512651000</v>
      </c>
      <c r="D34" t="n" s="5">
        <v>2512651000</v>
      </c>
      <c r="F34" t="n" s="5">
        <v>1523761000</v>
      </c>
    </row>
    <row r="35" spans="1:6">
      <c r="A35" t="s" s="4">
        <v>104</v>
      </c>
      <c r="B35" t="n" s="5">
        <v>6141337000</v>
      </c>
      <c r="D35" t="n" s="5">
        <v>6141337000</v>
      </c>
      <c r="F35" t="n" s="5">
        <v>6532580000</v>
      </c>
    </row>
    <row r="36" spans="1:6">
      <c r="A36" t="s" s="4">
        <v>475</v>
      </c>
    </row>
    <row r="37" spans="1:6">
      <c r="A37" t="s" s="3">
        <v>453</v>
      </c>
    </row>
    <row r="38" spans="1:6">
      <c r="A38" t="s" s="4">
        <v>467</v>
      </c>
      <c r="B38" t="n" s="5">
        <v>6690339000</v>
      </c>
      <c r="D38" t="n" s="5">
        <v>6690339000</v>
      </c>
      <c r="F38" t="n" s="5">
        <v>6618436000</v>
      </c>
    </row>
    <row r="39" spans="1:6">
      <c r="A39" t="s" s="4">
        <v>468</v>
      </c>
      <c r="B39" t="n" s="5">
        <v>3111675000</v>
      </c>
      <c r="D39" t="n" s="5">
        <v>3111675000</v>
      </c>
      <c r="F39" t="n" s="5">
        <v>2988544000</v>
      </c>
    </row>
    <row r="40" spans="1:6">
      <c r="A40" t="s" s="4">
        <v>104</v>
      </c>
      <c r="B40" t="n" s="7">
        <v>3578664000</v>
      </c>
      <c r="D40" t="n" s="7">
        <v>3578664000</v>
      </c>
      <c r="F40" t="n" s="7">
        <v>362989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22"/>
    <col customWidth="1" max="5" min="5" width="21"/>
  </cols>
  <sheetData>
    <row r="1" spans="1:5">
      <c r="A1" t="s" s="1">
        <v>476</v>
      </c>
      <c r="B1" t="s" s="2">
        <v>23</v>
      </c>
      <c r="D1" t="s" s="2">
        <v>1</v>
      </c>
    </row>
    <row r="2" spans="1:5">
      <c r="B2" t="s" s="2">
        <v>477</v>
      </c>
      <c r="C2" t="s" s="2">
        <v>360</v>
      </c>
      <c r="D2" t="s" s="2">
        <v>477</v>
      </c>
      <c r="E2" t="s" s="2">
        <v>360</v>
      </c>
    </row>
    <row r="3" spans="1:5">
      <c r="A3" t="s" s="4">
        <v>470</v>
      </c>
    </row>
    <row r="4" spans="1:5">
      <c r="A4" t="s" s="3">
        <v>363</v>
      </c>
    </row>
    <row r="5" spans="1:5">
      <c r="A5" t="s" s="4">
        <v>478</v>
      </c>
      <c r="B5" t="n" s="7">
        <v>1624448000</v>
      </c>
      <c r="D5" t="n" s="7">
        <v>1624448000</v>
      </c>
    </row>
    <row r="6" spans="1:5">
      <c r="A6" t="s" s="4">
        <v>479</v>
      </c>
      <c r="B6" t="n" s="7">
        <v>1846000000</v>
      </c>
      <c r="D6" t="n" s="5">
        <v>1846000000</v>
      </c>
    </row>
    <row r="7" spans="1:5">
      <c r="A7" t="s" s="4">
        <v>480</v>
      </c>
      <c r="D7" t="n" s="7">
        <v>400000000</v>
      </c>
    </row>
    <row r="8" spans="1:5">
      <c r="A8" t="s" s="4">
        <v>481</v>
      </c>
      <c r="B8" t="n" s="5">
        <v>702000</v>
      </c>
      <c r="D8" t="n" s="5">
        <v>702000</v>
      </c>
    </row>
    <row r="9" spans="1:5">
      <c r="A9" t="s" s="4">
        <v>471</v>
      </c>
      <c r="B9" t="n" s="7">
        <v>25578000</v>
      </c>
      <c r="E9" t="n" s="7">
        <v>25607000</v>
      </c>
    </row>
    <row r="10" spans="1:5">
      <c r="A10" t="s" s="4">
        <v>482</v>
      </c>
    </row>
    <row r="11" spans="1:5">
      <c r="A11" t="s" s="3">
        <v>363</v>
      </c>
    </row>
    <row r="12" spans="1:5">
      <c r="A12" t="s" s="4">
        <v>478</v>
      </c>
      <c r="B12" t="n" s="7">
        <v>52075000</v>
      </c>
      <c r="D12" t="n" s="7">
        <v>52075000</v>
      </c>
    </row>
    <row r="13" spans="1:5">
      <c r="A13" t="s" s="4">
        <v>480</v>
      </c>
      <c r="D13" t="n" s="7">
        <v>335000000</v>
      </c>
    </row>
    <row r="14" spans="1:5">
      <c r="A14" t="s" s="4">
        <v>481</v>
      </c>
      <c r="B14" t="n" s="5">
        <v>153000</v>
      </c>
      <c r="D14" t="n" s="5">
        <v>153000</v>
      </c>
    </row>
    <row r="15" spans="1:5">
      <c r="A15" t="s" s="4">
        <v>471</v>
      </c>
      <c r="B15" t="n" s="7">
        <v>47851000</v>
      </c>
      <c r="C15" t="n" s="7">
        <v>2998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t="s" s="1">
        <v>483</v>
      </c>
      <c r="B1" t="s" s="2">
        <v>23</v>
      </c>
      <c r="D1" t="s" s="2">
        <v>1</v>
      </c>
    </row>
    <row r="2" spans="1:7">
      <c r="B2" t="s" s="2">
        <v>376</v>
      </c>
      <c r="C2" t="s" s="2">
        <v>360</v>
      </c>
      <c r="D2" t="s" s="2">
        <v>376</v>
      </c>
      <c r="E2" t="s" s="2">
        <v>360</v>
      </c>
      <c r="F2" t="s" s="2">
        <v>484</v>
      </c>
      <c r="G2" t="s" s="2">
        <v>485</v>
      </c>
    </row>
    <row r="3" spans="1:7">
      <c r="A3" t="s" s="3">
        <v>486</v>
      </c>
    </row>
    <row r="4" spans="1:7">
      <c r="A4" t="s" s="4">
        <v>57</v>
      </c>
      <c r="B4" t="n" s="7">
        <v>17</v>
      </c>
      <c r="C4" t="n" s="7">
        <v>74277</v>
      </c>
      <c r="D4" t="n" s="7">
        <v>67751</v>
      </c>
      <c r="E4" t="n" s="7">
        <v>74277</v>
      </c>
    </row>
    <row r="5" spans="1:7">
      <c r="A5" t="s" s="4">
        <v>487</v>
      </c>
      <c r="F5" t="n" s="7">
        <v>400000</v>
      </c>
    </row>
    <row r="6" spans="1:7">
      <c r="A6" t="s" s="4">
        <v>488</v>
      </c>
      <c r="B6" t="n" s="5">
        <v>200000</v>
      </c>
      <c r="D6" t="n" s="5">
        <v>200000</v>
      </c>
    </row>
    <row r="7" spans="1:7">
      <c r="A7" t="s" s="4">
        <v>489</v>
      </c>
      <c r="B7" t="n" s="5">
        <v>600000</v>
      </c>
      <c r="D7" t="n" s="5">
        <v>600000</v>
      </c>
    </row>
    <row r="8" spans="1:7">
      <c r="A8" t="s" s="4">
        <v>490</v>
      </c>
      <c r="B8" t="n" s="5">
        <v>4500</v>
      </c>
      <c r="D8" t="n" s="5">
        <v>4500</v>
      </c>
    </row>
    <row r="9" spans="1:7">
      <c r="A9" t="s" s="4">
        <v>491</v>
      </c>
    </row>
    <row r="10" spans="1:7">
      <c r="A10" t="s" s="3">
        <v>486</v>
      </c>
    </row>
    <row r="11" spans="1:7">
      <c r="A11" t="s" s="4">
        <v>487</v>
      </c>
      <c r="G11" t="n" s="7">
        <v>2000000</v>
      </c>
    </row>
    <row r="12" spans="1:7">
      <c r="A12" t="s" s="4">
        <v>449</v>
      </c>
      <c r="B12" t="n" s="5">
        <v>750000</v>
      </c>
      <c r="D12" t="n" s="5">
        <v>750000</v>
      </c>
    </row>
    <row r="13" spans="1:7">
      <c r="A13" t="s" s="4">
        <v>492</v>
      </c>
      <c r="B13" t="n" s="7">
        <v>500000</v>
      </c>
      <c r="D13" t="n" s="7">
        <v>500000</v>
      </c>
    </row>
    <row r="14" spans="1:7">
      <c r="A14" t="s" s="4">
        <v>493</v>
      </c>
      <c r="D14" t="n" s="9">
        <v>2.5</v>
      </c>
    </row>
    <row r="15" spans="1:7">
      <c r="A15" t="s" s="4">
        <v>494</v>
      </c>
      <c r="B15" t="n" s="9">
        <v>4.65</v>
      </c>
      <c r="D15" t="n" s="9">
        <v>4.65</v>
      </c>
    </row>
    <row r="16" spans="1:7">
      <c r="A16" t="s" s="4">
        <v>495</v>
      </c>
      <c r="B16" t="n" s="9">
        <v>1.38</v>
      </c>
      <c r="D16" t="n" s="9">
        <v>1.38</v>
      </c>
    </row>
    <row r="17" spans="1:7">
      <c r="A17" t="s" s="4">
        <v>496</v>
      </c>
      <c r="B17" t="n" s="5">
        <v>1</v>
      </c>
      <c r="D17" t="n" s="5">
        <v>1</v>
      </c>
    </row>
    <row r="18" spans="1:7">
      <c r="A18" t="s" s="4">
        <v>497</v>
      </c>
      <c r="B18" t="n" s="9">
        <v>2.75</v>
      </c>
      <c r="D18" t="n" s="9">
        <v>2.75</v>
      </c>
    </row>
    <row r="19" spans="1:7">
      <c r="A19" t="s" s="4">
        <v>488</v>
      </c>
      <c r="B19" t="n" s="7">
        <v>1058000</v>
      </c>
      <c r="D19" t="n" s="7">
        <v>1058000</v>
      </c>
    </row>
    <row r="20" spans="1:7">
      <c r="A20" t="s" s="4">
        <v>498</v>
      </c>
      <c r="B20" t="n" s="5">
        <v>237463</v>
      </c>
      <c r="D20" t="n" s="5">
        <v>237463</v>
      </c>
      <c r="G20" t="n" s="5">
        <v>244418</v>
      </c>
    </row>
    <row r="21" spans="1:7">
      <c r="A21" t="s" s="4">
        <v>499</v>
      </c>
      <c r="B21" t="n" s="5">
        <v>704537</v>
      </c>
      <c r="D21" t="n" s="5">
        <v>704537</v>
      </c>
      <c r="G21" t="n" s="7">
        <v>1755582</v>
      </c>
    </row>
    <row r="22" spans="1:7">
      <c r="A22" t="s" s="4">
        <v>500</v>
      </c>
    </row>
    <row r="23" spans="1:7">
      <c r="A23" t="s" s="3">
        <v>486</v>
      </c>
    </row>
    <row r="24" spans="1:7">
      <c r="A24" t="s" s="4">
        <v>57</v>
      </c>
      <c r="E24" t="n" s="7">
        <v>74277</v>
      </c>
    </row>
    <row r="25" spans="1:7">
      <c r="A25" t="s" s="4">
        <v>501</v>
      </c>
    </row>
    <row r="26" spans="1:7">
      <c r="A26" t="s" s="3">
        <v>486</v>
      </c>
    </row>
    <row r="27" spans="1:7">
      <c r="A27" t="s" s="4">
        <v>489</v>
      </c>
      <c r="B27" t="n" s="5">
        <v>600000</v>
      </c>
      <c r="D27" t="n" s="5">
        <v>600000</v>
      </c>
    </row>
    <row r="28" spans="1:7">
      <c r="A28" t="s" s="4">
        <v>502</v>
      </c>
    </row>
    <row r="29" spans="1:7">
      <c r="A29" t="s" s="3">
        <v>486</v>
      </c>
    </row>
    <row r="30" spans="1:7">
      <c r="A30" t="s" s="4">
        <v>489</v>
      </c>
      <c r="B30" t="n" s="7">
        <v>300000</v>
      </c>
      <c r="D30" t="n" s="7">
        <v>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t="s" s="1">
        <v>503</v>
      </c>
      <c r="B1" t="s" s="2">
        <v>23</v>
      </c>
      <c r="D1" t="s" s="2">
        <v>1</v>
      </c>
    </row>
    <row r="2" spans="1:7">
      <c r="B2" t="s" s="2">
        <v>2</v>
      </c>
      <c r="C2" t="s" s="2">
        <v>24</v>
      </c>
      <c r="D2" t="s" s="2">
        <v>2</v>
      </c>
      <c r="E2" t="s" s="2">
        <v>24</v>
      </c>
      <c r="F2" t="s" s="2">
        <v>504</v>
      </c>
      <c r="G2" t="s" s="2">
        <v>89</v>
      </c>
    </row>
    <row r="3" spans="1:7">
      <c r="A3" t="s" s="3">
        <v>505</v>
      </c>
    </row>
    <row r="4" spans="1:7">
      <c r="A4" t="s" s="4">
        <v>506</v>
      </c>
      <c r="B4" t="n" s="7">
        <v>8301000</v>
      </c>
      <c r="D4" t="n" s="7">
        <v>8301000</v>
      </c>
      <c r="G4" t="n" s="7">
        <v>7964000</v>
      </c>
    </row>
    <row r="5" spans="1:7">
      <c r="A5" t="s" s="4">
        <v>507</v>
      </c>
      <c r="B5" t="n" s="5">
        <v>-2563778000</v>
      </c>
      <c r="D5" t="n" s="5">
        <v>-2563778000</v>
      </c>
      <c r="G5" t="n" s="5">
        <v>-3241474000</v>
      </c>
    </row>
    <row r="6" spans="1:7">
      <c r="A6" t="s" s="4">
        <v>118</v>
      </c>
      <c r="B6" t="n" s="5">
        <v>2558678000</v>
      </c>
      <c r="D6" t="n" s="5">
        <v>2558678000</v>
      </c>
      <c r="G6" t="n" s="5">
        <v>3236422000</v>
      </c>
    </row>
    <row r="7" spans="1:7">
      <c r="A7" t="s" s="4">
        <v>508</v>
      </c>
      <c r="B7" t="n" s="5">
        <v>37108000</v>
      </c>
      <c r="D7" t="n" s="5">
        <v>37108000</v>
      </c>
      <c r="G7" t="n" s="5">
        <v>51159000</v>
      </c>
    </row>
    <row r="8" spans="1:7">
      <c r="A8" t="s" s="4">
        <v>509</v>
      </c>
      <c r="B8" t="n" s="5">
        <v>-5100000</v>
      </c>
      <c r="D8" t="n" s="5">
        <v>-5100000</v>
      </c>
      <c r="G8" t="n" s="5">
        <v>-5052000</v>
      </c>
    </row>
    <row r="9" spans="1:7">
      <c r="A9" t="s" s="4">
        <v>57</v>
      </c>
      <c r="B9" t="n" s="5">
        <v>17000</v>
      </c>
      <c r="C9" t="n" s="7">
        <v>74277000</v>
      </c>
      <c r="D9" t="n" s="5">
        <v>67751000</v>
      </c>
      <c r="E9" t="n" s="7">
        <v>74277000</v>
      </c>
    </row>
    <row r="10" spans="1:7">
      <c r="A10" t="s" s="4">
        <v>510</v>
      </c>
    </row>
    <row r="11" spans="1:7">
      <c r="A11" t="s" s="3">
        <v>505</v>
      </c>
    </row>
    <row r="12" spans="1:7">
      <c r="A12" t="s" s="4">
        <v>507</v>
      </c>
      <c r="B12" t="n" s="5">
        <v>-74470000</v>
      </c>
      <c r="D12" t="n" s="5">
        <v>-74470000</v>
      </c>
      <c r="G12" t="n" s="5">
        <v>-1014800000</v>
      </c>
    </row>
    <row r="13" spans="1:7">
      <c r="A13" t="s" s="4">
        <v>511</v>
      </c>
      <c r="B13" t="n" s="11">
        <v>0.0825</v>
      </c>
      <c r="D13" t="n" s="11">
        <v>0.0825</v>
      </c>
    </row>
    <row r="14" spans="1:7">
      <c r="A14" t="s" s="4">
        <v>57</v>
      </c>
      <c r="B14" t="n" s="5">
        <v>17000</v>
      </c>
      <c r="D14" t="n" s="5">
        <v>67734000</v>
      </c>
    </row>
    <row r="15" spans="1:7">
      <c r="A15" t="s" s="4">
        <v>512</v>
      </c>
    </row>
    <row r="16" spans="1:7">
      <c r="A16" t="s" s="3">
        <v>505</v>
      </c>
    </row>
    <row r="17" spans="1:7">
      <c r="A17" t="s" s="4">
        <v>507</v>
      </c>
      <c r="B17" t="n" s="5">
        <v>-213000</v>
      </c>
      <c r="D17" t="n" s="5">
        <v>-213000</v>
      </c>
      <c r="F17" t="n" s="7">
        <v>-229176000</v>
      </c>
    </row>
    <row r="18" spans="1:7">
      <c r="A18" t="s" s="4">
        <v>513</v>
      </c>
    </row>
    <row r="19" spans="1:7">
      <c r="A19" t="s" s="3">
        <v>505</v>
      </c>
    </row>
    <row r="20" spans="1:7">
      <c r="A20" t="s" s="4">
        <v>507</v>
      </c>
      <c r="B20" t="n" s="5">
        <v>-20611000</v>
      </c>
      <c r="D20" t="n" s="5">
        <v>-20611000</v>
      </c>
      <c r="G20" t="n" s="5">
        <v>-250000000</v>
      </c>
    </row>
    <row r="21" spans="1:7">
      <c r="A21" t="s" s="4">
        <v>511</v>
      </c>
      <c r="B21" t="n" s="11">
        <v>0.0638</v>
      </c>
      <c r="D21" t="n" s="11">
        <v>0.0638</v>
      </c>
    </row>
    <row r="22" spans="1:7">
      <c r="A22" t="s" s="4">
        <v>514</v>
      </c>
    </row>
    <row r="23" spans="1:7">
      <c r="A23" t="s" s="3">
        <v>505</v>
      </c>
    </row>
    <row r="24" spans="1:7">
      <c r="A24" t="s" s="4">
        <v>507</v>
      </c>
      <c r="B24" t="n" s="5">
        <v>-1856062000</v>
      </c>
      <c r="D24" t="n" s="5">
        <v>-1856062000</v>
      </c>
      <c r="G24" t="n" s="5">
        <v>-1856506000</v>
      </c>
    </row>
    <row r="25" spans="1:7">
      <c r="A25" t="s" s="4">
        <v>515</v>
      </c>
    </row>
    <row r="26" spans="1:7">
      <c r="A26" t="s" s="3">
        <v>505</v>
      </c>
    </row>
    <row r="27" spans="1:7">
      <c r="A27" t="s" s="4">
        <v>507</v>
      </c>
      <c r="B27" t="n" s="5">
        <v>-492986000</v>
      </c>
      <c r="D27" t="n" s="5">
        <v>-492986000</v>
      </c>
    </row>
    <row r="28" spans="1:7">
      <c r="A28" t="s" s="4">
        <v>511</v>
      </c>
      <c r="B28" t="n" s="11">
        <v>0.08</v>
      </c>
      <c r="D28" t="n" s="11">
        <v>0.08</v>
      </c>
    </row>
    <row r="29" spans="1:7">
      <c r="A29" t="s" s="4">
        <v>516</v>
      </c>
      <c r="B29" t="n" s="5">
        <v>500000000</v>
      </c>
      <c r="D29" t="n" s="5">
        <v>500000000</v>
      </c>
    </row>
    <row r="30" spans="1:7">
      <c r="A30" t="s" s="4">
        <v>517</v>
      </c>
      <c r="B30" t="n" s="5">
        <v>7240000</v>
      </c>
      <c r="D30" t="n" s="5">
        <v>7240000</v>
      </c>
    </row>
    <row r="31" spans="1:7">
      <c r="A31" t="s" s="4">
        <v>518</v>
      </c>
    </row>
    <row r="32" spans="1:7">
      <c r="A32" t="s" s="3">
        <v>505</v>
      </c>
    </row>
    <row r="33" spans="1:7">
      <c r="A33" t="s" s="4">
        <v>507</v>
      </c>
      <c r="B33" t="n" s="5">
        <v>-2508000</v>
      </c>
      <c r="D33" t="n" s="5">
        <v>-2508000</v>
      </c>
      <c r="F33" t="n" s="7">
        <v>-937822000</v>
      </c>
    </row>
    <row r="34" spans="1:7">
      <c r="A34" t="s" s="4">
        <v>519</v>
      </c>
    </row>
    <row r="35" spans="1:7">
      <c r="A35" t="s" s="3">
        <v>505</v>
      </c>
    </row>
    <row r="36" spans="1:7">
      <c r="A36" t="s" s="4">
        <v>507</v>
      </c>
      <c r="B36" t="n" s="5">
        <v>-102865000</v>
      </c>
      <c r="D36" t="n" s="5">
        <v>-102865000</v>
      </c>
      <c r="G36" t="n" s="5">
        <v>-102865000</v>
      </c>
    </row>
    <row r="37" spans="1:7">
      <c r="A37" t="s" s="4">
        <v>520</v>
      </c>
    </row>
    <row r="38" spans="1:7">
      <c r="A38" t="s" s="3">
        <v>505</v>
      </c>
    </row>
    <row r="39" spans="1:7">
      <c r="A39" t="s" s="4">
        <v>507</v>
      </c>
      <c r="B39" t="n" s="5">
        <v>-13473000</v>
      </c>
      <c r="D39" t="n" s="5">
        <v>-13473000</v>
      </c>
      <c r="G39" t="n" s="5">
        <v>-13473000</v>
      </c>
    </row>
    <row r="40" spans="1:7">
      <c r="A40" t="s" s="4">
        <v>521</v>
      </c>
    </row>
    <row r="41" spans="1:7">
      <c r="A41" t="s" s="3">
        <v>505</v>
      </c>
    </row>
    <row r="42" spans="1:7">
      <c r="A42" t="s" s="4">
        <v>507</v>
      </c>
      <c r="B42" t="n" s="7">
        <v>-3311000</v>
      </c>
      <c r="D42" t="n" s="7">
        <v>-3311000</v>
      </c>
      <c r="G42" t="n" s="7">
        <v>-3830000</v>
      </c>
    </row>
    <row r="43" spans="1:7">
      <c r="A43" t="s" s="4">
        <v>500</v>
      </c>
    </row>
    <row r="44" spans="1:7">
      <c r="A44" t="s" s="3">
        <v>505</v>
      </c>
    </row>
    <row r="45" spans="1:7">
      <c r="A45" t="s" s="4">
        <v>511</v>
      </c>
      <c r="C45" t="n" s="10">
        <v>0.08</v>
      </c>
      <c r="E45" t="n" s="11">
        <v>0.08</v>
      </c>
    </row>
    <row r="46" spans="1:7">
      <c r="A46" t="s" s="4">
        <v>57</v>
      </c>
      <c r="E46" t="n" s="7">
        <v>7427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2</v>
      </c>
      <c r="B1" t="s" s="2">
        <v>23</v>
      </c>
    </row>
    <row r="2" spans="1:3">
      <c r="B2" t="s" s="2">
        <v>2</v>
      </c>
      <c r="C2" t="s" s="2">
        <v>89</v>
      </c>
    </row>
    <row r="3" spans="1:3">
      <c r="A3" t="s" s="3">
        <v>523</v>
      </c>
    </row>
    <row r="4" spans="1:3">
      <c r="A4" t="s" s="4">
        <v>524</v>
      </c>
      <c r="B4" t="n" s="7">
        <v>539196</v>
      </c>
    </row>
    <row r="5" spans="1:3">
      <c r="A5" t="s" s="4">
        <v>525</v>
      </c>
    </row>
    <row r="6" spans="1:3">
      <c r="A6" t="s" s="3">
        <v>523</v>
      </c>
    </row>
    <row r="7" spans="1:3">
      <c r="A7" t="s" s="4">
        <v>526</v>
      </c>
      <c r="B7" t="n" s="5">
        <v>20000</v>
      </c>
    </row>
    <row r="8" spans="1:3">
      <c r="A8" t="s" s="4">
        <v>527</v>
      </c>
    </row>
    <row r="9" spans="1:3">
      <c r="A9" t="s" s="3">
        <v>523</v>
      </c>
    </row>
    <row r="10" spans="1:3">
      <c r="A10" t="s" s="4">
        <v>528</v>
      </c>
      <c r="B10" t="n" s="7">
        <v>1195</v>
      </c>
      <c r="C10" t="n" s="7">
        <v>1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v>
      </c>
      <c r="B1" t="s" s="2">
        <v>2</v>
      </c>
      <c r="C1" t="s" s="2">
        <v>89</v>
      </c>
    </row>
    <row r="2" spans="1:3">
      <c r="A2" t="s" s="3">
        <v>90</v>
      </c>
    </row>
    <row r="3" spans="1:3">
      <c r="A3" t="s" s="4">
        <v>91</v>
      </c>
      <c r="B3" t="n" s="7">
        <v>10031</v>
      </c>
      <c r="C3" t="n" s="7">
        <v>176989</v>
      </c>
    </row>
    <row r="4" spans="1:3">
      <c r="A4" t="s" s="3">
        <v>92</v>
      </c>
    </row>
    <row r="5" spans="1:3">
      <c r="A5" t="s" s="4">
        <v>93</v>
      </c>
      <c r="B5" t="n" s="5">
        <v>173240</v>
      </c>
      <c r="C5" t="n" s="5">
        <v>259817</v>
      </c>
    </row>
    <row r="6" spans="1:3">
      <c r="A6" t="s" s="4">
        <v>94</v>
      </c>
      <c r="B6" t="n" s="5">
        <v>219655</v>
      </c>
      <c r="C6" t="n" s="5">
        <v>347146</v>
      </c>
    </row>
    <row r="7" spans="1:3">
      <c r="A7" t="s" s="4">
        <v>95</v>
      </c>
      <c r="B7" t="n" s="5">
        <v>38669</v>
      </c>
      <c r="C7" t="n" s="5">
        <v>0</v>
      </c>
    </row>
    <row r="8" spans="1:3">
      <c r="A8" t="s" s="4">
        <v>96</v>
      </c>
      <c r="B8" t="n" s="5">
        <v>111694</v>
      </c>
      <c r="C8" t="n" s="5">
        <v>101873</v>
      </c>
    </row>
    <row r="9" spans="1:3">
      <c r="A9" t="s" s="4">
        <v>97</v>
      </c>
      <c r="B9" t="n" s="5">
        <v>74539</v>
      </c>
      <c r="C9" t="n" s="5">
        <v>66569</v>
      </c>
    </row>
    <row r="10" spans="1:3">
      <c r="A10" t="s" s="4">
        <v>98</v>
      </c>
      <c r="B10" t="n" s="5">
        <v>21211</v>
      </c>
      <c r="C10" t="n" s="5">
        <v>20401</v>
      </c>
    </row>
    <row r="11" spans="1:3">
      <c r="A11" t="s" s="4">
        <v>99</v>
      </c>
      <c r="B11" t="n" s="5">
        <v>172463</v>
      </c>
      <c r="C11" t="n" s="5">
        <v>193555</v>
      </c>
    </row>
    <row r="12" spans="1:3">
      <c r="A12" t="s" s="4">
        <v>100</v>
      </c>
      <c r="B12" t="n" s="5">
        <v>821502</v>
      </c>
      <c r="C12" t="n" s="5">
        <v>1166350</v>
      </c>
    </row>
    <row r="13" spans="1:3">
      <c r="A13" t="s" s="3">
        <v>101</v>
      </c>
    </row>
    <row r="14" spans="1:3">
      <c r="A14" t="s" s="4">
        <v>102</v>
      </c>
      <c r="B14" t="n" s="5">
        <v>15344327</v>
      </c>
      <c r="C14" t="n" s="5">
        <v>14674777</v>
      </c>
    </row>
    <row r="15" spans="1:3">
      <c r="A15" t="s" s="4">
        <v>103</v>
      </c>
      <c r="B15" t="n" s="5">
        <v>5624326</v>
      </c>
      <c r="C15" t="n" s="5">
        <v>4512305</v>
      </c>
    </row>
    <row r="16" spans="1:3">
      <c r="A16" t="s" s="4">
        <v>104</v>
      </c>
      <c r="B16" t="n" s="5">
        <v>9720001</v>
      </c>
      <c r="C16" t="n" s="5">
        <v>10162472</v>
      </c>
    </row>
    <row r="17" spans="1:3">
      <c r="A17" t="s" s="3">
        <v>105</v>
      </c>
    </row>
    <row r="18" spans="1:3">
      <c r="A18" t="s" s="4">
        <v>106</v>
      </c>
      <c r="B18" t="n" s="5">
        <v>216583</v>
      </c>
      <c r="C18" t="n" s="5">
        <v>152958</v>
      </c>
    </row>
    <row r="19" spans="1:3">
      <c r="A19" t="s" s="4">
        <v>107</v>
      </c>
      <c r="B19" t="n" s="5">
        <v>244015</v>
      </c>
      <c r="C19" t="n" s="5">
        <v>277750</v>
      </c>
    </row>
    <row r="20" spans="1:3">
      <c r="A20" t="s" s="4">
        <v>108</v>
      </c>
      <c r="B20" t="n" s="5">
        <v>460598</v>
      </c>
      <c r="C20" t="n" s="5">
        <v>430708</v>
      </c>
    </row>
    <row r="21" spans="1:3">
      <c r="A21" t="s" s="4">
        <v>109</v>
      </c>
      <c r="B21" t="n" s="5">
        <v>11002101</v>
      </c>
      <c r="C21" t="n" s="5">
        <v>11759530</v>
      </c>
    </row>
    <row r="22" spans="1:3">
      <c r="A22" t="s" s="3">
        <v>110</v>
      </c>
    </row>
    <row r="23" spans="1:3">
      <c r="A23" t="s" s="4">
        <v>111</v>
      </c>
      <c r="B23" t="n" s="5">
        <v>442153</v>
      </c>
      <c r="C23" t="n" s="5">
        <v>531973</v>
      </c>
    </row>
    <row r="24" spans="1:3">
      <c r="A24" t="s" s="4">
        <v>112</v>
      </c>
      <c r="B24" t="n" s="5">
        <v>13401</v>
      </c>
      <c r="C24" t="n" s="5">
        <v>13016</v>
      </c>
    </row>
    <row r="25" spans="1:3">
      <c r="A25" t="s" s="4">
        <v>113</v>
      </c>
      <c r="B25" t="n" s="5">
        <v>1058000</v>
      </c>
      <c r="C25" t="n" s="5">
        <v>0</v>
      </c>
    </row>
    <row r="26" spans="1:3">
      <c r="A26" t="s" s="4">
        <v>114</v>
      </c>
      <c r="B26" t="n" s="5">
        <v>38669</v>
      </c>
      <c r="C26" t="n" s="5">
        <v>0</v>
      </c>
    </row>
    <row r="27" spans="1:3">
      <c r="A27" t="s" s="4">
        <v>115</v>
      </c>
      <c r="B27" t="n" s="5">
        <v>543806</v>
      </c>
      <c r="C27" t="n" s="5">
        <v>602972</v>
      </c>
    </row>
    <row r="28" spans="1:3">
      <c r="A28" t="s" s="4">
        <v>116</v>
      </c>
      <c r="B28" t="n" s="5">
        <v>2096029</v>
      </c>
      <c r="C28" t="n" s="5">
        <v>1147961</v>
      </c>
    </row>
    <row r="29" spans="1:3">
      <c r="A29" t="s" s="3">
        <v>117</v>
      </c>
    </row>
    <row r="30" spans="1:3">
      <c r="A30" t="s" s="4">
        <v>118</v>
      </c>
      <c r="B30" t="n" s="5">
        <v>2558678</v>
      </c>
      <c r="C30" t="n" s="5">
        <v>3236422</v>
      </c>
    </row>
    <row r="31" spans="1:3">
      <c r="A31" t="s" s="4">
        <v>119</v>
      </c>
      <c r="B31" t="n" s="5">
        <v>38820</v>
      </c>
      <c r="C31" t="n" s="5">
        <v>39456</v>
      </c>
    </row>
    <row r="32" spans="1:3">
      <c r="A32" t="s" s="4">
        <v>120</v>
      </c>
      <c r="B32" t="n" s="5">
        <v>2597498</v>
      </c>
      <c r="C32" t="n" s="5">
        <v>3275878</v>
      </c>
    </row>
    <row r="33" spans="1:3">
      <c r="A33" t="s" s="3">
        <v>121</v>
      </c>
    </row>
    <row r="34" spans="1:3">
      <c r="A34" t="s" s="4">
        <v>122</v>
      </c>
      <c r="B34" t="n" s="5">
        <v>5119</v>
      </c>
      <c r="C34" t="n" s="5">
        <v>325592</v>
      </c>
    </row>
    <row r="35" spans="1:3">
      <c r="A35" t="s" s="4">
        <v>123</v>
      </c>
      <c r="B35" t="n" s="5">
        <v>635693</v>
      </c>
      <c r="C35" t="n" s="5">
        <v>703680</v>
      </c>
    </row>
    <row r="36" spans="1:3">
      <c r="A36" t="s" s="4">
        <v>124</v>
      </c>
      <c r="B36" t="n" s="5">
        <v>118288</v>
      </c>
      <c r="C36" t="n" s="5">
        <v>116941</v>
      </c>
    </row>
    <row r="37" spans="1:3">
      <c r="A37" t="s" s="4">
        <v>125</v>
      </c>
      <c r="B37" t="n" s="5">
        <v>306231</v>
      </c>
      <c r="C37" t="n" s="5">
        <v>306789</v>
      </c>
    </row>
    <row r="38" spans="1:3">
      <c r="A38" t="s" s="4">
        <v>126</v>
      </c>
      <c r="B38" t="n" s="5">
        <v>181768</v>
      </c>
      <c r="C38" t="n" s="5">
        <v>175369</v>
      </c>
    </row>
    <row r="39" spans="1:3">
      <c r="A39" t="s" s="4">
        <v>127</v>
      </c>
      <c r="B39" t="n" s="5">
        <v>75365</v>
      </c>
      <c r="C39" t="n" s="5">
        <v>75947</v>
      </c>
    </row>
    <row r="40" spans="1:3">
      <c r="A40" t="s" s="4">
        <v>128</v>
      </c>
      <c r="B40" t="n" s="5">
        <v>107233</v>
      </c>
      <c r="C40" t="n" s="5">
        <v>109956</v>
      </c>
    </row>
    <row r="41" spans="1:3">
      <c r="A41" t="s" s="4">
        <v>129</v>
      </c>
      <c r="B41" t="n" s="5">
        <v>34264</v>
      </c>
      <c r="C41" t="n" s="5">
        <v>33788</v>
      </c>
    </row>
    <row r="42" spans="1:3">
      <c r="A42" t="s" s="4">
        <v>107</v>
      </c>
      <c r="B42" t="n" s="5">
        <v>162718</v>
      </c>
      <c r="C42" t="n" s="5">
        <v>158171</v>
      </c>
    </row>
    <row r="43" spans="1:3">
      <c r="A43" t="s" s="4">
        <v>130</v>
      </c>
      <c r="B43" t="n" s="5">
        <v>1626679</v>
      </c>
      <c r="C43" t="n" s="5">
        <v>2006233</v>
      </c>
    </row>
    <row r="44" spans="1:3">
      <c r="A44" t="s" s="4">
        <v>131</v>
      </c>
      <c r="B44" t="n" s="5">
        <v>6320206</v>
      </c>
      <c r="C44" t="n" s="5">
        <v>6430072</v>
      </c>
    </row>
    <row r="45" spans="1:3">
      <c r="A45" t="s" s="3">
        <v>132</v>
      </c>
    </row>
    <row r="46" spans="1:3">
      <c r="A46" t="s" s="4">
        <v>133</v>
      </c>
      <c r="B46" t="n" s="5">
        <v>2294</v>
      </c>
      <c r="C46" t="n" s="5">
        <v>2306</v>
      </c>
    </row>
    <row r="47" spans="1:3">
      <c r="A47" t="s" s="4">
        <v>134</v>
      </c>
      <c r="B47" t="n" s="5">
        <v>2425822</v>
      </c>
      <c r="C47" t="n" s="5">
        <v>2424102</v>
      </c>
    </row>
    <row r="48" spans="1:3">
      <c r="A48" t="s" s="4">
        <v>135</v>
      </c>
      <c r="B48" t="n" s="5">
        <v>0</v>
      </c>
      <c r="C48" t="n" s="5">
        <v>0</v>
      </c>
    </row>
    <row r="49" spans="1:3">
      <c r="A49" t="s" s="4">
        <v>136</v>
      </c>
      <c r="B49" t="n" s="5">
        <v>2435679</v>
      </c>
      <c r="C49" t="n" s="5">
        <v>3054150</v>
      </c>
    </row>
    <row r="50" spans="1:3">
      <c r="A50" t="s" s="4">
        <v>137</v>
      </c>
      <c r="B50" t="n" s="5">
        <v>-181900</v>
      </c>
      <c r="C50" t="n" s="5">
        <v>-151100</v>
      </c>
    </row>
    <row r="51" spans="1:3">
      <c r="A51" t="s" s="4">
        <v>138</v>
      </c>
      <c r="B51" t="n" s="5">
        <v>4681895</v>
      </c>
      <c r="C51" t="n" s="5">
        <v>5329458</v>
      </c>
    </row>
    <row r="52" spans="1:3">
      <c r="A52" t="s" s="4">
        <v>139</v>
      </c>
      <c r="B52" t="n" s="7">
        <v>11002101</v>
      </c>
      <c r="C52" t="n" s="7">
        <v>117595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9</v>
      </c>
      <c r="B1" t="s" s="2">
        <v>2</v>
      </c>
      <c r="C1" t="s" s="2">
        <v>89</v>
      </c>
    </row>
    <row r="2" spans="1:3">
      <c r="A2" t="s" s="3">
        <v>530</v>
      </c>
    </row>
    <row r="3" spans="1:3">
      <c r="A3" t="s" s="4">
        <v>531</v>
      </c>
      <c r="B3" t="n" s="7">
        <v>1138867</v>
      </c>
    </row>
    <row r="4" spans="1:3">
      <c r="A4" t="s" s="4">
        <v>532</v>
      </c>
    </row>
    <row r="5" spans="1:3">
      <c r="A5" t="s" s="3">
        <v>530</v>
      </c>
    </row>
    <row r="6" spans="1:3">
      <c r="A6" t="s" s="4">
        <v>531</v>
      </c>
      <c r="B6" t="n" s="5">
        <v>989485</v>
      </c>
    </row>
    <row r="7" spans="1:3">
      <c r="A7" t="s" s="4">
        <v>533</v>
      </c>
    </row>
    <row r="8" spans="1:3">
      <c r="A8" t="s" s="3">
        <v>530</v>
      </c>
    </row>
    <row r="9" spans="1:3">
      <c r="A9" t="s" s="4">
        <v>531</v>
      </c>
      <c r="B9" t="n" s="5">
        <v>125942</v>
      </c>
    </row>
    <row r="10" spans="1:3">
      <c r="A10" t="s" s="4">
        <v>534</v>
      </c>
    </row>
    <row r="11" spans="1:3">
      <c r="A11" t="s" s="3">
        <v>530</v>
      </c>
    </row>
    <row r="12" spans="1:3">
      <c r="A12" t="s" s="4">
        <v>531</v>
      </c>
      <c r="B12" t="n" s="5">
        <v>12562</v>
      </c>
    </row>
    <row r="13" spans="1:3">
      <c r="A13" t="s" s="4">
        <v>535</v>
      </c>
    </row>
    <row r="14" spans="1:3">
      <c r="A14" t="s" s="3">
        <v>530</v>
      </c>
    </row>
    <row r="15" spans="1:3">
      <c r="A15" t="s" s="4">
        <v>531</v>
      </c>
      <c r="B15" t="n" s="5">
        <v>10878</v>
      </c>
    </row>
    <row r="16" spans="1:3">
      <c r="A16" t="s" s="4">
        <v>536</v>
      </c>
    </row>
    <row r="17" spans="1:3">
      <c r="A17" t="s" s="3">
        <v>530</v>
      </c>
    </row>
    <row r="18" spans="1:3">
      <c r="A18" t="s" s="4">
        <v>531</v>
      </c>
      <c r="B18" t="n" s="5">
        <v>286894</v>
      </c>
    </row>
    <row r="19" spans="1:3">
      <c r="A19" t="s" s="4">
        <v>537</v>
      </c>
    </row>
    <row r="20" spans="1:3">
      <c r="A20" t="s" s="3">
        <v>530</v>
      </c>
    </row>
    <row r="21" spans="1:3">
      <c r="A21" t="s" s="4">
        <v>531</v>
      </c>
      <c r="B21" t="n" s="5">
        <v>194602</v>
      </c>
    </row>
    <row r="22" spans="1:3">
      <c r="A22" t="s" s="4">
        <v>538</v>
      </c>
    </row>
    <row r="23" spans="1:3">
      <c r="A23" t="s" s="3">
        <v>530</v>
      </c>
    </row>
    <row r="24" spans="1:3">
      <c r="A24" t="s" s="4">
        <v>531</v>
      </c>
      <c r="B24" t="n" s="5">
        <v>92292</v>
      </c>
    </row>
    <row r="25" spans="1:3">
      <c r="A25" t="s" s="4">
        <v>539</v>
      </c>
    </row>
    <row r="26" spans="1:3">
      <c r="A26" t="s" s="3">
        <v>530</v>
      </c>
    </row>
    <row r="27" spans="1:3">
      <c r="A27" t="s" s="4">
        <v>531</v>
      </c>
      <c r="B27" t="n" s="5">
        <v>0</v>
      </c>
    </row>
    <row r="28" spans="1:3">
      <c r="A28" t="s" s="4">
        <v>540</v>
      </c>
    </row>
    <row r="29" spans="1:3">
      <c r="A29" t="s" s="3">
        <v>530</v>
      </c>
    </row>
    <row r="30" spans="1:3">
      <c r="A30" t="s" s="4">
        <v>531</v>
      </c>
      <c r="B30" t="n" s="5">
        <v>0</v>
      </c>
    </row>
    <row r="31" spans="1:3">
      <c r="A31" t="s" s="4">
        <v>541</v>
      </c>
    </row>
    <row r="32" spans="1:3">
      <c r="A32" t="s" s="3">
        <v>530</v>
      </c>
    </row>
    <row r="33" spans="1:3">
      <c r="A33" t="s" s="4">
        <v>531</v>
      </c>
      <c r="B33" t="n" s="5">
        <v>687559</v>
      </c>
    </row>
    <row r="34" spans="1:3">
      <c r="A34" t="s" s="4">
        <v>542</v>
      </c>
    </row>
    <row r="35" spans="1:3">
      <c r="A35" t="s" s="3">
        <v>530</v>
      </c>
    </row>
    <row r="36" spans="1:3">
      <c r="A36" t="s" s="4">
        <v>531</v>
      </c>
      <c r="B36" t="n" s="5">
        <v>686479</v>
      </c>
    </row>
    <row r="37" spans="1:3">
      <c r="A37" t="s" s="4">
        <v>543</v>
      </c>
    </row>
    <row r="38" spans="1:3">
      <c r="A38" t="s" s="3">
        <v>530</v>
      </c>
    </row>
    <row r="39" spans="1:3">
      <c r="A39" t="s" s="4">
        <v>531</v>
      </c>
      <c r="B39" t="n" s="5">
        <v>1079</v>
      </c>
    </row>
    <row r="40" spans="1:3">
      <c r="A40" t="s" s="4">
        <v>544</v>
      </c>
    </row>
    <row r="41" spans="1:3">
      <c r="A41" t="s" s="3">
        <v>530</v>
      </c>
    </row>
    <row r="42" spans="1:3">
      <c r="A42" t="s" s="4">
        <v>531</v>
      </c>
      <c r="B42" t="n" s="5">
        <v>0</v>
      </c>
    </row>
    <row r="43" spans="1:3">
      <c r="A43" t="s" s="4">
        <v>545</v>
      </c>
    </row>
    <row r="44" spans="1:3">
      <c r="A44" t="s" s="3">
        <v>530</v>
      </c>
    </row>
    <row r="45" spans="1:3">
      <c r="A45" t="s" s="4">
        <v>531</v>
      </c>
      <c r="B45" t="n" s="5">
        <v>1</v>
      </c>
    </row>
    <row r="46" spans="1:3">
      <c r="A46" t="s" s="4">
        <v>546</v>
      </c>
    </row>
    <row r="47" spans="1:3">
      <c r="A47" t="s" s="3">
        <v>530</v>
      </c>
    </row>
    <row r="48" spans="1:3">
      <c r="A48" t="s" s="4">
        <v>531</v>
      </c>
      <c r="B48" t="n" s="5">
        <v>164414</v>
      </c>
    </row>
    <row r="49" spans="1:3">
      <c r="A49" t="s" s="4">
        <v>547</v>
      </c>
    </row>
    <row r="50" spans="1:3">
      <c r="A50" t="s" s="3">
        <v>530</v>
      </c>
    </row>
    <row r="51" spans="1:3">
      <c r="A51" t="s" s="4">
        <v>531</v>
      </c>
      <c r="B51" t="n" s="5">
        <v>108404</v>
      </c>
    </row>
    <row r="52" spans="1:3">
      <c r="A52" t="s" s="4">
        <v>548</v>
      </c>
    </row>
    <row r="53" spans="1:3">
      <c r="A53" t="s" s="3">
        <v>530</v>
      </c>
    </row>
    <row r="54" spans="1:3">
      <c r="A54" t="s" s="4">
        <v>531</v>
      </c>
      <c r="B54" t="n" s="5">
        <v>32571</v>
      </c>
    </row>
    <row r="55" spans="1:3">
      <c r="A55" t="s" s="4">
        <v>549</v>
      </c>
    </row>
    <row r="56" spans="1:3">
      <c r="A56" t="s" s="3">
        <v>530</v>
      </c>
    </row>
    <row r="57" spans="1:3">
      <c r="A57" t="s" s="4">
        <v>531</v>
      </c>
      <c r="B57" t="n" s="5">
        <v>12562</v>
      </c>
    </row>
    <row r="58" spans="1:3">
      <c r="A58" t="s" s="4">
        <v>550</v>
      </c>
    </row>
    <row r="59" spans="1:3">
      <c r="A59" t="s" s="3">
        <v>530</v>
      </c>
    </row>
    <row r="60" spans="1:3">
      <c r="A60" t="s" s="4">
        <v>531</v>
      </c>
      <c r="B60" t="n" s="5">
        <v>10877</v>
      </c>
    </row>
    <row r="61" spans="1:3">
      <c r="A61" t="s" s="4">
        <v>551</v>
      </c>
    </row>
    <row r="62" spans="1:3">
      <c r="A62" t="s" s="3">
        <v>530</v>
      </c>
    </row>
    <row r="63" spans="1:3">
      <c r="A63" t="s" s="4">
        <v>531</v>
      </c>
      <c r="B63" t="n" s="5">
        <v>95026</v>
      </c>
    </row>
    <row r="64" spans="1:3">
      <c r="A64" t="s" s="4">
        <v>552</v>
      </c>
    </row>
    <row r="65" spans="1:3">
      <c r="A65" t="s" s="3">
        <v>530</v>
      </c>
    </row>
    <row r="66" spans="1:3">
      <c r="A66" t="s" s="4">
        <v>531</v>
      </c>
      <c r="B66" t="n" s="5">
        <v>40359</v>
      </c>
    </row>
    <row r="67" spans="1:3">
      <c r="A67" t="s" s="4">
        <v>553</v>
      </c>
    </row>
    <row r="68" spans="1:3">
      <c r="A68" t="s" s="3">
        <v>530</v>
      </c>
    </row>
    <row r="69" spans="1:3">
      <c r="A69" t="s" s="4">
        <v>531</v>
      </c>
      <c r="B69" t="n" s="5">
        <v>54667</v>
      </c>
    </row>
    <row r="70" spans="1:3">
      <c r="A70" t="s" s="4">
        <v>554</v>
      </c>
    </row>
    <row r="71" spans="1:3">
      <c r="A71" t="s" s="3">
        <v>530</v>
      </c>
    </row>
    <row r="72" spans="1:3">
      <c r="A72" t="s" s="4">
        <v>531</v>
      </c>
      <c r="B72" t="n" s="5">
        <v>0</v>
      </c>
    </row>
    <row r="73" spans="1:3">
      <c r="A73" t="s" s="4">
        <v>555</v>
      </c>
    </row>
    <row r="74" spans="1:3">
      <c r="A74" t="s" s="3">
        <v>530</v>
      </c>
    </row>
    <row r="75" spans="1:3">
      <c r="A75" t="s" s="4">
        <v>531</v>
      </c>
      <c r="B75" t="n" s="5">
        <v>0</v>
      </c>
    </row>
    <row r="76" spans="1:3">
      <c r="A76" t="s" s="4">
        <v>556</v>
      </c>
    </row>
    <row r="77" spans="1:3">
      <c r="A77" t="s" s="3">
        <v>530</v>
      </c>
    </row>
    <row r="78" spans="1:3">
      <c r="A78" t="s" s="4">
        <v>531</v>
      </c>
      <c r="B78" t="n" s="5">
        <v>115199</v>
      </c>
    </row>
    <row r="79" spans="1:3">
      <c r="A79" t="s" s="4">
        <v>557</v>
      </c>
    </row>
    <row r="80" spans="1:3">
      <c r="A80" t="s" s="3">
        <v>530</v>
      </c>
    </row>
    <row r="81" spans="1:3">
      <c r="A81" t="s" s="4">
        <v>531</v>
      </c>
      <c r="B81" t="n" s="5">
        <v>115199</v>
      </c>
    </row>
    <row r="82" spans="1:3">
      <c r="A82" t="s" s="4">
        <v>558</v>
      </c>
    </row>
    <row r="83" spans="1:3">
      <c r="A83" t="s" s="3">
        <v>530</v>
      </c>
    </row>
    <row r="84" spans="1:3">
      <c r="A84" t="s" s="4">
        <v>531</v>
      </c>
      <c r="B84" t="n" s="5">
        <v>0</v>
      </c>
    </row>
    <row r="85" spans="1:3">
      <c r="A85" t="s" s="4">
        <v>559</v>
      </c>
    </row>
    <row r="86" spans="1:3">
      <c r="A86" t="s" s="3">
        <v>530</v>
      </c>
    </row>
    <row r="87" spans="1:3">
      <c r="A87" t="s" s="4">
        <v>531</v>
      </c>
      <c r="B87" t="n" s="5">
        <v>0</v>
      </c>
    </row>
    <row r="88" spans="1:3">
      <c r="A88" t="s" s="4">
        <v>560</v>
      </c>
    </row>
    <row r="89" spans="1:3">
      <c r="A89" t="s" s="3">
        <v>530</v>
      </c>
    </row>
    <row r="90" spans="1:3">
      <c r="A90" t="s" s="4">
        <v>531</v>
      </c>
      <c r="B90" t="n" s="5">
        <v>0</v>
      </c>
    </row>
    <row r="91" spans="1:3">
      <c r="A91" t="s" s="4">
        <v>561</v>
      </c>
    </row>
    <row r="92" spans="1:3">
      <c r="A92" t="s" s="3">
        <v>530</v>
      </c>
    </row>
    <row r="93" spans="1:3">
      <c r="A93" t="s" s="4">
        <v>531</v>
      </c>
      <c r="B93" t="n" s="5">
        <v>4786</v>
      </c>
    </row>
    <row r="94" spans="1:3">
      <c r="A94" t="s" s="4">
        <v>562</v>
      </c>
    </row>
    <row r="95" spans="1:3">
      <c r="A95" t="s" s="3">
        <v>530</v>
      </c>
    </row>
    <row r="96" spans="1:3">
      <c r="A96" t="s" s="4">
        <v>531</v>
      </c>
      <c r="B96" t="n" s="5">
        <v>3058</v>
      </c>
    </row>
    <row r="97" spans="1:3">
      <c r="A97" t="s" s="4">
        <v>563</v>
      </c>
    </row>
    <row r="98" spans="1:3">
      <c r="A98" t="s" s="3">
        <v>530</v>
      </c>
    </row>
    <row r="99" spans="1:3">
      <c r="A99" t="s" s="4">
        <v>531</v>
      </c>
      <c r="B99" t="n" s="5">
        <v>1728</v>
      </c>
    </row>
    <row r="100" spans="1:3">
      <c r="A100" t="s" s="4">
        <v>564</v>
      </c>
    </row>
    <row r="101" spans="1:3">
      <c r="A101" t="s" s="3">
        <v>530</v>
      </c>
    </row>
    <row r="102" spans="1:3">
      <c r="A102" t="s" s="4">
        <v>531</v>
      </c>
      <c r="B102" t="n" s="5">
        <v>0</v>
      </c>
    </row>
    <row r="103" spans="1:3">
      <c r="A103" t="s" s="4">
        <v>565</v>
      </c>
    </row>
    <row r="104" spans="1:3">
      <c r="A104" t="s" s="3">
        <v>530</v>
      </c>
    </row>
    <row r="105" spans="1:3">
      <c r="A105" t="s" s="4">
        <v>531</v>
      </c>
      <c r="B105" t="n" s="5">
        <v>0</v>
      </c>
    </row>
    <row r="106" spans="1:3">
      <c r="A106" t="s" s="4">
        <v>566</v>
      </c>
    </row>
    <row r="107" spans="1:3">
      <c r="A107" t="s" s="3">
        <v>530</v>
      </c>
    </row>
    <row r="108" spans="1:3">
      <c r="A108" t="s" s="4">
        <v>531</v>
      </c>
      <c r="B108" t="n" s="5">
        <v>547782</v>
      </c>
    </row>
    <row r="109" spans="1:3">
      <c r="A109" t="s" s="4">
        <v>567</v>
      </c>
    </row>
    <row r="110" spans="1:3">
      <c r="A110" t="s" s="3">
        <v>530</v>
      </c>
    </row>
    <row r="111" spans="1:3">
      <c r="A111" t="s" s="4">
        <v>531</v>
      </c>
      <c r="B111" t="n" s="5">
        <v>546876</v>
      </c>
    </row>
    <row r="112" spans="1:3">
      <c r="A112" t="s" s="4">
        <v>568</v>
      </c>
    </row>
    <row r="113" spans="1:3">
      <c r="A113" t="s" s="3">
        <v>530</v>
      </c>
    </row>
    <row r="114" spans="1:3">
      <c r="A114" t="s" s="4">
        <v>531</v>
      </c>
      <c r="B114" t="n" s="5">
        <v>906</v>
      </c>
    </row>
    <row r="115" spans="1:3">
      <c r="A115" t="s" s="4">
        <v>569</v>
      </c>
    </row>
    <row r="116" spans="1:3">
      <c r="A116" t="s" s="3">
        <v>530</v>
      </c>
    </row>
    <row r="117" spans="1:3">
      <c r="A117" t="s" s="4">
        <v>531</v>
      </c>
      <c r="B117" t="n" s="5">
        <v>0</v>
      </c>
    </row>
    <row r="118" spans="1:3">
      <c r="A118" t="s" s="4">
        <v>570</v>
      </c>
    </row>
    <row r="119" spans="1:3">
      <c r="A119" t="s" s="3">
        <v>530</v>
      </c>
    </row>
    <row r="120" spans="1:3">
      <c r="A120" t="s" s="4">
        <v>531</v>
      </c>
      <c r="B120" t="n" s="5">
        <v>0</v>
      </c>
    </row>
    <row r="121" spans="1:3">
      <c r="A121" t="s" s="4">
        <v>571</v>
      </c>
    </row>
    <row r="122" spans="1:3">
      <c r="A122" t="s" s="3">
        <v>530</v>
      </c>
    </row>
    <row r="123" spans="1:3">
      <c r="A123" t="s" s="4">
        <v>531</v>
      </c>
      <c r="B123" t="n" s="5">
        <v>187082</v>
      </c>
    </row>
    <row r="124" spans="1:3">
      <c r="A124" t="s" s="4">
        <v>572</v>
      </c>
    </row>
    <row r="125" spans="1:3">
      <c r="A125" t="s" s="3">
        <v>530</v>
      </c>
    </row>
    <row r="126" spans="1:3">
      <c r="A126" t="s" s="4">
        <v>531</v>
      </c>
      <c r="B126" t="n" s="5">
        <v>151185</v>
      </c>
    </row>
    <row r="127" spans="1:3">
      <c r="A127" t="s" s="4">
        <v>573</v>
      </c>
    </row>
    <row r="128" spans="1:3">
      <c r="A128" t="s" s="3">
        <v>530</v>
      </c>
    </row>
    <row r="129" spans="1:3">
      <c r="A129" t="s" s="4">
        <v>531</v>
      </c>
      <c r="B129" t="n" s="5">
        <v>35897</v>
      </c>
    </row>
    <row r="130" spans="1:3">
      <c r="A130" t="s" s="4">
        <v>574</v>
      </c>
    </row>
    <row r="131" spans="1:3">
      <c r="A131" t="s" s="3">
        <v>530</v>
      </c>
    </row>
    <row r="132" spans="1:3">
      <c r="A132" t="s" s="4">
        <v>531</v>
      </c>
      <c r="B132" t="n" s="5">
        <v>0</v>
      </c>
    </row>
    <row r="133" spans="1:3">
      <c r="A133" t="s" s="4">
        <v>575</v>
      </c>
    </row>
    <row r="134" spans="1:3">
      <c r="A134" t="s" s="3">
        <v>530</v>
      </c>
    </row>
    <row r="135" spans="1:3">
      <c r="A135" t="s" s="4">
        <v>531</v>
      </c>
      <c r="B135" t="n" s="5">
        <v>0</v>
      </c>
    </row>
    <row r="136" spans="1:3">
      <c r="A136" t="s" s="4">
        <v>576</v>
      </c>
    </row>
    <row r="137" spans="1:3">
      <c r="A137" t="s" s="3">
        <v>530</v>
      </c>
    </row>
    <row r="138" spans="1:3">
      <c r="A138" t="s" s="4">
        <v>531</v>
      </c>
      <c r="B138" t="n" s="5">
        <v>24578</v>
      </c>
    </row>
    <row r="139" spans="1:3">
      <c r="A139" t="s" s="4">
        <v>577</v>
      </c>
    </row>
    <row r="140" spans="1:3">
      <c r="A140" t="s" s="3">
        <v>530</v>
      </c>
    </row>
    <row r="141" spans="1:3">
      <c r="A141" t="s" s="4">
        <v>531</v>
      </c>
      <c r="B141" t="n" s="5">
        <v>24404</v>
      </c>
    </row>
    <row r="142" spans="1:3">
      <c r="A142" t="s" s="4">
        <v>578</v>
      </c>
    </row>
    <row r="143" spans="1:3">
      <c r="A143" t="s" s="3">
        <v>530</v>
      </c>
    </row>
    <row r="144" spans="1:3">
      <c r="A144" t="s" s="4">
        <v>531</v>
      </c>
      <c r="B144" t="n" s="5">
        <v>173</v>
      </c>
    </row>
    <row r="145" spans="1:3">
      <c r="A145" t="s" s="4">
        <v>579</v>
      </c>
    </row>
    <row r="146" spans="1:3">
      <c r="A146" t="s" s="3">
        <v>530</v>
      </c>
    </row>
    <row r="147" spans="1:3">
      <c r="A147" t="s" s="4">
        <v>531</v>
      </c>
      <c r="B147" t="n" s="5">
        <v>0</v>
      </c>
    </row>
    <row r="148" spans="1:3">
      <c r="A148" t="s" s="4">
        <v>580</v>
      </c>
    </row>
    <row r="149" spans="1:3">
      <c r="A149" t="s" s="3">
        <v>530</v>
      </c>
    </row>
    <row r="150" spans="1:3">
      <c r="A150" t="s" s="4">
        <v>531</v>
      </c>
      <c r="B150" t="n" s="5">
        <v>1</v>
      </c>
    </row>
    <row r="151" spans="1:3">
      <c r="A151" t="s" s="4">
        <v>581</v>
      </c>
    </row>
    <row r="152" spans="1:3">
      <c r="A152" t="s" s="3">
        <v>530</v>
      </c>
    </row>
    <row r="153" spans="1:3">
      <c r="A153" t="s" s="4">
        <v>531</v>
      </c>
      <c r="B153" t="n" s="5">
        <v>80914</v>
      </c>
    </row>
    <row r="154" spans="1:3">
      <c r="A154" t="s" s="4">
        <v>582</v>
      </c>
    </row>
    <row r="155" spans="1:3">
      <c r="A155" t="s" s="3">
        <v>530</v>
      </c>
    </row>
    <row r="156" spans="1:3">
      <c r="A156" t="s" s="4">
        <v>531</v>
      </c>
      <c r="B156" t="n" s="5">
        <v>41604</v>
      </c>
    </row>
    <row r="157" spans="1:3">
      <c r="A157" t="s" s="4">
        <v>583</v>
      </c>
    </row>
    <row r="158" spans="1:3">
      <c r="A158" t="s" s="3">
        <v>530</v>
      </c>
    </row>
    <row r="159" spans="1:3">
      <c r="A159" t="s" s="4">
        <v>531</v>
      </c>
      <c r="B159" t="n" s="5">
        <v>15871</v>
      </c>
    </row>
    <row r="160" spans="1:3">
      <c r="A160" t="s" s="4">
        <v>584</v>
      </c>
    </row>
    <row r="161" spans="1:3">
      <c r="A161" t="s" s="3">
        <v>530</v>
      </c>
    </row>
    <row r="162" spans="1:3">
      <c r="A162" t="s" s="4">
        <v>531</v>
      </c>
      <c r="B162" t="n" s="5">
        <v>12562</v>
      </c>
    </row>
    <row r="163" spans="1:3">
      <c r="A163" t="s" s="4">
        <v>585</v>
      </c>
    </row>
    <row r="164" spans="1:3">
      <c r="A164" t="s" s="3">
        <v>530</v>
      </c>
    </row>
    <row r="165" spans="1:3">
      <c r="A165" t="s" s="4">
        <v>531</v>
      </c>
      <c r="B165" t="n" s="5">
        <v>10877</v>
      </c>
    </row>
    <row r="166" spans="1:3">
      <c r="A166" t="s" s="4">
        <v>586</v>
      </c>
    </row>
    <row r="167" spans="1:3">
      <c r="A167" t="s" s="3">
        <v>530</v>
      </c>
    </row>
    <row r="168" spans="1:3">
      <c r="A168" t="s" s="4">
        <v>531</v>
      </c>
      <c r="B168" t="n" s="5">
        <v>83500</v>
      </c>
    </row>
    <row r="169" spans="1:3">
      <c r="A169" t="s" s="4">
        <v>587</v>
      </c>
    </row>
    <row r="170" spans="1:3">
      <c r="A170" t="s" s="3">
        <v>530</v>
      </c>
    </row>
    <row r="171" spans="1:3">
      <c r="A171" t="s" s="4">
        <v>531</v>
      </c>
      <c r="B171" t="n" s="5">
        <v>66800</v>
      </c>
    </row>
    <row r="172" spans="1:3">
      <c r="A172" t="s" s="4">
        <v>588</v>
      </c>
    </row>
    <row r="173" spans="1:3">
      <c r="A173" t="s" s="3">
        <v>530</v>
      </c>
    </row>
    <row r="174" spans="1:3">
      <c r="A174" t="s" s="4">
        <v>531</v>
      </c>
      <c r="B174" t="n" s="5">
        <v>16700</v>
      </c>
    </row>
    <row r="175" spans="1:3">
      <c r="A175" t="s" s="4">
        <v>589</v>
      </c>
    </row>
    <row r="176" spans="1:3">
      <c r="A176" t="s" s="3">
        <v>530</v>
      </c>
    </row>
    <row r="177" spans="1:3">
      <c r="A177" t="s" s="4">
        <v>531</v>
      </c>
      <c r="B177" t="n" s="5">
        <v>0</v>
      </c>
    </row>
    <row r="178" spans="1:3">
      <c r="A178" t="s" s="4">
        <v>590</v>
      </c>
    </row>
    <row r="179" spans="1:3">
      <c r="A179" t="s" s="3">
        <v>530</v>
      </c>
    </row>
    <row r="180" spans="1:3">
      <c r="A180" t="s" s="4">
        <v>531</v>
      </c>
      <c r="B180" t="n" s="5">
        <v>0</v>
      </c>
    </row>
    <row r="181" spans="1:3">
      <c r="A181" t="s" s="4">
        <v>527</v>
      </c>
    </row>
    <row r="182" spans="1:3">
      <c r="A182" t="s" s="3">
        <v>530</v>
      </c>
    </row>
    <row r="183" spans="1:3">
      <c r="A183" t="s" s="4">
        <v>528</v>
      </c>
      <c r="B183" t="n" s="5">
        <v>1195</v>
      </c>
      <c r="C183" t="n" s="7">
        <v>1275</v>
      </c>
    </row>
    <row r="184" spans="1:3">
      <c r="A184" t="s" s="4">
        <v>591</v>
      </c>
    </row>
    <row r="185" spans="1:3">
      <c r="A185" t="s" s="3">
        <v>530</v>
      </c>
    </row>
    <row r="186" spans="1:3">
      <c r="A186" t="s" s="4">
        <v>592</v>
      </c>
      <c r="B186" t="n" s="5">
        <v>225158</v>
      </c>
    </row>
    <row r="187" spans="1:3">
      <c r="A187" t="s" s="4">
        <v>593</v>
      </c>
      <c r="B187" t="n" s="5">
        <v>295495</v>
      </c>
    </row>
    <row r="188" spans="1:3">
      <c r="A188" t="s" s="4">
        <v>594</v>
      </c>
      <c r="B188" t="n" s="5">
        <v>192339</v>
      </c>
    </row>
    <row r="189" spans="1:3">
      <c r="A189" t="s" s="4">
        <v>595</v>
      </c>
      <c r="B189" t="n" s="5">
        <v>604418</v>
      </c>
    </row>
    <row r="190" spans="1:3">
      <c r="A190" t="s" s="4">
        <v>596</v>
      </c>
      <c r="B190" t="n" s="7">
        <v>13174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5"/>
  </cols>
  <sheetData>
    <row r="1" spans="1:7">
      <c r="A1" t="s" s="1">
        <v>597</v>
      </c>
      <c r="B1" t="s" s="2">
        <v>23</v>
      </c>
      <c r="D1" t="s" s="2">
        <v>1</v>
      </c>
      <c r="F1" t="s" s="2">
        <v>76</v>
      </c>
    </row>
    <row r="2" spans="1:7">
      <c r="B2" t="s" s="2">
        <v>598</v>
      </c>
      <c r="C2" t="s" s="2">
        <v>360</v>
      </c>
      <c r="D2" t="s" s="2">
        <v>376</v>
      </c>
      <c r="E2" t="s" s="2">
        <v>360</v>
      </c>
      <c r="F2" t="s" s="2">
        <v>599</v>
      </c>
      <c r="G2" t="s" s="2">
        <v>600</v>
      </c>
    </row>
    <row r="3" spans="1:7">
      <c r="A3" t="s" s="3">
        <v>601</v>
      </c>
    </row>
    <row r="4" spans="1:7">
      <c r="A4" t="s" s="4">
        <v>81</v>
      </c>
      <c r="B4" t="n" s="7">
        <v>-20804</v>
      </c>
      <c r="C4" t="n" s="7">
        <v>6951</v>
      </c>
      <c r="D4" t="n" s="7">
        <v>-40118</v>
      </c>
      <c r="E4" t="n" s="7">
        <v>23264</v>
      </c>
      <c r="F4" t="n" s="7">
        <v>37934</v>
      </c>
    </row>
    <row r="5" spans="1:7">
      <c r="A5" t="s" s="4">
        <v>602</v>
      </c>
      <c r="F5" t="n" s="7">
        <v>21738</v>
      </c>
    </row>
    <row r="6" spans="1:7">
      <c r="A6" t="s" s="4">
        <v>603</v>
      </c>
    </row>
    <row r="7" spans="1:7">
      <c r="A7" t="s" s="3">
        <v>601</v>
      </c>
    </row>
    <row r="8" spans="1:7">
      <c r="A8" t="s" s="4">
        <v>604</v>
      </c>
      <c r="B8" t="n" s="5">
        <v>220</v>
      </c>
      <c r="G8" t="n" s="5">
        <v>216</v>
      </c>
    </row>
    <row r="9" spans="1:7">
      <c r="A9" t="s" s="4">
        <v>605</v>
      </c>
      <c r="B9" t="n" s="7">
        <v>1342</v>
      </c>
      <c r="D9" t="n" s="5">
        <v>1342</v>
      </c>
      <c r="G9" t="n" s="7">
        <v>0</v>
      </c>
    </row>
    <row r="10" spans="1:7">
      <c r="A10" t="s" s="4">
        <v>606</v>
      </c>
      <c r="B10" t="n" s="5">
        <v>2359</v>
      </c>
      <c r="D10" t="n" s="5">
        <v>2359</v>
      </c>
      <c r="G10" t="n" s="5">
        <v>0</v>
      </c>
    </row>
    <row r="11" spans="1:7">
      <c r="A11" t="s" s="4">
        <v>607</v>
      </c>
      <c r="B11" t="n" s="7">
        <v>49899</v>
      </c>
      <c r="D11" t="n" s="7">
        <v>49899</v>
      </c>
      <c r="G11" t="n" s="7">
        <v>68656</v>
      </c>
    </row>
    <row r="12" spans="1:7">
      <c r="A12" t="s" s="4">
        <v>608</v>
      </c>
    </row>
    <row r="13" spans="1:7">
      <c r="A13" t="s" s="3">
        <v>601</v>
      </c>
    </row>
    <row r="14" spans="1:7">
      <c r="A14" t="s" s="4">
        <v>604</v>
      </c>
      <c r="B14" t="n" s="5">
        <v>0</v>
      </c>
      <c r="G14" t="n" s="5">
        <v>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09</v>
      </c>
      <c r="B1" t="s" s="2">
        <v>23</v>
      </c>
      <c r="D1" t="s" s="2">
        <v>1</v>
      </c>
    </row>
    <row r="2" spans="1:9">
      <c r="B2" t="s" s="2">
        <v>2</v>
      </c>
      <c r="C2" t="s" s="2">
        <v>24</v>
      </c>
      <c r="D2" t="s" s="2">
        <v>2</v>
      </c>
      <c r="E2" t="s" s="2">
        <v>24</v>
      </c>
      <c r="F2" t="s" s="2">
        <v>504</v>
      </c>
      <c r="G2" t="s" s="2">
        <v>89</v>
      </c>
      <c r="H2" t="s" s="2">
        <v>610</v>
      </c>
      <c r="I2" t="s" s="2">
        <v>401</v>
      </c>
    </row>
    <row r="3" spans="1:9">
      <c r="A3" t="s" s="3">
        <v>601</v>
      </c>
    </row>
    <row r="4" spans="1:9">
      <c r="A4" t="s" s="4">
        <v>27</v>
      </c>
      <c r="B4" t="n" s="7">
        <v>-24936</v>
      </c>
      <c r="C4" t="n" s="7">
        <v>0</v>
      </c>
      <c r="D4" t="n" s="7">
        <v>35068</v>
      </c>
      <c r="E4" t="n" s="7">
        <v>0</v>
      </c>
    </row>
    <row r="5" spans="1:9">
      <c r="A5" t="s" s="4">
        <v>611</v>
      </c>
      <c r="B5" t="n" s="5">
        <v>0</v>
      </c>
      <c r="C5" t="n" s="5">
        <v>-12218</v>
      </c>
      <c r="D5" t="n" s="5">
        <v>0</v>
      </c>
      <c r="E5" t="n" s="5">
        <v>-59183</v>
      </c>
    </row>
    <row r="6" spans="1:9">
      <c r="A6" t="s" s="4">
        <v>345</v>
      </c>
      <c r="B6" t="n" s="5">
        <v>-181900</v>
      </c>
      <c r="D6" t="n" s="5">
        <v>-181900</v>
      </c>
      <c r="G6" t="n" s="7">
        <v>-151100</v>
      </c>
    </row>
    <row r="7" spans="1:9">
      <c r="A7" t="s" s="4">
        <v>612</v>
      </c>
      <c r="B7" t="n" s="5">
        <v>-20804</v>
      </c>
      <c r="C7" t="n" s="5">
        <v>6951</v>
      </c>
      <c r="D7" t="n" s="5">
        <v>-40118</v>
      </c>
      <c r="E7" t="n" s="5">
        <v>23264</v>
      </c>
    </row>
    <row r="8" spans="1:9">
      <c r="A8" t="s" s="4">
        <v>603</v>
      </c>
    </row>
    <row r="9" spans="1:9">
      <c r="A9" t="s" s="3">
        <v>601</v>
      </c>
    </row>
    <row r="10" spans="1:9">
      <c r="A10" t="s" s="4">
        <v>27</v>
      </c>
      <c r="B10" t="n" s="5">
        <v>27370</v>
      </c>
      <c r="D10" t="n" s="5">
        <v>34261</v>
      </c>
    </row>
    <row r="11" spans="1:9">
      <c r="A11" t="s" s="4">
        <v>613</v>
      </c>
    </row>
    <row r="12" spans="1:9">
      <c r="A12" t="s" s="3">
        <v>601</v>
      </c>
    </row>
    <row r="13" spans="1:9">
      <c r="A13" t="s" s="4">
        <v>345</v>
      </c>
      <c r="F13" t="n" s="7">
        <v>102207</v>
      </c>
      <c r="G13" t="n" s="7">
        <v>121521</v>
      </c>
      <c r="H13" t="n" s="7">
        <v>11841</v>
      </c>
      <c r="I13" t="n" s="7">
        <v>42493</v>
      </c>
    </row>
    <row r="14" spans="1:9">
      <c r="A14" t="s" s="4">
        <v>614</v>
      </c>
      <c r="B14" t="n" s="5">
        <v>0</v>
      </c>
      <c r="C14" t="n" s="5">
        <v>508</v>
      </c>
      <c r="D14" t="n" s="5">
        <v>0</v>
      </c>
      <c r="E14" t="n" s="5">
        <v>863</v>
      </c>
    </row>
    <row r="15" spans="1:9">
      <c r="A15" t="s" s="4">
        <v>608</v>
      </c>
    </row>
    <row r="16" spans="1:9">
      <c r="A16" t="s" s="3">
        <v>601</v>
      </c>
    </row>
    <row r="17" spans="1:9">
      <c r="A17" t="s" s="4">
        <v>27</v>
      </c>
      <c r="B17" t="n" s="5">
        <v>2434</v>
      </c>
      <c r="D17" t="n" s="5">
        <v>807</v>
      </c>
    </row>
    <row r="18" spans="1:9">
      <c r="A18" t="s" s="4">
        <v>615</v>
      </c>
    </row>
    <row r="19" spans="1:9">
      <c r="A19" t="s" s="3">
        <v>601</v>
      </c>
    </row>
    <row r="20" spans="1:9">
      <c r="A20" t="s" s="4">
        <v>616</v>
      </c>
      <c r="B20" t="n" s="7">
        <v>81403</v>
      </c>
      <c r="C20" t="n" s="7">
        <v>6574</v>
      </c>
      <c r="D20" t="n" s="7">
        <v>81403</v>
      </c>
      <c r="E20" t="n" s="7">
        <v>65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7</v>
      </c>
      <c r="B1" t="s" s="2">
        <v>2</v>
      </c>
      <c r="C1" t="s" s="2">
        <v>89</v>
      </c>
    </row>
    <row r="2" spans="1:3">
      <c r="A2" t="s" s="4">
        <v>603</v>
      </c>
    </row>
    <row r="3" spans="1:3">
      <c r="A3" t="s" s="3">
        <v>601</v>
      </c>
    </row>
    <row r="4" spans="1:3">
      <c r="A4" t="s" s="4">
        <v>618</v>
      </c>
      <c r="B4" t="n" s="7">
        <v>117002</v>
      </c>
      <c r="C4" t="n" s="7">
        <v>123676</v>
      </c>
    </row>
    <row r="5" spans="1:3">
      <c r="A5" t="s" s="4">
        <v>606</v>
      </c>
      <c r="B5" t="n" s="5">
        <v>2359</v>
      </c>
      <c r="C5" t="n" s="5">
        <v>0</v>
      </c>
    </row>
    <row r="6" spans="1:3">
      <c r="A6" t="s" s="4">
        <v>607</v>
      </c>
      <c r="B6" t="n" s="5">
        <v>49899</v>
      </c>
      <c r="C6" t="n" s="5">
        <v>68656</v>
      </c>
    </row>
    <row r="7" spans="1:3">
      <c r="A7" t="s" s="4">
        <v>605</v>
      </c>
      <c r="B7" t="n" s="5">
        <v>1342</v>
      </c>
      <c r="C7" t="n" s="5">
        <v>0</v>
      </c>
    </row>
    <row r="8" spans="1:3">
      <c r="A8" t="s" s="4">
        <v>619</v>
      </c>
      <c r="B8" t="n" s="5">
        <v>166901</v>
      </c>
      <c r="C8" t="n" s="5">
        <v>192332</v>
      </c>
    </row>
    <row r="9" spans="1:3">
      <c r="A9" t="s" s="4">
        <v>620</v>
      </c>
      <c r="B9" t="n" s="5">
        <v>3701</v>
      </c>
      <c r="C9" t="n" s="5">
        <v>0</v>
      </c>
    </row>
    <row r="10" spans="1:3">
      <c r="A10" t="s" s="4">
        <v>621</v>
      </c>
    </row>
    <row r="11" spans="1:3">
      <c r="A11" t="s" s="3">
        <v>601</v>
      </c>
    </row>
    <row r="12" spans="1:3">
      <c r="A12" t="s" s="4">
        <v>618</v>
      </c>
      <c r="B12" t="n" s="5">
        <v>2770</v>
      </c>
      <c r="C12" t="n" s="5">
        <v>1064</v>
      </c>
    </row>
    <row r="13" spans="1:3">
      <c r="A13" t="s" s="4">
        <v>620</v>
      </c>
      <c r="B13" t="n" s="7">
        <v>1267</v>
      </c>
      <c r="C13" t="n" s="7">
        <v>3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2</v>
      </c>
      <c r="B1" t="s" s="2">
        <v>2</v>
      </c>
      <c r="C1" t="s" s="2">
        <v>89</v>
      </c>
    </row>
    <row r="2" spans="1:3">
      <c r="A2" t="s" s="4">
        <v>623</v>
      </c>
    </row>
    <row r="3" spans="1:3">
      <c r="A3" t="s" s="3">
        <v>624</v>
      </c>
    </row>
    <row r="4" spans="1:3">
      <c r="A4" t="s" s="4">
        <v>619</v>
      </c>
      <c r="B4" t="n" s="7">
        <v>0</v>
      </c>
      <c r="C4" t="n" s="7">
        <v>0</v>
      </c>
    </row>
    <row r="5" spans="1:3">
      <c r="A5" t="s" s="4">
        <v>625</v>
      </c>
      <c r="B5" t="n" s="5">
        <v>0</v>
      </c>
      <c r="C5" t="n" s="5">
        <v>0</v>
      </c>
    </row>
    <row r="6" spans="1:3">
      <c r="A6" t="s" s="4">
        <v>626</v>
      </c>
    </row>
    <row r="7" spans="1:3">
      <c r="A7" t="s" s="3">
        <v>624</v>
      </c>
    </row>
    <row r="8" spans="1:3">
      <c r="A8" t="s" s="4">
        <v>619</v>
      </c>
      <c r="B8" t="n" s="5">
        <v>164703</v>
      </c>
      <c r="C8" t="n" s="5">
        <v>193069</v>
      </c>
    </row>
    <row r="9" spans="1:3">
      <c r="A9" t="s" s="4">
        <v>625</v>
      </c>
      <c r="B9" t="n" s="5">
        <v>0</v>
      </c>
      <c r="C9" t="n" s="5">
        <v>0</v>
      </c>
    </row>
    <row r="10" spans="1:3">
      <c r="A10" t="s" s="4">
        <v>627</v>
      </c>
    </row>
    <row r="11" spans="1:3">
      <c r="A11" t="s" s="3">
        <v>624</v>
      </c>
    </row>
    <row r="12" spans="1:3">
      <c r="A12" t="s" s="4">
        <v>619</v>
      </c>
      <c r="B12" t="n" s="5">
        <v>0</v>
      </c>
      <c r="C12" t="n" s="5">
        <v>0</v>
      </c>
    </row>
    <row r="13" spans="1:3">
      <c r="A13" t="s" s="4">
        <v>625</v>
      </c>
      <c r="B13" t="n" s="7">
        <v>1195</v>
      </c>
      <c r="C13" t="n" s="7">
        <v>12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8</v>
      </c>
      <c r="B1" t="s" s="2">
        <v>2</v>
      </c>
      <c r="C1" t="s" s="2">
        <v>89</v>
      </c>
      <c r="D1" t="s" s="2">
        <v>24</v>
      </c>
      <c r="E1" t="s" s="2">
        <v>401</v>
      </c>
    </row>
    <row r="2" spans="1:5">
      <c r="A2" t="s" s="3">
        <v>629</v>
      </c>
    </row>
    <row r="3" spans="1:5">
      <c r="A3" t="s" s="4">
        <v>91</v>
      </c>
      <c r="B3" t="n" s="7">
        <v>10031</v>
      </c>
      <c r="C3" t="n" s="7">
        <v>176989</v>
      </c>
      <c r="D3" t="n" s="7">
        <v>147393</v>
      </c>
      <c r="E3" t="n" s="7">
        <v>327420</v>
      </c>
    </row>
    <row r="4" spans="1:5">
      <c r="A4" t="s" s="4">
        <v>113</v>
      </c>
      <c r="B4" t="n" s="5">
        <v>-1058000</v>
      </c>
      <c r="C4" t="n" s="5">
        <v>0</v>
      </c>
    </row>
    <row r="5" spans="1:5">
      <c r="A5" t="s" s="4">
        <v>114</v>
      </c>
      <c r="B5" t="n" s="5">
        <v>38669</v>
      </c>
      <c r="C5" t="n" s="5">
        <v>0</v>
      </c>
    </row>
    <row r="6" spans="1:5">
      <c r="A6" t="s" s="4">
        <v>507</v>
      </c>
      <c r="B6" t="n" s="5">
        <v>-2563778</v>
      </c>
      <c r="C6" t="n" s="5">
        <v>-3241474</v>
      </c>
    </row>
    <row r="7" spans="1:5">
      <c r="A7" t="s" s="4">
        <v>630</v>
      </c>
    </row>
    <row r="8" spans="1:5">
      <c r="A8" t="s" s="3">
        <v>629</v>
      </c>
    </row>
    <row r="9" spans="1:5">
      <c r="A9" t="s" s="4">
        <v>91</v>
      </c>
      <c r="B9" t="n" s="5">
        <v>10031</v>
      </c>
      <c r="C9" t="n" s="5">
        <v>176989</v>
      </c>
    </row>
    <row r="10" spans="1:5">
      <c r="A10" t="s" s="4">
        <v>507</v>
      </c>
      <c r="B10" t="n" s="5">
        <v>-2563778</v>
      </c>
      <c r="C10" t="n" s="5">
        <v>-3241474</v>
      </c>
    </row>
    <row r="11" spans="1:5">
      <c r="A11" t="s" s="4">
        <v>631</v>
      </c>
    </row>
    <row r="12" spans="1:5">
      <c r="A12" t="s" s="3">
        <v>629</v>
      </c>
    </row>
    <row r="13" spans="1:5">
      <c r="A13" t="s" s="4">
        <v>91</v>
      </c>
      <c r="B13" t="n" s="5">
        <v>10031</v>
      </c>
      <c r="C13" t="n" s="5">
        <v>176989</v>
      </c>
    </row>
    <row r="14" spans="1:5">
      <c r="A14" t="s" s="4">
        <v>507</v>
      </c>
      <c r="B14" t="n" s="7">
        <v>-2263935</v>
      </c>
      <c r="C14" t="n" s="7">
        <v>-31691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632</v>
      </c>
      <c r="B1" t="s" s="2">
        <v>23</v>
      </c>
      <c r="D1" t="s" s="2">
        <v>1</v>
      </c>
    </row>
    <row r="2" spans="1:6">
      <c r="B2" t="s" s="2">
        <v>2</v>
      </c>
      <c r="C2" t="s" s="2">
        <v>24</v>
      </c>
      <c r="D2" t="s" s="2">
        <v>2</v>
      </c>
      <c r="E2" t="s" s="2">
        <v>24</v>
      </c>
      <c r="F2" t="s" s="2">
        <v>89</v>
      </c>
    </row>
    <row r="3" spans="1:6">
      <c r="A3" t="s" s="3">
        <v>248</v>
      </c>
    </row>
    <row r="4" spans="1:6">
      <c r="A4" t="s" s="4">
        <v>34</v>
      </c>
      <c r="B4" t="n" s="7">
        <v>648939</v>
      </c>
      <c r="C4" t="n" s="7">
        <v>937370</v>
      </c>
      <c r="D4" t="n" s="7">
        <v>1538531</v>
      </c>
      <c r="E4" t="n" s="7">
        <v>1906523</v>
      </c>
    </row>
    <row r="5" spans="1:6">
      <c r="A5" t="s" s="4">
        <v>26</v>
      </c>
      <c r="B5" t="n" s="5">
        <v>201911</v>
      </c>
      <c r="C5" t="n" s="5">
        <v>229743</v>
      </c>
      <c r="D5" t="n" s="5">
        <v>456491</v>
      </c>
      <c r="E5" t="n" s="5">
        <v>496041</v>
      </c>
    </row>
    <row r="6" spans="1:6">
      <c r="A6" t="s" s="4">
        <v>633</v>
      </c>
      <c r="B6" t="n" s="5">
        <v>633866</v>
      </c>
      <c r="C6" t="n" s="5">
        <v>865976</v>
      </c>
      <c r="D6" t="n" s="5">
        <v>1423223</v>
      </c>
      <c r="E6" t="n" s="5">
        <v>1776406</v>
      </c>
    </row>
    <row r="7" spans="1:6">
      <c r="A7" t="s" s="4">
        <v>634</v>
      </c>
      <c r="B7" t="n" s="5">
        <v>616391</v>
      </c>
      <c r="C7" t="n" s="5">
        <v>766041</v>
      </c>
      <c r="D7" t="n" s="5">
        <v>1367637</v>
      </c>
      <c r="E7" t="n" s="5">
        <v>1567020</v>
      </c>
    </row>
    <row r="8" spans="1:6">
      <c r="A8" t="s" s="4">
        <v>635</v>
      </c>
      <c r="B8" t="n" s="5">
        <v>6337</v>
      </c>
      <c r="C8" t="n" s="5">
        <v>70087</v>
      </c>
      <c r="D8" t="n" s="5">
        <v>19467</v>
      </c>
      <c r="E8" t="n" s="5">
        <v>139374</v>
      </c>
    </row>
    <row r="9" spans="1:6">
      <c r="A9" t="s" s="4">
        <v>636</v>
      </c>
      <c r="B9" t="n" s="5">
        <v>1517</v>
      </c>
      <c r="C9" t="n" s="5">
        <v>1404</v>
      </c>
      <c r="D9" t="n" s="5">
        <v>5114</v>
      </c>
      <c r="E9" t="n" s="5">
        <v>4978</v>
      </c>
    </row>
    <row r="10" spans="1:6">
      <c r="A10" t="s" s="4">
        <v>637</v>
      </c>
      <c r="B10" t="n" s="5">
        <v>5370</v>
      </c>
      <c r="C10" t="n" s="5">
        <v>18335</v>
      </c>
      <c r="D10" t="n" s="5">
        <v>20229</v>
      </c>
      <c r="E10" t="n" s="5">
        <v>44980</v>
      </c>
    </row>
    <row r="11" spans="1:6">
      <c r="A11" t="s" s="4">
        <v>31</v>
      </c>
      <c r="B11" t="n" s="5">
        <v>4251</v>
      </c>
      <c r="C11" t="n" s="5">
        <v>10109</v>
      </c>
      <c r="D11" t="n" s="5">
        <v>10776</v>
      </c>
      <c r="E11" t="n" s="5">
        <v>20054</v>
      </c>
    </row>
    <row r="12" spans="1:6">
      <c r="A12" t="s" s="4">
        <v>638</v>
      </c>
      <c r="B12" t="n" s="5">
        <v>0</v>
      </c>
      <c r="C12" t="n" s="5">
        <v>0</v>
      </c>
      <c r="D12" t="n" s="5">
        <v>0</v>
      </c>
      <c r="E12" t="n" s="5">
        <v>0</v>
      </c>
    </row>
    <row r="13" spans="1:6">
      <c r="A13" t="s" s="4">
        <v>61</v>
      </c>
      <c r="B13" t="n" s="5">
        <v>-895230</v>
      </c>
      <c r="C13" t="n" s="5">
        <v>-23721</v>
      </c>
      <c r="D13" t="n" s="5">
        <v>-841803</v>
      </c>
      <c r="E13" t="n" s="5">
        <v>106459</v>
      </c>
    </row>
    <row r="14" spans="1:6">
      <c r="A14" t="s" s="4">
        <v>109</v>
      </c>
      <c r="B14" t="n" s="5">
        <v>11002101</v>
      </c>
      <c r="C14" t="n" s="5">
        <v>11566647</v>
      </c>
      <c r="D14" t="n" s="5">
        <v>11002101</v>
      </c>
      <c r="E14" t="n" s="5">
        <v>11566647</v>
      </c>
      <c r="F14" t="n" s="7">
        <v>11759530</v>
      </c>
    </row>
    <row r="15" spans="1:6">
      <c r="A15" t="s" s="4">
        <v>170</v>
      </c>
      <c r="B15" t="n" s="5">
        <v>154497</v>
      </c>
      <c r="C15" t="n" s="5">
        <v>137899</v>
      </c>
      <c r="D15" t="n" s="5">
        <v>305091</v>
      </c>
      <c r="E15" t="n" s="5">
        <v>267015</v>
      </c>
    </row>
    <row r="16" spans="1:6">
      <c r="A16" t="s" s="4">
        <v>639</v>
      </c>
      <c r="B16" t="n" s="5">
        <v>341766</v>
      </c>
      <c r="C16" t="n" s="5">
        <v>368286</v>
      </c>
      <c r="D16" t="n" s="5">
        <v>635785</v>
      </c>
      <c r="E16" t="n" s="5">
        <v>819295</v>
      </c>
    </row>
    <row r="17" spans="1:6">
      <c r="A17" t="s" s="4">
        <v>640</v>
      </c>
      <c r="D17" t="n" s="5">
        <v>23250</v>
      </c>
      <c r="E17" t="n" s="5">
        <v>21512</v>
      </c>
    </row>
    <row r="18" spans="1:6">
      <c r="A18" t="s" s="4">
        <v>641</v>
      </c>
    </row>
    <row r="19" spans="1:6">
      <c r="A19" t="s" s="3">
        <v>248</v>
      </c>
    </row>
    <row r="20" spans="1:6">
      <c r="A20" t="s" s="4">
        <v>34</v>
      </c>
      <c r="B20" t="n" s="5">
        <v>86024</v>
      </c>
      <c r="D20" t="n" s="5">
        <v>208269</v>
      </c>
      <c r="E20" t="n" s="5">
        <v>188491</v>
      </c>
    </row>
    <row r="21" spans="1:6">
      <c r="A21" t="s" s="4">
        <v>642</v>
      </c>
    </row>
    <row r="22" spans="1:6">
      <c r="A22" t="s" s="3">
        <v>248</v>
      </c>
    </row>
    <row r="23" spans="1:6">
      <c r="A23" t="s" s="4">
        <v>34</v>
      </c>
      <c r="B23" t="n" s="5">
        <v>80433</v>
      </c>
      <c r="C23" t="n" s="5">
        <v>104919</v>
      </c>
      <c r="D23" t="n" s="5">
        <v>165049</v>
      </c>
      <c r="E23" t="n" s="5">
        <v>189921</v>
      </c>
    </row>
    <row r="24" spans="1:6">
      <c r="A24" t="s" s="4">
        <v>643</v>
      </c>
    </row>
    <row r="25" spans="1:6">
      <c r="A25" t="s" s="3">
        <v>248</v>
      </c>
    </row>
    <row r="26" spans="1:6">
      <c r="A26" t="s" s="4">
        <v>61</v>
      </c>
      <c r="B26" t="n" s="5">
        <v>-836494</v>
      </c>
      <c r="C26" t="n" s="5">
        <v>144449</v>
      </c>
      <c r="D26" t="n" s="5">
        <v>-654621</v>
      </c>
      <c r="E26" t="n" s="5">
        <v>333686</v>
      </c>
    </row>
    <row r="27" spans="1:6">
      <c r="A27" t="s" s="4">
        <v>109</v>
      </c>
      <c r="B27" t="n" s="5">
        <v>10785753</v>
      </c>
      <c r="C27" t="n" s="5">
        <v>11009497</v>
      </c>
      <c r="D27" t="n" s="5">
        <v>10785753</v>
      </c>
      <c r="E27" t="n" s="5">
        <v>11009497</v>
      </c>
    </row>
    <row r="28" spans="1:6">
      <c r="A28" t="s" s="4">
        <v>475</v>
      </c>
    </row>
    <row r="29" spans="1:6">
      <c r="A29" t="s" s="3">
        <v>248</v>
      </c>
    </row>
    <row r="30" spans="1:6">
      <c r="A30" t="s" s="4">
        <v>633</v>
      </c>
      <c r="B30" t="n" s="5">
        <v>425068</v>
      </c>
      <c r="C30" t="n" s="5">
        <v>556434</v>
      </c>
      <c r="D30" t="n" s="5">
        <v>941389</v>
      </c>
      <c r="E30" t="n" s="5">
        <v>1111543</v>
      </c>
    </row>
    <row r="31" spans="1:6">
      <c r="A31" t="s" s="4">
        <v>634</v>
      </c>
      <c r="B31" t="n" s="5">
        <v>414480</v>
      </c>
      <c r="C31" t="n" s="5">
        <v>536298</v>
      </c>
      <c r="D31" t="n" s="5">
        <v>911146</v>
      </c>
      <c r="E31" t="n" s="5">
        <v>1070979</v>
      </c>
    </row>
    <row r="32" spans="1:6">
      <c r="A32" t="s" s="4">
        <v>635</v>
      </c>
      <c r="B32" t="n" s="5">
        <v>6337</v>
      </c>
      <c r="C32" t="n" s="5">
        <v>10027</v>
      </c>
      <c r="D32" t="n" s="5">
        <v>19467</v>
      </c>
      <c r="E32" t="n" s="5">
        <v>20510</v>
      </c>
    </row>
    <row r="33" spans="1:6">
      <c r="A33" t="s" s="4">
        <v>636</v>
      </c>
      <c r="B33" t="n" s="5">
        <v>0</v>
      </c>
      <c r="C33" t="n" s="5">
        <v>0</v>
      </c>
      <c r="D33" t="n" s="5">
        <v>0</v>
      </c>
      <c r="E33" t="n" s="5">
        <v>0</v>
      </c>
    </row>
    <row r="34" spans="1:6">
      <c r="A34" t="s" s="4">
        <v>637</v>
      </c>
      <c r="B34" t="n" s="5">
        <v>0</v>
      </c>
      <c r="C34" t="n" s="5">
        <v>0</v>
      </c>
      <c r="D34" t="n" s="5">
        <v>0</v>
      </c>
      <c r="E34" t="n" s="5">
        <v>0</v>
      </c>
    </row>
    <row r="35" spans="1:6">
      <c r="A35" t="s" s="4">
        <v>31</v>
      </c>
      <c r="B35" t="n" s="5">
        <v>4251</v>
      </c>
      <c r="C35" t="n" s="5">
        <v>10109</v>
      </c>
      <c r="D35" t="n" s="5">
        <v>10776</v>
      </c>
      <c r="E35" t="n" s="5">
        <v>20054</v>
      </c>
    </row>
    <row r="36" spans="1:6">
      <c r="A36" t="s" s="4">
        <v>638</v>
      </c>
      <c r="B36" t="n" s="5">
        <v>0</v>
      </c>
      <c r="C36" t="n" s="5">
        <v>0</v>
      </c>
      <c r="D36" t="n" s="5">
        <v>0</v>
      </c>
      <c r="E36" t="n" s="5">
        <v>0</v>
      </c>
    </row>
    <row r="37" spans="1:6">
      <c r="A37" t="s" s="4">
        <v>61</v>
      </c>
      <c r="B37" t="n" s="5">
        <v>54878</v>
      </c>
      <c r="C37" t="n" s="5">
        <v>121115</v>
      </c>
      <c r="D37" t="n" s="5">
        <v>160760</v>
      </c>
      <c r="E37" t="n" s="5">
        <v>232767</v>
      </c>
    </row>
    <row r="38" spans="1:6">
      <c r="A38" t="s" s="4">
        <v>109</v>
      </c>
      <c r="B38" t="n" s="5">
        <v>4024053</v>
      </c>
      <c r="C38" t="n" s="5">
        <v>4212331</v>
      </c>
      <c r="D38" t="n" s="5">
        <v>4024053</v>
      </c>
      <c r="E38" t="n" s="5">
        <v>4212331</v>
      </c>
    </row>
    <row r="39" spans="1:6">
      <c r="A39" t="s" s="4">
        <v>170</v>
      </c>
      <c r="B39" t="n" s="5">
        <v>66982</v>
      </c>
      <c r="C39" t="n" s="5">
        <v>65899</v>
      </c>
      <c r="D39" t="n" s="5">
        <v>132465</v>
      </c>
      <c r="E39" t="n" s="5">
        <v>122765</v>
      </c>
    </row>
    <row r="40" spans="1:6">
      <c r="A40" t="s" s="4">
        <v>639</v>
      </c>
      <c r="B40" t="n" s="5">
        <v>48360</v>
      </c>
      <c r="C40" t="n" s="5">
        <v>62257</v>
      </c>
      <c r="D40" t="n" s="5">
        <v>89202</v>
      </c>
      <c r="E40" t="n" s="5">
        <v>246320</v>
      </c>
    </row>
    <row r="41" spans="1:6">
      <c r="A41" t="s" s="4">
        <v>640</v>
      </c>
      <c r="B41" t="n" s="5">
        <v>1894</v>
      </c>
      <c r="C41" t="n" s="5">
        <v>6996</v>
      </c>
      <c r="D41" t="n" s="5">
        <v>18410</v>
      </c>
      <c r="E41" t="n" s="5">
        <v>12810</v>
      </c>
    </row>
    <row r="42" spans="1:6">
      <c r="A42" t="s" s="4">
        <v>644</v>
      </c>
      <c r="B42" t="n" s="5">
        <v>35477</v>
      </c>
      <c r="C42" t="n" s="5">
        <v>91930</v>
      </c>
      <c r="D42" t="n" s="5">
        <v>35477</v>
      </c>
      <c r="E42" t="n" s="5">
        <v>91930</v>
      </c>
    </row>
    <row r="43" spans="1:6">
      <c r="A43" t="s" s="4">
        <v>645</v>
      </c>
    </row>
    <row r="44" spans="1:6">
      <c r="A44" t="s" s="3">
        <v>248</v>
      </c>
    </row>
    <row r="45" spans="1:6">
      <c r="A45" t="s" s="4">
        <v>633</v>
      </c>
      <c r="B45" t="n" s="5">
        <v>63544</v>
      </c>
      <c r="C45" t="n" s="5">
        <v>67419</v>
      </c>
      <c r="D45" t="n" s="5">
        <v>144059</v>
      </c>
      <c r="E45" t="n" s="5">
        <v>152282</v>
      </c>
    </row>
    <row r="46" spans="1:6">
      <c r="A46" t="s" s="4">
        <v>634</v>
      </c>
      <c r="B46" t="n" s="5">
        <v>63316</v>
      </c>
      <c r="C46" t="n" s="5">
        <v>67265</v>
      </c>
      <c r="D46" t="n" s="5">
        <v>143831</v>
      </c>
      <c r="E46" t="n" s="5">
        <v>151770</v>
      </c>
    </row>
    <row r="47" spans="1:6">
      <c r="A47" t="s" s="4">
        <v>635</v>
      </c>
      <c r="B47" t="n" s="5">
        <v>0</v>
      </c>
      <c r="C47" t="n" s="5">
        <v>0</v>
      </c>
      <c r="D47" t="n" s="5">
        <v>0</v>
      </c>
      <c r="E47" t="n" s="5">
        <v>0</v>
      </c>
    </row>
    <row r="48" spans="1:6">
      <c r="A48" t="s" s="4">
        <v>636</v>
      </c>
      <c r="B48" t="n" s="5">
        <v>0</v>
      </c>
      <c r="C48" t="n" s="5">
        <v>0</v>
      </c>
      <c r="D48" t="n" s="5">
        <v>0</v>
      </c>
      <c r="E48" t="n" s="5">
        <v>0</v>
      </c>
    </row>
    <row r="49" spans="1:6">
      <c r="A49" t="s" s="4">
        <v>637</v>
      </c>
      <c r="B49" t="n" s="5">
        <v>0</v>
      </c>
      <c r="C49" t="n" s="5">
        <v>0</v>
      </c>
      <c r="D49" t="n" s="5">
        <v>0</v>
      </c>
      <c r="E49" t="n" s="5">
        <v>0</v>
      </c>
    </row>
    <row r="50" spans="1:6">
      <c r="A50" t="s" s="4">
        <v>31</v>
      </c>
      <c r="B50" t="n" s="5">
        <v>228</v>
      </c>
      <c r="C50" t="n" s="5">
        <v>154</v>
      </c>
      <c r="D50" t="n" s="5">
        <v>228</v>
      </c>
      <c r="E50" t="n" s="5">
        <v>512</v>
      </c>
    </row>
    <row r="51" spans="1:6">
      <c r="A51" t="s" s="4">
        <v>638</v>
      </c>
      <c r="B51" t="n" s="5">
        <v>0</v>
      </c>
      <c r="C51" t="n" s="5">
        <v>0</v>
      </c>
      <c r="D51" t="n" s="5">
        <v>0</v>
      </c>
      <c r="E51" t="n" s="5">
        <v>0</v>
      </c>
    </row>
    <row r="52" spans="1:6">
      <c r="A52" t="s" s="4">
        <v>61</v>
      </c>
      <c r="B52" t="n" s="5">
        <v>7563</v>
      </c>
      <c r="C52" t="n" s="5">
        <v>-1141</v>
      </c>
      <c r="D52" t="n" s="5">
        <v>30130</v>
      </c>
      <c r="E52" t="n" s="5">
        <v>-770</v>
      </c>
    </row>
    <row r="53" spans="1:6">
      <c r="A53" t="s" s="4">
        <v>109</v>
      </c>
      <c r="B53" t="n" s="5">
        <v>355112</v>
      </c>
      <c r="C53" t="n" s="5">
        <v>369785</v>
      </c>
      <c r="D53" t="n" s="5">
        <v>355112</v>
      </c>
      <c r="E53" t="n" s="5">
        <v>369785</v>
      </c>
      <c r="F53" t="n" s="5">
        <v>369785</v>
      </c>
    </row>
    <row r="54" spans="1:6">
      <c r="A54" t="s" s="4">
        <v>170</v>
      </c>
      <c r="B54" t="n" s="5">
        <v>11622</v>
      </c>
      <c r="C54" t="n" s="5">
        <v>11670</v>
      </c>
      <c r="D54" t="n" s="5">
        <v>23597</v>
      </c>
      <c r="E54" t="n" s="5">
        <v>23382</v>
      </c>
    </row>
    <row r="55" spans="1:6">
      <c r="A55" t="s" s="4">
        <v>639</v>
      </c>
      <c r="B55" t="n" s="5">
        <v>10180</v>
      </c>
      <c r="C55" t="n" s="5">
        <v>5103</v>
      </c>
      <c r="D55" t="n" s="5">
        <v>16415</v>
      </c>
      <c r="E55" t="n" s="5">
        <v>11345</v>
      </c>
    </row>
    <row r="56" spans="1:6">
      <c r="A56" t="s" s="4">
        <v>646</v>
      </c>
    </row>
    <row r="57" spans="1:6">
      <c r="A57" t="s" s="3">
        <v>248</v>
      </c>
    </row>
    <row r="58" spans="1:6">
      <c r="A58" t="s" s="4">
        <v>633</v>
      </c>
      <c r="B58" t="n" s="5">
        <v>39823</v>
      </c>
      <c r="C58" t="n" s="5">
        <v>47349</v>
      </c>
      <c r="D58" t="n" s="5">
        <v>88823</v>
      </c>
      <c r="E58" t="n" s="5">
        <v>98084</v>
      </c>
    </row>
    <row r="59" spans="1:6">
      <c r="A59" t="s" s="4">
        <v>634</v>
      </c>
      <c r="B59" t="n" s="5">
        <v>32169</v>
      </c>
      <c r="C59" t="n" s="5">
        <v>34089</v>
      </c>
      <c r="D59" t="n" s="5">
        <v>63883</v>
      </c>
      <c r="E59" t="n" s="5">
        <v>72184</v>
      </c>
    </row>
    <row r="60" spans="1:6">
      <c r="A60" t="s" s="4">
        <v>635</v>
      </c>
      <c r="B60" t="n" s="5">
        <v>6337</v>
      </c>
      <c r="C60" t="n" s="5">
        <v>10027</v>
      </c>
      <c r="D60" t="n" s="5">
        <v>19467</v>
      </c>
      <c r="E60" t="n" s="5">
        <v>20510</v>
      </c>
    </row>
    <row r="61" spans="1:6">
      <c r="A61" t="s" s="4">
        <v>636</v>
      </c>
      <c r="B61" t="n" s="5">
        <v>0</v>
      </c>
      <c r="C61" t="n" s="5">
        <v>0</v>
      </c>
      <c r="D61" t="n" s="5">
        <v>0</v>
      </c>
      <c r="E61" t="n" s="5">
        <v>0</v>
      </c>
    </row>
    <row r="62" spans="1:6">
      <c r="A62" t="s" s="4">
        <v>637</v>
      </c>
      <c r="B62" t="n" s="5">
        <v>0</v>
      </c>
      <c r="C62" t="n" s="5">
        <v>0</v>
      </c>
      <c r="D62" t="n" s="5">
        <v>0</v>
      </c>
      <c r="E62" t="n" s="5">
        <v>0</v>
      </c>
    </row>
    <row r="63" spans="1:6">
      <c r="A63" t="s" s="4">
        <v>31</v>
      </c>
      <c r="B63" t="n" s="5">
        <v>1317</v>
      </c>
      <c r="C63" t="n" s="5">
        <v>3233</v>
      </c>
      <c r="D63" t="n" s="5">
        <v>5473</v>
      </c>
      <c r="E63" t="n" s="5">
        <v>5390</v>
      </c>
    </row>
    <row r="64" spans="1:6">
      <c r="A64" t="s" s="4">
        <v>638</v>
      </c>
      <c r="B64" t="n" s="5">
        <v>0</v>
      </c>
      <c r="C64" t="n" s="5">
        <v>0</v>
      </c>
      <c r="D64" t="n" s="5">
        <v>0</v>
      </c>
      <c r="E64" t="n" s="5">
        <v>0</v>
      </c>
    </row>
    <row r="65" spans="1:6">
      <c r="A65" t="s" s="4">
        <v>61</v>
      </c>
      <c r="B65" t="n" s="5">
        <v>-14489</v>
      </c>
      <c r="C65" t="n" s="5">
        <v>-10023</v>
      </c>
      <c r="D65" t="n" s="5">
        <v>-29575</v>
      </c>
      <c r="E65" t="n" s="5">
        <v>-31532</v>
      </c>
    </row>
    <row r="66" spans="1:6">
      <c r="A66" t="s" s="4">
        <v>109</v>
      </c>
      <c r="B66" t="n" s="5">
        <v>1578267</v>
      </c>
      <c r="C66" t="n" s="5">
        <v>1740781</v>
      </c>
      <c r="D66" t="n" s="5">
        <v>1578267</v>
      </c>
      <c r="E66" t="n" s="5">
        <v>1740781</v>
      </c>
      <c r="F66" t="n" s="5">
        <v>1740781</v>
      </c>
    </row>
    <row r="67" spans="1:6">
      <c r="A67" t="s" s="4">
        <v>170</v>
      </c>
      <c r="B67" t="n" s="5">
        <v>8887</v>
      </c>
      <c r="C67" t="n" s="5">
        <v>9591</v>
      </c>
      <c r="D67" t="n" s="5">
        <v>17545</v>
      </c>
      <c r="E67" t="n" s="5">
        <v>19583</v>
      </c>
    </row>
    <row r="68" spans="1:6">
      <c r="A68" t="s" s="4">
        <v>639</v>
      </c>
      <c r="B68" t="n" s="5">
        <v>2707</v>
      </c>
      <c r="C68" t="n" s="5">
        <v>2286</v>
      </c>
      <c r="D68" t="n" s="5">
        <v>4392</v>
      </c>
      <c r="E68" t="n" s="5">
        <v>5927</v>
      </c>
    </row>
    <row r="69" spans="1:6">
      <c r="A69" t="s" s="4">
        <v>647</v>
      </c>
    </row>
    <row r="70" spans="1:6">
      <c r="A70" t="s" s="3">
        <v>248</v>
      </c>
    </row>
    <row r="71" spans="1:6">
      <c r="A71" t="s" s="4">
        <v>633</v>
      </c>
      <c r="B71" t="n" s="5">
        <v>321701</v>
      </c>
      <c r="C71" t="n" s="5">
        <v>441666</v>
      </c>
      <c r="D71" t="n" s="5">
        <v>708507</v>
      </c>
      <c r="E71" t="n" s="5">
        <v>861177</v>
      </c>
    </row>
    <row r="72" spans="1:6">
      <c r="A72" t="s" s="4">
        <v>634</v>
      </c>
      <c r="B72" t="n" s="5">
        <v>318995</v>
      </c>
      <c r="C72" t="n" s="5">
        <v>434944</v>
      </c>
      <c r="D72" t="n" s="5">
        <v>703432</v>
      </c>
      <c r="E72" t="n" s="5">
        <v>847025</v>
      </c>
    </row>
    <row r="73" spans="1:6">
      <c r="A73" t="s" s="4">
        <v>635</v>
      </c>
      <c r="B73" t="n" s="5">
        <v>0</v>
      </c>
      <c r="C73" t="n" s="5">
        <v>0</v>
      </c>
      <c r="D73" t="n" s="5">
        <v>0</v>
      </c>
      <c r="E73" t="n" s="5">
        <v>0</v>
      </c>
    </row>
    <row r="74" spans="1:6">
      <c r="A74" t="s" s="4">
        <v>636</v>
      </c>
      <c r="B74" t="n" s="5">
        <v>0</v>
      </c>
      <c r="C74" t="n" s="5">
        <v>0</v>
      </c>
      <c r="D74" t="n" s="5">
        <v>0</v>
      </c>
      <c r="E74" t="n" s="5">
        <v>0</v>
      </c>
    </row>
    <row r="75" spans="1:6">
      <c r="A75" t="s" s="4">
        <v>637</v>
      </c>
      <c r="B75" t="n" s="5">
        <v>0</v>
      </c>
      <c r="C75" t="n" s="5">
        <v>0</v>
      </c>
      <c r="D75" t="n" s="5">
        <v>0</v>
      </c>
      <c r="E75" t="n" s="5">
        <v>0</v>
      </c>
    </row>
    <row r="76" spans="1:6">
      <c r="A76" t="s" s="4">
        <v>31</v>
      </c>
      <c r="B76" t="n" s="5">
        <v>2706</v>
      </c>
      <c r="C76" t="n" s="5">
        <v>6722</v>
      </c>
      <c r="D76" t="n" s="5">
        <v>5075</v>
      </c>
      <c r="E76" t="n" s="5">
        <v>14152</v>
      </c>
    </row>
    <row r="77" spans="1:6">
      <c r="A77" t="s" s="4">
        <v>638</v>
      </c>
      <c r="B77" t="n" s="5">
        <v>0</v>
      </c>
      <c r="C77" t="n" s="5">
        <v>0</v>
      </c>
      <c r="D77" t="n" s="5">
        <v>0</v>
      </c>
      <c r="E77" t="n" s="5">
        <v>0</v>
      </c>
    </row>
    <row r="78" spans="1:6">
      <c r="A78" t="s" s="4">
        <v>61</v>
      </c>
      <c r="B78" t="n" s="5">
        <v>61804</v>
      </c>
      <c r="C78" t="n" s="5">
        <v>132279</v>
      </c>
      <c r="D78" t="n" s="5">
        <v>160205</v>
      </c>
      <c r="E78" t="n" s="5">
        <v>265069</v>
      </c>
    </row>
    <row r="79" spans="1:6">
      <c r="A79" t="s" s="4">
        <v>109</v>
      </c>
      <c r="B79" t="n" s="5">
        <v>2090674</v>
      </c>
      <c r="C79" t="n" s="5">
        <v>2101765</v>
      </c>
      <c r="D79" t="n" s="5">
        <v>2090674</v>
      </c>
      <c r="E79" t="n" s="5">
        <v>2101765</v>
      </c>
      <c r="F79" t="n" s="7">
        <v>2101765</v>
      </c>
    </row>
    <row r="80" spans="1:6">
      <c r="A80" t="s" s="4">
        <v>170</v>
      </c>
      <c r="B80" t="n" s="5">
        <v>46473</v>
      </c>
      <c r="C80" t="n" s="5">
        <v>44638</v>
      </c>
      <c r="D80" t="n" s="5">
        <v>91323</v>
      </c>
      <c r="E80" t="n" s="5">
        <v>79800</v>
      </c>
    </row>
    <row r="81" spans="1:6">
      <c r="A81" t="s" s="4">
        <v>639</v>
      </c>
      <c r="B81" t="n" s="5">
        <v>35473</v>
      </c>
      <c r="C81" t="n" s="5">
        <v>54868</v>
      </c>
      <c r="D81" t="n" s="5">
        <v>68395</v>
      </c>
      <c r="E81" t="n" s="5">
        <v>229048</v>
      </c>
    </row>
    <row r="82" spans="1:6">
      <c r="A82" t="s" s="4">
        <v>474</v>
      </c>
    </row>
    <row r="83" spans="1:6">
      <c r="A83" t="s" s="3">
        <v>248</v>
      </c>
    </row>
    <row r="84" spans="1:6">
      <c r="A84" t="s" s="4">
        <v>26</v>
      </c>
      <c r="B84" t="n" s="5">
        <v>201911</v>
      </c>
      <c r="C84" t="n" s="5">
        <v>229743</v>
      </c>
      <c r="D84" t="n" s="5">
        <v>456491</v>
      </c>
      <c r="E84" t="n" s="5">
        <v>496041</v>
      </c>
    </row>
    <row r="85" spans="1:6">
      <c r="A85" t="s" s="4">
        <v>633</v>
      </c>
      <c r="B85" t="n" s="5">
        <v>209147</v>
      </c>
      <c r="C85" t="n" s="5">
        <v>250037</v>
      </c>
      <c r="D85" t="n" s="5">
        <v>482730</v>
      </c>
      <c r="E85" t="n" s="5">
        <v>547451</v>
      </c>
    </row>
    <row r="86" spans="1:6">
      <c r="A86" t="s" s="4">
        <v>635</v>
      </c>
      <c r="B86" t="n" s="5">
        <v>0</v>
      </c>
      <c r="C86" t="n" s="5">
        <v>0</v>
      </c>
      <c r="D86" t="n" s="5">
        <v>0</v>
      </c>
      <c r="E86" t="n" s="5">
        <v>0</v>
      </c>
    </row>
    <row r="87" spans="1:6">
      <c r="A87" t="s" s="4">
        <v>636</v>
      </c>
      <c r="B87" t="n" s="5">
        <v>1517</v>
      </c>
      <c r="C87" t="n" s="5">
        <v>1404</v>
      </c>
      <c r="D87" t="n" s="5">
        <v>5114</v>
      </c>
      <c r="E87" t="n" s="5">
        <v>4978</v>
      </c>
    </row>
    <row r="88" spans="1:6">
      <c r="A88" t="s" s="4">
        <v>637</v>
      </c>
      <c r="B88" t="n" s="5">
        <v>5370</v>
      </c>
      <c r="C88" t="n" s="5">
        <v>18335</v>
      </c>
      <c r="D88" t="n" s="5">
        <v>20229</v>
      </c>
      <c r="E88" t="n" s="5">
        <v>44980</v>
      </c>
    </row>
    <row r="89" spans="1:6">
      <c r="A89" t="s" s="4">
        <v>31</v>
      </c>
      <c r="B89" t="n" s="5">
        <v>0</v>
      </c>
      <c r="C89" t="n" s="5">
        <v>0</v>
      </c>
      <c r="D89" t="n" s="5">
        <v>0</v>
      </c>
      <c r="E89" t="n" s="5">
        <v>0</v>
      </c>
    </row>
    <row r="90" spans="1:6">
      <c r="A90" t="s" s="4">
        <v>638</v>
      </c>
      <c r="B90" t="n" s="5">
        <v>349</v>
      </c>
      <c r="C90" t="n" s="5">
        <v>555</v>
      </c>
      <c r="D90" t="n" s="5">
        <v>896</v>
      </c>
      <c r="E90" t="n" s="5">
        <v>1452</v>
      </c>
    </row>
    <row r="91" spans="1:6">
      <c r="A91" t="s" s="4">
        <v>61</v>
      </c>
      <c r="B91" t="n" s="5">
        <v>-891372</v>
      </c>
      <c r="C91" t="n" s="5">
        <v>23334</v>
      </c>
      <c r="D91" t="n" s="5">
        <v>-815381</v>
      </c>
      <c r="E91" t="n" s="5">
        <v>100919</v>
      </c>
    </row>
    <row r="92" spans="1:6">
      <c r="A92" t="s" s="4">
        <v>109</v>
      </c>
      <c r="B92" t="n" s="5">
        <v>6761700</v>
      </c>
      <c r="C92" t="n" s="5">
        <v>6797166</v>
      </c>
      <c r="D92" t="n" s="5">
        <v>6761700</v>
      </c>
      <c r="E92" t="n" s="5">
        <v>6797166</v>
      </c>
    </row>
    <row r="93" spans="1:6">
      <c r="A93" t="s" s="4">
        <v>170</v>
      </c>
      <c r="B93" t="n" s="5">
        <v>87510</v>
      </c>
      <c r="C93" t="n" s="5">
        <v>71499</v>
      </c>
      <c r="D93" t="n" s="5">
        <v>172614</v>
      </c>
      <c r="E93" t="n" s="5">
        <v>143228</v>
      </c>
    </row>
    <row r="94" spans="1:6">
      <c r="A94" t="s" s="4">
        <v>639</v>
      </c>
      <c r="B94" t="n" s="5">
        <v>289152</v>
      </c>
      <c r="C94" t="n" s="5">
        <v>304486</v>
      </c>
      <c r="D94" t="n" s="5">
        <v>539455</v>
      </c>
      <c r="E94" t="n" s="5">
        <v>570456</v>
      </c>
    </row>
    <row r="95" spans="1:6">
      <c r="A95" t="s" s="4">
        <v>640</v>
      </c>
      <c r="B95" t="n" s="5">
        <v>10033</v>
      </c>
      <c r="C95" t="n" s="5">
        <v>7066</v>
      </c>
      <c r="D95" t="n" s="5">
        <v>4840</v>
      </c>
      <c r="E95" t="n" s="5">
        <v>10065</v>
      </c>
    </row>
    <row r="96" spans="1:6">
      <c r="A96" t="s" s="4">
        <v>644</v>
      </c>
      <c r="B96" t="n" s="5">
        <v>181106</v>
      </c>
      <c r="C96" t="n" s="5">
        <v>259870</v>
      </c>
      <c r="D96" t="n" s="5">
        <v>181106</v>
      </c>
      <c r="E96" t="n" s="5">
        <v>259870</v>
      </c>
    </row>
    <row r="97" spans="1:6">
      <c r="A97" t="s" s="4">
        <v>648</v>
      </c>
    </row>
    <row r="98" spans="1:6">
      <c r="A98" t="s" s="3">
        <v>248</v>
      </c>
    </row>
    <row r="99" spans="1:6">
      <c r="A99" t="s" s="4">
        <v>26</v>
      </c>
      <c r="B99" t="n" s="5">
        <v>97697</v>
      </c>
      <c r="C99" t="n" s="5">
        <v>104584</v>
      </c>
      <c r="D99" t="n" s="5">
        <v>235057</v>
      </c>
      <c r="E99" t="n" s="5">
        <v>229541</v>
      </c>
    </row>
    <row r="100" spans="1:6">
      <c r="A100" t="s" s="4">
        <v>633</v>
      </c>
      <c r="B100" t="n" s="5">
        <v>97697</v>
      </c>
      <c r="C100" t="n" s="5">
        <v>104584</v>
      </c>
      <c r="D100" t="n" s="5">
        <v>235057</v>
      </c>
      <c r="E100" t="n" s="5">
        <v>229541</v>
      </c>
    </row>
    <row r="101" spans="1:6">
      <c r="A101" t="s" s="4">
        <v>635</v>
      </c>
      <c r="B101" t="n" s="5">
        <v>0</v>
      </c>
      <c r="C101" t="n" s="5">
        <v>0</v>
      </c>
      <c r="D101" t="n" s="5">
        <v>0</v>
      </c>
      <c r="E101" t="n" s="5">
        <v>0</v>
      </c>
    </row>
    <row r="102" spans="1:6">
      <c r="A102" t="s" s="4">
        <v>636</v>
      </c>
      <c r="B102" t="n" s="5">
        <v>0</v>
      </c>
      <c r="C102" t="n" s="5">
        <v>0</v>
      </c>
      <c r="D102" t="n" s="5">
        <v>0</v>
      </c>
      <c r="E102" t="n" s="5">
        <v>0</v>
      </c>
    </row>
    <row r="103" spans="1:6">
      <c r="A103" t="s" s="4">
        <v>637</v>
      </c>
      <c r="B103" t="n" s="5">
        <v>0</v>
      </c>
      <c r="C103" t="n" s="5">
        <v>0</v>
      </c>
      <c r="D103" t="n" s="5">
        <v>0</v>
      </c>
      <c r="E103" t="n" s="5">
        <v>0</v>
      </c>
    </row>
    <row r="104" spans="1:6">
      <c r="A104" t="s" s="4">
        <v>31</v>
      </c>
      <c r="B104" t="n" s="5">
        <v>0</v>
      </c>
      <c r="C104" t="n" s="5">
        <v>0</v>
      </c>
      <c r="D104" t="n" s="5">
        <v>0</v>
      </c>
      <c r="E104" t="n" s="5">
        <v>0</v>
      </c>
    </row>
    <row r="105" spans="1:6">
      <c r="A105" t="s" s="4">
        <v>638</v>
      </c>
      <c r="B105" t="n" s="5">
        <v>0</v>
      </c>
      <c r="C105" t="n" s="5">
        <v>0</v>
      </c>
      <c r="D105" t="n" s="5">
        <v>0</v>
      </c>
      <c r="E105" t="n" s="5">
        <v>0</v>
      </c>
    </row>
    <row r="106" spans="1:6">
      <c r="A106" t="s" s="4">
        <v>61</v>
      </c>
      <c r="B106" t="n" s="5">
        <v>-6979</v>
      </c>
      <c r="C106" t="n" s="5">
        <v>34764</v>
      </c>
      <c r="D106" t="n" s="5">
        <v>35265</v>
      </c>
      <c r="E106" t="n" s="5">
        <v>93869</v>
      </c>
    </row>
    <row r="107" spans="1:6">
      <c r="A107" t="s" s="4">
        <v>649</v>
      </c>
    </row>
    <row r="108" spans="1:6">
      <c r="A108" t="s" s="3">
        <v>248</v>
      </c>
    </row>
    <row r="109" spans="1:6">
      <c r="A109" t="s" s="4">
        <v>633</v>
      </c>
      <c r="B109" t="n" s="5">
        <v>17661</v>
      </c>
      <c r="C109" t="n" s="5">
        <v>13505</v>
      </c>
      <c r="D109" t="n" s="5">
        <v>36264</v>
      </c>
      <c r="E109" t="n" s="5">
        <v>20536</v>
      </c>
    </row>
    <row r="110" spans="1:6">
      <c r="A110" t="s" s="4">
        <v>635</v>
      </c>
      <c r="B110" t="n" s="5">
        <v>0</v>
      </c>
      <c r="C110" t="n" s="5">
        <v>0</v>
      </c>
      <c r="D110" t="n" s="5">
        <v>0</v>
      </c>
      <c r="E110" t="n" s="5">
        <v>0</v>
      </c>
    </row>
    <row r="111" spans="1:6">
      <c r="A111" t="s" s="4">
        <v>636</v>
      </c>
      <c r="B111" t="n" s="5">
        <v>0</v>
      </c>
      <c r="C111" t="n" s="5">
        <v>0</v>
      </c>
      <c r="D111" t="n" s="5">
        <v>0</v>
      </c>
      <c r="E111" t="n" s="5">
        <v>0</v>
      </c>
    </row>
    <row r="112" spans="1:6">
      <c r="A112" t="s" s="4">
        <v>637</v>
      </c>
      <c r="B112" t="n" s="5">
        <v>0</v>
      </c>
      <c r="C112" t="n" s="5">
        <v>0</v>
      </c>
      <c r="D112" t="n" s="5">
        <v>0</v>
      </c>
      <c r="E112" t="n" s="5">
        <v>0</v>
      </c>
    </row>
    <row r="113" spans="1:6">
      <c r="A113" t="s" s="4">
        <v>31</v>
      </c>
      <c r="B113" t="n" s="5">
        <v>0</v>
      </c>
      <c r="C113" t="n" s="5">
        <v>0</v>
      </c>
      <c r="D113" t="n" s="5">
        <v>0</v>
      </c>
      <c r="E113" t="n" s="5">
        <v>0</v>
      </c>
    </row>
    <row r="114" spans="1:6">
      <c r="A114" t="s" s="4">
        <v>638</v>
      </c>
      <c r="B114" t="n" s="5">
        <v>0</v>
      </c>
      <c r="C114" t="n" s="5">
        <v>0</v>
      </c>
      <c r="D114" t="n" s="5">
        <v>0</v>
      </c>
      <c r="E114" t="n" s="5">
        <v>0</v>
      </c>
    </row>
    <row r="115" spans="1:6">
      <c r="A115" t="s" s="4">
        <v>61</v>
      </c>
      <c r="B115" t="n" s="5">
        <v>-6910</v>
      </c>
      <c r="C115" t="n" s="5">
        <v>4727</v>
      </c>
      <c r="D115" t="n" s="5">
        <v>-11963</v>
      </c>
      <c r="E115" t="n" s="5">
        <v>5266</v>
      </c>
    </row>
    <row r="116" spans="1:6">
      <c r="A116" t="s" s="4">
        <v>650</v>
      </c>
    </row>
    <row r="117" spans="1:6">
      <c r="A117" t="s" s="3">
        <v>248</v>
      </c>
    </row>
    <row r="118" spans="1:6">
      <c r="A118" t="s" s="4">
        <v>26</v>
      </c>
      <c r="B118" t="n" s="5">
        <v>65393</v>
      </c>
      <c r="C118" t="n" s="5">
        <v>80681</v>
      </c>
      <c r="D118" t="n" s="5">
        <v>140377</v>
      </c>
      <c r="E118" t="n" s="5">
        <v>176752</v>
      </c>
    </row>
    <row r="119" spans="1:6">
      <c r="A119" t="s" s="4">
        <v>633</v>
      </c>
      <c r="B119" t="n" s="5">
        <v>65742</v>
      </c>
      <c r="C119" t="n" s="5">
        <v>81236</v>
      </c>
      <c r="D119" t="n" s="5">
        <v>141273</v>
      </c>
      <c r="E119" t="n" s="5">
        <v>178204</v>
      </c>
    </row>
    <row r="120" spans="1:6">
      <c r="A120" t="s" s="4">
        <v>635</v>
      </c>
      <c r="B120" t="n" s="5">
        <v>0</v>
      </c>
      <c r="C120" t="n" s="5">
        <v>0</v>
      </c>
      <c r="D120" t="n" s="5">
        <v>0</v>
      </c>
      <c r="E120" t="n" s="5">
        <v>0</v>
      </c>
    </row>
    <row r="121" spans="1:6">
      <c r="A121" t="s" s="4">
        <v>636</v>
      </c>
      <c r="B121" t="n" s="5">
        <v>0</v>
      </c>
      <c r="C121" t="n" s="5">
        <v>0</v>
      </c>
      <c r="D121" t="n" s="5">
        <v>0</v>
      </c>
      <c r="E121" t="n" s="5">
        <v>0</v>
      </c>
    </row>
    <row r="122" spans="1:6">
      <c r="A122" t="s" s="4">
        <v>637</v>
      </c>
      <c r="B122" t="n" s="5">
        <v>0</v>
      </c>
      <c r="C122" t="n" s="5">
        <v>0</v>
      </c>
      <c r="D122" t="n" s="5">
        <v>0</v>
      </c>
      <c r="E122" t="n" s="5">
        <v>0</v>
      </c>
    </row>
    <row r="123" spans="1:6">
      <c r="A123" t="s" s="4">
        <v>31</v>
      </c>
      <c r="B123" t="n" s="5">
        <v>0</v>
      </c>
      <c r="C123" t="n" s="5">
        <v>0</v>
      </c>
      <c r="D123" t="n" s="5">
        <v>0</v>
      </c>
      <c r="E123" t="n" s="5">
        <v>0</v>
      </c>
    </row>
    <row r="124" spans="1:6">
      <c r="A124" t="s" s="4">
        <v>638</v>
      </c>
      <c r="B124" t="n" s="5">
        <v>349</v>
      </c>
      <c r="C124" t="n" s="5">
        <v>555</v>
      </c>
      <c r="D124" t="n" s="5">
        <v>896</v>
      </c>
      <c r="E124" t="n" s="5">
        <v>1452</v>
      </c>
    </row>
    <row r="125" spans="1:6">
      <c r="A125" t="s" s="4">
        <v>61</v>
      </c>
      <c r="B125" t="n" s="5">
        <v>9710</v>
      </c>
      <c r="C125" t="n" s="5">
        <v>17949</v>
      </c>
      <c r="D125" t="n" s="5">
        <v>24442</v>
      </c>
      <c r="E125" t="n" s="5">
        <v>51568</v>
      </c>
    </row>
    <row r="126" spans="1:6">
      <c r="A126" t="s" s="4">
        <v>651</v>
      </c>
    </row>
    <row r="127" spans="1:6">
      <c r="A127" t="s" s="3">
        <v>248</v>
      </c>
    </row>
    <row r="128" spans="1:6">
      <c r="A128" t="s" s="4">
        <v>26</v>
      </c>
      <c r="B128" t="n" s="5">
        <v>21160</v>
      </c>
      <c r="C128" t="n" s="5">
        <v>30973</v>
      </c>
      <c r="D128" t="n" s="5">
        <v>44793</v>
      </c>
      <c r="E128" t="n" s="5">
        <v>69212</v>
      </c>
    </row>
    <row r="129" spans="1:6">
      <c r="A129" t="s" s="4">
        <v>633</v>
      </c>
      <c r="B129" t="n" s="5">
        <v>28047</v>
      </c>
      <c r="C129" t="n" s="5">
        <v>50712</v>
      </c>
      <c r="D129" t="n" s="5">
        <v>70136</v>
      </c>
      <c r="E129" t="n" s="5">
        <v>119170</v>
      </c>
    </row>
    <row r="130" spans="1:6">
      <c r="A130" t="s" s="4">
        <v>635</v>
      </c>
      <c r="B130" t="n" s="5">
        <v>0</v>
      </c>
      <c r="C130" t="n" s="5">
        <v>0</v>
      </c>
      <c r="D130" t="n" s="5">
        <v>0</v>
      </c>
      <c r="E130" t="n" s="5">
        <v>0</v>
      </c>
    </row>
    <row r="131" spans="1:6">
      <c r="A131" t="s" s="4">
        <v>636</v>
      </c>
      <c r="B131" t="n" s="5">
        <v>1517</v>
      </c>
      <c r="C131" t="n" s="5">
        <v>1404</v>
      </c>
      <c r="D131" t="n" s="5">
        <v>5114</v>
      </c>
      <c r="E131" t="n" s="5">
        <v>4978</v>
      </c>
    </row>
    <row r="132" spans="1:6">
      <c r="A132" t="s" s="4">
        <v>637</v>
      </c>
      <c r="B132" t="n" s="5">
        <v>5370</v>
      </c>
      <c r="C132" t="n" s="5">
        <v>18335</v>
      </c>
      <c r="D132" t="n" s="5">
        <v>20229</v>
      </c>
      <c r="E132" t="n" s="5">
        <v>44980</v>
      </c>
    </row>
    <row r="133" spans="1:6">
      <c r="A133" t="s" s="4">
        <v>31</v>
      </c>
      <c r="B133" t="n" s="5">
        <v>0</v>
      </c>
      <c r="C133" t="n" s="5">
        <v>0</v>
      </c>
      <c r="D133" t="n" s="5">
        <v>0</v>
      </c>
      <c r="E133" t="n" s="5">
        <v>0</v>
      </c>
    </row>
    <row r="134" spans="1:6">
      <c r="A134" t="s" s="4">
        <v>638</v>
      </c>
      <c r="B134" t="n" s="5">
        <v>0</v>
      </c>
      <c r="C134" t="n" s="5">
        <v>0</v>
      </c>
      <c r="D134" t="n" s="5">
        <v>0</v>
      </c>
      <c r="E134" t="n" s="5">
        <v>0</v>
      </c>
    </row>
    <row r="135" spans="1:6">
      <c r="A135" t="s" s="4">
        <v>61</v>
      </c>
      <c r="B135" t="n" s="5">
        <v>-887193</v>
      </c>
      <c r="C135" t="n" s="5">
        <v>-34106</v>
      </c>
      <c r="D135" t="n" s="5">
        <v>-863125</v>
      </c>
      <c r="E135" t="n" s="5">
        <v>-49784</v>
      </c>
    </row>
    <row r="136" spans="1:6">
      <c r="A136" t="s" s="4">
        <v>652</v>
      </c>
    </row>
    <row r="137" spans="1:6">
      <c r="A137" t="s" s="3">
        <v>248</v>
      </c>
    </row>
    <row r="138" spans="1:6">
      <c r="A138" t="s" s="4">
        <v>633</v>
      </c>
      <c r="B138" t="n" s="5">
        <v>0</v>
      </c>
      <c r="C138" t="n" s="5">
        <v>80095</v>
      </c>
      <c r="D138" t="n" s="5">
        <v>0</v>
      </c>
      <c r="E138" t="n" s="5">
        <v>158210</v>
      </c>
    </row>
    <row r="139" spans="1:6">
      <c r="A139" t="s" s="4">
        <v>634</v>
      </c>
      <c r="B139" t="n" s="5">
        <v>0</v>
      </c>
      <c r="C139" t="n" s="5">
        <v>0</v>
      </c>
      <c r="D139" t="n" s="5">
        <v>0</v>
      </c>
      <c r="E139" t="n" s="5">
        <v>0</v>
      </c>
    </row>
    <row r="140" spans="1:6">
      <c r="A140" t="s" s="4">
        <v>635</v>
      </c>
      <c r="B140" t="n" s="5">
        <v>0</v>
      </c>
      <c r="C140" t="n" s="5">
        <v>60060</v>
      </c>
      <c r="D140" t="n" s="5">
        <v>0</v>
      </c>
      <c r="E140" t="n" s="5">
        <v>118864</v>
      </c>
    </row>
    <row r="141" spans="1:6">
      <c r="A141" t="s" s="4">
        <v>636</v>
      </c>
      <c r="B141" t="n" s="5">
        <v>0</v>
      </c>
      <c r="C141" t="n" s="5">
        <v>0</v>
      </c>
      <c r="D141" t="n" s="5">
        <v>0</v>
      </c>
      <c r="E141" t="n" s="5">
        <v>0</v>
      </c>
    </row>
    <row r="142" spans="1:6">
      <c r="A142" t="s" s="4">
        <v>637</v>
      </c>
      <c r="B142" t="n" s="5">
        <v>0</v>
      </c>
      <c r="C142" t="n" s="5">
        <v>0</v>
      </c>
      <c r="D142" t="n" s="5">
        <v>0</v>
      </c>
      <c r="E142" t="n" s="5">
        <v>0</v>
      </c>
    </row>
    <row r="143" spans="1:6">
      <c r="A143" t="s" s="4">
        <v>31</v>
      </c>
      <c r="B143" t="n" s="5">
        <v>0</v>
      </c>
      <c r="C143" t="n" s="5">
        <v>0</v>
      </c>
      <c r="D143" t="n" s="5">
        <v>0</v>
      </c>
      <c r="E143" t="n" s="5">
        <v>0</v>
      </c>
    </row>
    <row r="144" spans="1:6">
      <c r="A144" t="s" s="4">
        <v>638</v>
      </c>
      <c r="B144" t="n" s="5">
        <v>0</v>
      </c>
      <c r="C144" t="n" s="5">
        <v>20035</v>
      </c>
      <c r="D144" t="n" s="5">
        <v>0</v>
      </c>
      <c r="E144" t="n" s="5">
        <v>39346</v>
      </c>
    </row>
    <row r="145" spans="1:6">
      <c r="A145" t="s" s="4">
        <v>61</v>
      </c>
      <c r="B145" t="n" s="5">
        <v>-1028</v>
      </c>
      <c r="C145" t="n" s="5">
        <v>-1159</v>
      </c>
      <c r="D145" t="n" s="5">
        <v>-926</v>
      </c>
      <c r="E145" t="n" s="5">
        <v>-2897</v>
      </c>
    </row>
    <row r="146" spans="1:6">
      <c r="A146" t="s" s="4">
        <v>109</v>
      </c>
      <c r="B146" t="n" s="5">
        <v>79531</v>
      </c>
      <c r="C146" t="n" s="5">
        <v>195417</v>
      </c>
      <c r="D146" t="n" s="5">
        <v>79531</v>
      </c>
      <c r="E146" t="n" s="5">
        <v>195417</v>
      </c>
    </row>
    <row r="147" spans="1:6">
      <c r="A147" t="s" s="4">
        <v>170</v>
      </c>
      <c r="B147" t="n" s="5">
        <v>5</v>
      </c>
      <c r="C147" t="n" s="5">
        <v>501</v>
      </c>
      <c r="D147" t="n" s="5">
        <v>12</v>
      </c>
      <c r="E147" t="n" s="5">
        <v>1022</v>
      </c>
    </row>
    <row r="148" spans="1:6">
      <c r="A148" t="s" s="4">
        <v>639</v>
      </c>
      <c r="B148" t="n" s="5">
        <v>4254</v>
      </c>
      <c r="C148" t="n" s="5">
        <v>1543</v>
      </c>
      <c r="D148" t="n" s="5">
        <v>7128</v>
      </c>
      <c r="E148" t="n" s="5">
        <v>2519</v>
      </c>
    </row>
    <row r="149" spans="1:6">
      <c r="A149" t="s" s="4">
        <v>640</v>
      </c>
      <c r="C149" t="n" s="5">
        <v>-1363</v>
      </c>
    </row>
    <row r="150" spans="1:6">
      <c r="A150" t="s" s="4">
        <v>653</v>
      </c>
    </row>
    <row r="151" spans="1:6">
      <c r="A151" t="s" s="3">
        <v>248</v>
      </c>
    </row>
    <row r="152" spans="1:6">
      <c r="A152" t="s" s="4">
        <v>633</v>
      </c>
      <c r="B152" t="n" s="5">
        <v>-349</v>
      </c>
      <c r="C152" t="n" s="5">
        <v>-20590</v>
      </c>
      <c r="D152" t="n" s="5">
        <v>-896</v>
      </c>
      <c r="E152" t="n" s="5">
        <v>-40798</v>
      </c>
    </row>
    <row r="153" spans="1:6">
      <c r="A153" t="s" s="4">
        <v>634</v>
      </c>
      <c r="B153" t="n" s="5">
        <v>0</v>
      </c>
      <c r="C153" t="n" s="5">
        <v>0</v>
      </c>
      <c r="D153" t="n" s="5">
        <v>0</v>
      </c>
      <c r="E153" t="n" s="5">
        <v>0</v>
      </c>
    </row>
    <row r="154" spans="1:6">
      <c r="A154" t="s" s="4">
        <v>635</v>
      </c>
      <c r="B154" t="n" s="5">
        <v>0</v>
      </c>
      <c r="C154" t="n" s="5">
        <v>0</v>
      </c>
      <c r="D154" t="n" s="5">
        <v>0</v>
      </c>
      <c r="E154" t="n" s="5">
        <v>0</v>
      </c>
    </row>
    <row r="155" spans="1:6">
      <c r="A155" t="s" s="4">
        <v>636</v>
      </c>
      <c r="B155" t="n" s="5">
        <v>0</v>
      </c>
      <c r="C155" t="n" s="5">
        <v>0</v>
      </c>
      <c r="D155" t="n" s="5">
        <v>0</v>
      </c>
      <c r="E155" t="n" s="5">
        <v>0</v>
      </c>
    </row>
    <row r="156" spans="1:6">
      <c r="A156" t="s" s="4">
        <v>637</v>
      </c>
      <c r="B156" t="n" s="5">
        <v>0</v>
      </c>
      <c r="C156" t="n" s="5">
        <v>0</v>
      </c>
      <c r="D156" t="n" s="5">
        <v>0</v>
      </c>
      <c r="E156" t="n" s="5">
        <v>0</v>
      </c>
    </row>
    <row r="157" spans="1:6">
      <c r="A157" t="s" s="4">
        <v>31</v>
      </c>
      <c r="B157" t="n" s="5">
        <v>0</v>
      </c>
      <c r="C157" t="n" s="5">
        <v>0</v>
      </c>
      <c r="D157" t="n" s="5">
        <v>0</v>
      </c>
      <c r="E157" t="n" s="5">
        <v>0</v>
      </c>
    </row>
    <row r="158" spans="1:6">
      <c r="A158" t="s" s="4">
        <v>638</v>
      </c>
      <c r="B158" t="n" s="5">
        <v>-349</v>
      </c>
      <c r="C158" t="n" s="5">
        <v>-20590</v>
      </c>
      <c r="D158" t="n" s="5">
        <v>-896</v>
      </c>
      <c r="E158" t="n" s="5">
        <v>-40798</v>
      </c>
    </row>
    <row r="159" spans="1:6">
      <c r="A159" t="s" s="4">
        <v>61</v>
      </c>
      <c r="B159" t="n" s="5">
        <v>-57708</v>
      </c>
      <c r="C159" t="n" s="5">
        <v>-167011</v>
      </c>
      <c r="D159" t="n" s="5">
        <v>-186256</v>
      </c>
      <c r="E159" t="n" s="5">
        <v>-224330</v>
      </c>
    </row>
    <row r="160" spans="1:6">
      <c r="A160" t="s" s="4">
        <v>109</v>
      </c>
      <c r="B160" t="n" s="5">
        <v>136817</v>
      </c>
      <c r="C160" t="n" s="5">
        <v>361733</v>
      </c>
      <c r="D160" t="n" s="5">
        <v>136817</v>
      </c>
      <c r="E160" t="n" s="5">
        <v>361733</v>
      </c>
    </row>
    <row r="161" spans="1:6">
      <c r="A161" t="s" s="4">
        <v>170</v>
      </c>
      <c r="B161" t="n" s="5">
        <v>0</v>
      </c>
      <c r="C161" t="n" s="5">
        <v>0</v>
      </c>
      <c r="D161" t="n" s="5">
        <v>0</v>
      </c>
      <c r="E161" t="n" s="5">
        <v>0</v>
      </c>
    </row>
    <row r="162" spans="1:6">
      <c r="A162" t="s" s="4">
        <v>639</v>
      </c>
      <c r="B162" t="n" s="7">
        <v>0</v>
      </c>
      <c r="C162" t="n" s="5">
        <v>0</v>
      </c>
      <c r="D162" t="n" s="7">
        <v>0</v>
      </c>
      <c r="E162" t="n" s="5">
        <v>0</v>
      </c>
    </row>
    <row r="163" spans="1:6">
      <c r="A163" t="s" s="4">
        <v>654</v>
      </c>
    </row>
    <row r="164" spans="1:6">
      <c r="A164" t="s" s="3">
        <v>248</v>
      </c>
    </row>
    <row r="165" spans="1:6">
      <c r="A165" t="s" s="4">
        <v>644</v>
      </c>
      <c r="C165" t="n" s="7">
        <v>387</v>
      </c>
      <c r="E165" t="n" s="7">
        <v>3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655</v>
      </c>
      <c r="B1" t="s" s="2">
        <v>23</v>
      </c>
      <c r="D1" t="s" s="2">
        <v>1</v>
      </c>
    </row>
    <row r="2" spans="1:7">
      <c r="B2" t="s" s="2">
        <v>2</v>
      </c>
      <c r="C2" t="s" s="2">
        <v>24</v>
      </c>
      <c r="D2" t="s" s="2">
        <v>2</v>
      </c>
      <c r="E2" t="s" s="2">
        <v>24</v>
      </c>
      <c r="F2" t="s" s="2">
        <v>656</v>
      </c>
      <c r="G2" t="s" s="2">
        <v>89</v>
      </c>
    </row>
    <row r="3" spans="1:7">
      <c r="A3" t="s" s="3">
        <v>657</v>
      </c>
    </row>
    <row r="4" spans="1:7">
      <c r="A4" t="s" s="4">
        <v>637</v>
      </c>
      <c r="B4" t="n" s="7">
        <v>5370</v>
      </c>
      <c r="C4" t="n" s="7">
        <v>18335</v>
      </c>
      <c r="D4" t="n" s="7">
        <v>20229</v>
      </c>
      <c r="E4" t="n" s="7">
        <v>44980</v>
      </c>
    </row>
    <row r="5" spans="1:7">
      <c r="A5" t="s" s="4">
        <v>635</v>
      </c>
      <c r="B5" t="n" s="5">
        <v>6337</v>
      </c>
      <c r="C5" t="n" s="5">
        <v>70087</v>
      </c>
      <c r="D5" t="n" s="5">
        <v>19467</v>
      </c>
      <c r="E5" t="n" s="5">
        <v>139374</v>
      </c>
    </row>
    <row r="6" spans="1:7">
      <c r="A6" t="s" s="4">
        <v>633</v>
      </c>
      <c r="B6" t="n" s="5">
        <v>633866</v>
      </c>
      <c r="C6" t="n" s="5">
        <v>865976</v>
      </c>
      <c r="D6" t="n" s="5">
        <v>1423223</v>
      </c>
      <c r="E6" t="n" s="5">
        <v>1776406</v>
      </c>
    </row>
    <row r="7" spans="1:7">
      <c r="A7" t="s" s="4">
        <v>61</v>
      </c>
      <c r="B7" t="n" s="5">
        <v>-895230</v>
      </c>
      <c r="C7" t="n" s="5">
        <v>-23721</v>
      </c>
      <c r="D7" t="n" s="5">
        <v>-841803</v>
      </c>
      <c r="E7" t="n" s="5">
        <v>106459</v>
      </c>
    </row>
    <row r="8" spans="1:7">
      <c r="A8" t="s" s="4">
        <v>109</v>
      </c>
      <c r="B8" t="n" s="5">
        <v>11002101</v>
      </c>
      <c r="C8" t="n" s="5">
        <v>11566647</v>
      </c>
      <c r="D8" t="n" s="5">
        <v>11002101</v>
      </c>
      <c r="E8" t="n" s="5">
        <v>11566647</v>
      </c>
      <c r="G8" t="n" s="7">
        <v>11759530</v>
      </c>
    </row>
    <row r="9" spans="1:7">
      <c r="A9" t="s" s="4">
        <v>170</v>
      </c>
      <c r="B9" t="n" s="5">
        <v>154497</v>
      </c>
      <c r="C9" t="n" s="5">
        <v>137899</v>
      </c>
      <c r="D9" t="n" s="5">
        <v>305091</v>
      </c>
      <c r="E9" t="n" s="5">
        <v>267015</v>
      </c>
    </row>
    <row r="10" spans="1:7">
      <c r="A10" t="s" s="4">
        <v>639</v>
      </c>
      <c r="B10" t="n" s="5">
        <v>341766</v>
      </c>
      <c r="C10" t="n" s="5">
        <v>368286</v>
      </c>
      <c r="D10" t="n" s="5">
        <v>635785</v>
      </c>
      <c r="E10" t="n" s="5">
        <v>819295</v>
      </c>
    </row>
    <row r="11" spans="1:7">
      <c r="A11" t="s" s="4">
        <v>643</v>
      </c>
    </row>
    <row r="12" spans="1:7">
      <c r="A12" t="s" s="3">
        <v>657</v>
      </c>
    </row>
    <row r="13" spans="1:7">
      <c r="A13" t="s" s="4">
        <v>61</v>
      </c>
      <c r="B13" t="n" s="5">
        <v>-836494</v>
      </c>
      <c r="C13" t="n" s="5">
        <v>144449</v>
      </c>
      <c r="D13" t="n" s="5">
        <v>-654621</v>
      </c>
      <c r="E13" t="n" s="5">
        <v>333686</v>
      </c>
    </row>
    <row r="14" spans="1:7">
      <c r="A14" t="s" s="4">
        <v>109</v>
      </c>
      <c r="B14" t="n" s="5">
        <v>10785753</v>
      </c>
      <c r="C14" t="n" s="5">
        <v>11009497</v>
      </c>
      <c r="D14" t="n" s="5">
        <v>10785753</v>
      </c>
      <c r="E14" t="n" s="5">
        <v>11009497</v>
      </c>
    </row>
    <row r="15" spans="1:7">
      <c r="A15" t="s" s="4">
        <v>652</v>
      </c>
    </row>
    <row r="16" spans="1:7">
      <c r="A16" t="s" s="3">
        <v>657</v>
      </c>
    </row>
    <row r="17" spans="1:7">
      <c r="A17" t="s" s="4">
        <v>637</v>
      </c>
      <c r="B17" t="n" s="5">
        <v>0</v>
      </c>
      <c r="C17" t="n" s="5">
        <v>0</v>
      </c>
      <c r="D17" t="n" s="5">
        <v>0</v>
      </c>
      <c r="E17" t="n" s="5">
        <v>0</v>
      </c>
    </row>
    <row r="18" spans="1:7">
      <c r="A18" t="s" s="4">
        <v>635</v>
      </c>
      <c r="B18" t="n" s="5">
        <v>0</v>
      </c>
      <c r="C18" t="n" s="5">
        <v>60060</v>
      </c>
      <c r="D18" t="n" s="5">
        <v>0</v>
      </c>
      <c r="E18" t="n" s="5">
        <v>118864</v>
      </c>
    </row>
    <row r="19" spans="1:7">
      <c r="A19" t="s" s="4">
        <v>633</v>
      </c>
      <c r="B19" t="n" s="5">
        <v>0</v>
      </c>
      <c r="C19" t="n" s="5">
        <v>80095</v>
      </c>
      <c r="D19" t="n" s="5">
        <v>0</v>
      </c>
      <c r="E19" t="n" s="5">
        <v>158210</v>
      </c>
    </row>
    <row r="20" spans="1:7">
      <c r="A20" t="s" s="4">
        <v>61</v>
      </c>
      <c r="B20" t="n" s="5">
        <v>-1028</v>
      </c>
      <c r="C20" t="n" s="5">
        <v>-1159</v>
      </c>
      <c r="D20" t="n" s="5">
        <v>-926</v>
      </c>
      <c r="E20" t="n" s="5">
        <v>-2897</v>
      </c>
    </row>
    <row r="21" spans="1:7">
      <c r="A21" t="s" s="4">
        <v>109</v>
      </c>
      <c r="B21" t="n" s="5">
        <v>79531</v>
      </c>
      <c r="C21" t="n" s="5">
        <v>195417</v>
      </c>
      <c r="D21" t="n" s="5">
        <v>79531</v>
      </c>
      <c r="E21" t="n" s="5">
        <v>195417</v>
      </c>
    </row>
    <row r="22" spans="1:7">
      <c r="A22" t="s" s="4">
        <v>170</v>
      </c>
      <c r="B22" t="n" s="5">
        <v>5</v>
      </c>
      <c r="C22" t="n" s="5">
        <v>501</v>
      </c>
      <c r="D22" t="n" s="5">
        <v>12</v>
      </c>
      <c r="E22" t="n" s="5">
        <v>1022</v>
      </c>
    </row>
    <row r="23" spans="1:7">
      <c r="A23" t="s" s="4">
        <v>639</v>
      </c>
      <c r="B23" t="n" s="5">
        <v>4254</v>
      </c>
      <c r="C23" t="n" s="5">
        <v>1543</v>
      </c>
      <c r="D23" t="n" s="5">
        <v>7128</v>
      </c>
      <c r="E23" t="n" s="5">
        <v>2519</v>
      </c>
    </row>
    <row r="24" spans="1:7">
      <c r="A24" t="s" s="4">
        <v>658</v>
      </c>
    </row>
    <row r="25" spans="1:7">
      <c r="A25" t="s" s="3">
        <v>657</v>
      </c>
    </row>
    <row r="26" spans="1:7">
      <c r="A26" t="s" s="4">
        <v>659</v>
      </c>
      <c r="B26" t="n" s="5">
        <v>-46507</v>
      </c>
      <c r="C26" t="n" s="5">
        <v>-64211</v>
      </c>
      <c r="D26" t="n" s="5">
        <v>-101629</v>
      </c>
      <c r="E26" t="n" s="5">
        <v>-115142</v>
      </c>
    </row>
    <row r="27" spans="1:7">
      <c r="A27" t="s" s="4">
        <v>660</v>
      </c>
      <c r="B27" t="n" s="5">
        <v>-11184</v>
      </c>
      <c r="C27" t="n" s="5">
        <v>28523</v>
      </c>
      <c r="D27" t="n" s="5">
        <v>-16876</v>
      </c>
      <c r="E27" t="n" s="5">
        <v>34911</v>
      </c>
    </row>
    <row r="28" spans="1:7">
      <c r="A28" t="s" s="4">
        <v>661</v>
      </c>
    </row>
    <row r="29" spans="1:7">
      <c r="A29" t="s" s="3">
        <v>657</v>
      </c>
    </row>
    <row r="30" spans="1:7">
      <c r="A30" t="s" s="4">
        <v>662</v>
      </c>
      <c r="B30" t="n" s="5">
        <v>-17</v>
      </c>
      <c r="C30" t="n" s="5">
        <v>-74277</v>
      </c>
      <c r="D30" t="n" s="5">
        <v>-67751</v>
      </c>
      <c r="F30" t="n" s="7">
        <v>-74277</v>
      </c>
    </row>
    <row r="31" spans="1:7">
      <c r="A31" t="s" s="4">
        <v>653</v>
      </c>
    </row>
    <row r="32" spans="1:7">
      <c r="A32" t="s" s="3">
        <v>657</v>
      </c>
    </row>
    <row r="33" spans="1:7">
      <c r="A33" t="s" s="4">
        <v>637</v>
      </c>
      <c r="B33" t="n" s="5">
        <v>0</v>
      </c>
      <c r="C33" t="n" s="5">
        <v>0</v>
      </c>
      <c r="D33" t="n" s="5">
        <v>0</v>
      </c>
      <c r="E33" t="n" s="5">
        <v>0</v>
      </c>
    </row>
    <row r="34" spans="1:7">
      <c r="A34" t="s" s="4">
        <v>635</v>
      </c>
      <c r="B34" t="n" s="5">
        <v>0</v>
      </c>
      <c r="C34" t="n" s="5">
        <v>0</v>
      </c>
      <c r="D34" t="n" s="5">
        <v>0</v>
      </c>
      <c r="E34" t="n" s="5">
        <v>0</v>
      </c>
    </row>
    <row r="35" spans="1:7">
      <c r="A35" t="s" s="4">
        <v>633</v>
      </c>
      <c r="B35" t="n" s="5">
        <v>-349</v>
      </c>
      <c r="C35" t="n" s="5">
        <v>-20590</v>
      </c>
      <c r="D35" t="n" s="5">
        <v>-896</v>
      </c>
      <c r="E35" t="n" s="5">
        <v>-40798</v>
      </c>
    </row>
    <row r="36" spans="1:7">
      <c r="A36" t="s" s="4">
        <v>61</v>
      </c>
      <c r="B36" t="n" s="5">
        <v>-57708</v>
      </c>
      <c r="C36" t="n" s="5">
        <v>-167011</v>
      </c>
      <c r="D36" t="n" s="5">
        <v>-186256</v>
      </c>
      <c r="E36" t="n" s="5">
        <v>-224330</v>
      </c>
    </row>
    <row r="37" spans="1:7">
      <c r="A37" t="s" s="4">
        <v>109</v>
      </c>
      <c r="B37" t="n" s="5">
        <v>136817</v>
      </c>
      <c r="C37" t="n" s="5">
        <v>361733</v>
      </c>
      <c r="D37" t="n" s="5">
        <v>136817</v>
      </c>
      <c r="E37" t="n" s="5">
        <v>361733</v>
      </c>
    </row>
    <row r="38" spans="1:7">
      <c r="A38" t="s" s="4">
        <v>170</v>
      </c>
      <c r="B38" t="n" s="5">
        <v>0</v>
      </c>
      <c r="C38" t="n" s="5">
        <v>0</v>
      </c>
      <c r="D38" t="n" s="5">
        <v>0</v>
      </c>
      <c r="E38" t="n" s="5">
        <v>0</v>
      </c>
    </row>
    <row r="39" spans="1:7">
      <c r="A39" t="s" s="4">
        <v>639</v>
      </c>
      <c r="B39" t="n" s="5">
        <v>0</v>
      </c>
      <c r="C39" t="n" s="5">
        <v>0</v>
      </c>
      <c r="D39" t="n" s="5">
        <v>0</v>
      </c>
      <c r="E39" t="n" s="5">
        <v>0</v>
      </c>
    </row>
    <row r="40" spans="1:7">
      <c r="A40" t="s" s="4">
        <v>474</v>
      </c>
    </row>
    <row r="41" spans="1:7">
      <c r="A41" t="s" s="3">
        <v>657</v>
      </c>
    </row>
    <row r="42" spans="1:7">
      <c r="A42" t="s" s="4">
        <v>637</v>
      </c>
      <c r="B42" t="n" s="5">
        <v>5370</v>
      </c>
      <c r="C42" t="n" s="5">
        <v>18335</v>
      </c>
      <c r="D42" t="n" s="5">
        <v>20229</v>
      </c>
      <c r="E42" t="n" s="5">
        <v>44980</v>
      </c>
    </row>
    <row r="43" spans="1:7">
      <c r="A43" t="s" s="4">
        <v>635</v>
      </c>
      <c r="B43" t="n" s="5">
        <v>0</v>
      </c>
      <c r="C43" t="n" s="5">
        <v>0</v>
      </c>
      <c r="D43" t="n" s="5">
        <v>0</v>
      </c>
      <c r="E43" t="n" s="5">
        <v>0</v>
      </c>
    </row>
    <row r="44" spans="1:7">
      <c r="A44" t="s" s="4">
        <v>633</v>
      </c>
      <c r="B44" t="n" s="5">
        <v>209147</v>
      </c>
      <c r="C44" t="n" s="5">
        <v>250037</v>
      </c>
      <c r="D44" t="n" s="5">
        <v>482730</v>
      </c>
      <c r="E44" t="n" s="5">
        <v>547451</v>
      </c>
    </row>
    <row r="45" spans="1:7">
      <c r="A45" t="s" s="4">
        <v>61</v>
      </c>
      <c r="B45" t="n" s="5">
        <v>-891372</v>
      </c>
      <c r="C45" t="n" s="5">
        <v>23334</v>
      </c>
      <c r="D45" t="n" s="5">
        <v>-815381</v>
      </c>
      <c r="E45" t="n" s="5">
        <v>100919</v>
      </c>
    </row>
    <row r="46" spans="1:7">
      <c r="A46" t="s" s="4">
        <v>109</v>
      </c>
      <c r="B46" t="n" s="5">
        <v>6761700</v>
      </c>
      <c r="C46" t="n" s="5">
        <v>6797166</v>
      </c>
      <c r="D46" t="n" s="5">
        <v>6761700</v>
      </c>
      <c r="E46" t="n" s="5">
        <v>6797166</v>
      </c>
    </row>
    <row r="47" spans="1:7">
      <c r="A47" t="s" s="4">
        <v>170</v>
      </c>
      <c r="B47" t="n" s="5">
        <v>87510</v>
      </c>
      <c r="C47" t="n" s="5">
        <v>71499</v>
      </c>
      <c r="D47" t="n" s="5">
        <v>172614</v>
      </c>
      <c r="E47" t="n" s="5">
        <v>143228</v>
      </c>
    </row>
    <row r="48" spans="1:7">
      <c r="A48" t="s" s="4">
        <v>639</v>
      </c>
      <c r="B48" t="n" s="5">
        <v>289152</v>
      </c>
      <c r="C48" t="n" s="5">
        <v>304486</v>
      </c>
      <c r="D48" t="n" s="5">
        <v>539455</v>
      </c>
      <c r="E48" t="n" s="5">
        <v>570456</v>
      </c>
    </row>
    <row r="49" spans="1:7">
      <c r="A49" t="s" s="4">
        <v>475</v>
      </c>
    </row>
    <row r="50" spans="1:7">
      <c r="A50" t="s" s="3">
        <v>657</v>
      </c>
    </row>
    <row r="51" spans="1:7">
      <c r="A51" t="s" s="4">
        <v>637</v>
      </c>
      <c r="B51" t="n" s="5">
        <v>0</v>
      </c>
      <c r="C51" t="n" s="5">
        <v>0</v>
      </c>
      <c r="D51" t="n" s="5">
        <v>0</v>
      </c>
      <c r="E51" t="n" s="5">
        <v>0</v>
      </c>
    </row>
    <row r="52" spans="1:7">
      <c r="A52" t="s" s="4">
        <v>635</v>
      </c>
      <c r="B52" t="n" s="5">
        <v>6337</v>
      </c>
      <c r="C52" t="n" s="5">
        <v>10027</v>
      </c>
      <c r="D52" t="n" s="5">
        <v>19467</v>
      </c>
      <c r="E52" t="n" s="5">
        <v>20510</v>
      </c>
    </row>
    <row r="53" spans="1:7">
      <c r="A53" t="s" s="4">
        <v>633</v>
      </c>
      <c r="B53" t="n" s="5">
        <v>425068</v>
      </c>
      <c r="C53" t="n" s="5">
        <v>556434</v>
      </c>
      <c r="D53" t="n" s="5">
        <v>941389</v>
      </c>
      <c r="E53" t="n" s="5">
        <v>1111543</v>
      </c>
    </row>
    <row r="54" spans="1:7">
      <c r="A54" t="s" s="4">
        <v>61</v>
      </c>
      <c r="B54" t="n" s="5">
        <v>54878</v>
      </c>
      <c r="C54" t="n" s="5">
        <v>121115</v>
      </c>
      <c r="D54" t="n" s="5">
        <v>160760</v>
      </c>
      <c r="E54" t="n" s="5">
        <v>232767</v>
      </c>
    </row>
    <row r="55" spans="1:7">
      <c r="A55" t="s" s="4">
        <v>109</v>
      </c>
      <c r="B55" t="n" s="5">
        <v>4024053</v>
      </c>
      <c r="C55" t="n" s="5">
        <v>4212331</v>
      </c>
      <c r="D55" t="n" s="5">
        <v>4024053</v>
      </c>
      <c r="E55" t="n" s="5">
        <v>4212331</v>
      </c>
    </row>
    <row r="56" spans="1:7">
      <c r="A56" t="s" s="4">
        <v>170</v>
      </c>
      <c r="B56" t="n" s="5">
        <v>66982</v>
      </c>
      <c r="C56" t="n" s="5">
        <v>65899</v>
      </c>
      <c r="D56" t="n" s="5">
        <v>132465</v>
      </c>
      <c r="E56" t="n" s="5">
        <v>122765</v>
      </c>
    </row>
    <row r="57" spans="1:7">
      <c r="A57" t="s" s="4">
        <v>639</v>
      </c>
      <c r="B57" t="n" s="5">
        <v>48360</v>
      </c>
      <c r="C57" t="n" s="5">
        <v>62257</v>
      </c>
      <c r="D57" t="n" s="5">
        <v>89202</v>
      </c>
      <c r="E57" t="n" s="5">
        <v>246320</v>
      </c>
    </row>
    <row r="58" spans="1:7">
      <c r="A58" t="s" s="4">
        <v>663</v>
      </c>
    </row>
    <row r="59" spans="1:7">
      <c r="A59" t="s" s="3">
        <v>657</v>
      </c>
    </row>
    <row r="60" spans="1:7">
      <c r="A60" t="s" s="4">
        <v>637</v>
      </c>
      <c r="B60" t="n" s="5">
        <v>0</v>
      </c>
      <c r="C60" t="n" s="5">
        <v>0</v>
      </c>
      <c r="D60" t="n" s="5">
        <v>0</v>
      </c>
      <c r="E60" t="n" s="5">
        <v>0</v>
      </c>
    </row>
    <row r="61" spans="1:7">
      <c r="A61" t="s" s="4">
        <v>635</v>
      </c>
      <c r="B61" t="n" s="5">
        <v>0</v>
      </c>
      <c r="C61" t="n" s="5">
        <v>0</v>
      </c>
      <c r="D61" t="n" s="5">
        <v>0</v>
      </c>
      <c r="E61" t="n" s="5">
        <v>0</v>
      </c>
    </row>
    <row r="62" spans="1:7">
      <c r="A62" t="s" s="4">
        <v>633</v>
      </c>
      <c r="B62" t="n" s="5">
        <v>63544</v>
      </c>
      <c r="C62" t="n" s="5">
        <v>67419</v>
      </c>
      <c r="D62" t="n" s="5">
        <v>144059</v>
      </c>
      <c r="E62" t="n" s="5">
        <v>152282</v>
      </c>
    </row>
    <row r="63" spans="1:7">
      <c r="A63" t="s" s="4">
        <v>61</v>
      </c>
      <c r="B63" t="n" s="5">
        <v>7563</v>
      </c>
      <c r="C63" t="n" s="5">
        <v>-1141</v>
      </c>
      <c r="D63" t="n" s="5">
        <v>30130</v>
      </c>
      <c r="E63" t="n" s="5">
        <v>-770</v>
      </c>
    </row>
    <row r="64" spans="1:7">
      <c r="A64" t="s" s="4">
        <v>109</v>
      </c>
      <c r="B64" t="n" s="5">
        <v>355112</v>
      </c>
      <c r="C64" t="n" s="5">
        <v>369785</v>
      </c>
      <c r="D64" t="n" s="5">
        <v>355112</v>
      </c>
      <c r="E64" t="n" s="5">
        <v>369785</v>
      </c>
      <c r="G64" t="n" s="5">
        <v>369785</v>
      </c>
    </row>
    <row r="65" spans="1:7">
      <c r="A65" t="s" s="4">
        <v>170</v>
      </c>
      <c r="B65" t="n" s="5">
        <v>11622</v>
      </c>
      <c r="C65" t="n" s="5">
        <v>11670</v>
      </c>
      <c r="D65" t="n" s="5">
        <v>23597</v>
      </c>
      <c r="E65" t="n" s="5">
        <v>23382</v>
      </c>
    </row>
    <row r="66" spans="1:7">
      <c r="A66" t="s" s="4">
        <v>639</v>
      </c>
      <c r="B66" t="n" s="5">
        <v>10180</v>
      </c>
      <c r="C66" t="n" s="5">
        <v>5103</v>
      </c>
      <c r="D66" t="n" s="5">
        <v>16415</v>
      </c>
      <c r="E66" t="n" s="5">
        <v>11345</v>
      </c>
    </row>
    <row r="67" spans="1:7">
      <c r="A67" t="s" s="4">
        <v>664</v>
      </c>
    </row>
    <row r="68" spans="1:7">
      <c r="A68" t="s" s="3">
        <v>657</v>
      </c>
    </row>
    <row r="69" spans="1:7">
      <c r="A69" t="s" s="4">
        <v>637</v>
      </c>
      <c r="B69" t="n" s="5">
        <v>0</v>
      </c>
      <c r="C69" t="n" s="5">
        <v>0</v>
      </c>
      <c r="D69" t="n" s="5">
        <v>0</v>
      </c>
      <c r="E69" t="n" s="5">
        <v>0</v>
      </c>
    </row>
    <row r="70" spans="1:7">
      <c r="A70" t="s" s="4">
        <v>635</v>
      </c>
      <c r="B70" t="n" s="5">
        <v>0</v>
      </c>
      <c r="C70" t="n" s="5">
        <v>0</v>
      </c>
      <c r="D70" t="n" s="5">
        <v>0</v>
      </c>
      <c r="E70" t="n" s="5">
        <v>0</v>
      </c>
    </row>
    <row r="71" spans="1:7">
      <c r="A71" t="s" s="4">
        <v>633</v>
      </c>
      <c r="B71" t="n" s="5">
        <v>65742</v>
      </c>
      <c r="C71" t="n" s="5">
        <v>81236</v>
      </c>
      <c r="D71" t="n" s="5">
        <v>141273</v>
      </c>
      <c r="E71" t="n" s="5">
        <v>178204</v>
      </c>
    </row>
    <row r="72" spans="1:7">
      <c r="A72" t="s" s="4">
        <v>61</v>
      </c>
      <c r="B72" t="n" s="5">
        <v>9710</v>
      </c>
      <c r="C72" t="n" s="5">
        <v>17949</v>
      </c>
      <c r="D72" t="n" s="5">
        <v>24442</v>
      </c>
      <c r="E72" t="n" s="5">
        <v>51568</v>
      </c>
    </row>
    <row r="73" spans="1:7">
      <c r="A73" t="s" s="4">
        <v>665</v>
      </c>
    </row>
    <row r="74" spans="1:7">
      <c r="A74" t="s" s="3">
        <v>657</v>
      </c>
    </row>
    <row r="75" spans="1:7">
      <c r="A75" t="s" s="4">
        <v>637</v>
      </c>
      <c r="B75" t="n" s="5">
        <v>0</v>
      </c>
      <c r="C75" t="n" s="5">
        <v>0</v>
      </c>
      <c r="D75" t="n" s="5">
        <v>0</v>
      </c>
      <c r="E75" t="n" s="5">
        <v>0</v>
      </c>
    </row>
    <row r="76" spans="1:7">
      <c r="A76" t="s" s="4">
        <v>635</v>
      </c>
      <c r="B76" t="n" s="5">
        <v>0</v>
      </c>
      <c r="C76" t="n" s="5">
        <v>0</v>
      </c>
      <c r="D76" t="n" s="5">
        <v>0</v>
      </c>
      <c r="E76" t="n" s="5">
        <v>0</v>
      </c>
    </row>
    <row r="77" spans="1:7">
      <c r="A77" t="s" s="4">
        <v>633</v>
      </c>
      <c r="B77" t="n" s="5">
        <v>17661</v>
      </c>
      <c r="C77" t="n" s="5">
        <v>13505</v>
      </c>
      <c r="D77" t="n" s="5">
        <v>36264</v>
      </c>
      <c r="E77" t="n" s="5">
        <v>20536</v>
      </c>
    </row>
    <row r="78" spans="1:7">
      <c r="A78" t="s" s="4">
        <v>61</v>
      </c>
      <c r="B78" t="n" s="5">
        <v>-6910</v>
      </c>
      <c r="C78" t="n" s="5">
        <v>4727</v>
      </c>
      <c r="D78" t="n" s="5">
        <v>-11963</v>
      </c>
      <c r="E78" t="n" s="5">
        <v>5266</v>
      </c>
    </row>
    <row r="79" spans="1:7">
      <c r="A79" t="s" s="4">
        <v>666</v>
      </c>
    </row>
    <row r="80" spans="1:7">
      <c r="A80" t="s" s="3">
        <v>657</v>
      </c>
    </row>
    <row r="81" spans="1:7">
      <c r="A81" t="s" s="4">
        <v>637</v>
      </c>
      <c r="B81" t="n" s="5">
        <v>5370</v>
      </c>
      <c r="C81" t="n" s="5">
        <v>18335</v>
      </c>
      <c r="D81" t="n" s="5">
        <v>20229</v>
      </c>
      <c r="E81" t="n" s="5">
        <v>44980</v>
      </c>
    </row>
    <row r="82" spans="1:7">
      <c r="A82" t="s" s="4">
        <v>635</v>
      </c>
      <c r="B82" t="n" s="5">
        <v>0</v>
      </c>
      <c r="C82" t="n" s="5">
        <v>0</v>
      </c>
      <c r="D82" t="n" s="5">
        <v>0</v>
      </c>
      <c r="E82" t="n" s="5">
        <v>0</v>
      </c>
    </row>
    <row r="83" spans="1:7">
      <c r="A83" t="s" s="4">
        <v>633</v>
      </c>
      <c r="B83" t="n" s="5">
        <v>28047</v>
      </c>
      <c r="C83" t="n" s="5">
        <v>50712</v>
      </c>
      <c r="D83" t="n" s="5">
        <v>70136</v>
      </c>
      <c r="E83" t="n" s="5">
        <v>119170</v>
      </c>
    </row>
    <row r="84" spans="1:7">
      <c r="A84" t="s" s="4">
        <v>61</v>
      </c>
      <c r="B84" t="n" s="5">
        <v>-887193</v>
      </c>
      <c r="C84" t="n" s="5">
        <v>-34106</v>
      </c>
      <c r="D84" t="n" s="5">
        <v>-863125</v>
      </c>
      <c r="E84" t="n" s="5">
        <v>-49784</v>
      </c>
    </row>
    <row r="85" spans="1:7">
      <c r="A85" t="s" s="4">
        <v>667</v>
      </c>
    </row>
    <row r="86" spans="1:7">
      <c r="A86" t="s" s="3">
        <v>657</v>
      </c>
    </row>
    <row r="87" spans="1:7">
      <c r="A87" t="s" s="4">
        <v>637</v>
      </c>
      <c r="B87" t="n" s="5">
        <v>0</v>
      </c>
      <c r="C87" t="n" s="5">
        <v>0</v>
      </c>
      <c r="D87" t="n" s="5">
        <v>0</v>
      </c>
      <c r="E87" t="n" s="5">
        <v>0</v>
      </c>
    </row>
    <row r="88" spans="1:7">
      <c r="A88" t="s" s="4">
        <v>635</v>
      </c>
      <c r="B88" t="n" s="5">
        <v>0</v>
      </c>
      <c r="C88" t="n" s="5">
        <v>0</v>
      </c>
      <c r="D88" t="n" s="5">
        <v>0</v>
      </c>
      <c r="E88" t="n" s="5">
        <v>0</v>
      </c>
    </row>
    <row r="89" spans="1:7">
      <c r="A89" t="s" s="4">
        <v>633</v>
      </c>
      <c r="B89" t="n" s="5">
        <v>321701</v>
      </c>
      <c r="C89" t="n" s="5">
        <v>441666</v>
      </c>
      <c r="D89" t="n" s="5">
        <v>708507</v>
      </c>
      <c r="E89" t="n" s="5">
        <v>861177</v>
      </c>
    </row>
    <row r="90" spans="1:7">
      <c r="A90" t="s" s="4">
        <v>61</v>
      </c>
      <c r="B90" t="n" s="5">
        <v>61804</v>
      </c>
      <c r="C90" t="n" s="5">
        <v>132279</v>
      </c>
      <c r="D90" t="n" s="5">
        <v>160205</v>
      </c>
      <c r="E90" t="n" s="5">
        <v>265069</v>
      </c>
    </row>
    <row r="91" spans="1:7">
      <c r="A91" t="s" s="4">
        <v>109</v>
      </c>
      <c r="B91" t="n" s="5">
        <v>2090674</v>
      </c>
      <c r="C91" t="n" s="5">
        <v>2101765</v>
      </c>
      <c r="D91" t="n" s="5">
        <v>2090674</v>
      </c>
      <c r="E91" t="n" s="5">
        <v>2101765</v>
      </c>
      <c r="G91" t="n" s="5">
        <v>2101765</v>
      </c>
    </row>
    <row r="92" spans="1:7">
      <c r="A92" t="s" s="4">
        <v>170</v>
      </c>
      <c r="B92" t="n" s="5">
        <v>46473</v>
      </c>
      <c r="C92" t="n" s="5">
        <v>44638</v>
      </c>
      <c r="D92" t="n" s="5">
        <v>91323</v>
      </c>
      <c r="E92" t="n" s="5">
        <v>79800</v>
      </c>
    </row>
    <row r="93" spans="1:7">
      <c r="A93" t="s" s="4">
        <v>639</v>
      </c>
      <c r="B93" t="n" s="5">
        <v>35473</v>
      </c>
      <c r="C93" t="n" s="5">
        <v>54868</v>
      </c>
      <c r="D93" t="n" s="5">
        <v>68395</v>
      </c>
      <c r="E93" t="n" s="5">
        <v>229048</v>
      </c>
    </row>
    <row r="94" spans="1:7">
      <c r="A94" t="s" s="4">
        <v>668</v>
      </c>
    </row>
    <row r="95" spans="1:7">
      <c r="A95" t="s" s="3">
        <v>657</v>
      </c>
    </row>
    <row r="96" spans="1:7">
      <c r="A96" t="s" s="4">
        <v>637</v>
      </c>
      <c r="B96" t="n" s="5">
        <v>0</v>
      </c>
      <c r="C96" t="n" s="5">
        <v>0</v>
      </c>
      <c r="D96" t="n" s="5">
        <v>0</v>
      </c>
      <c r="E96" t="n" s="5">
        <v>0</v>
      </c>
    </row>
    <row r="97" spans="1:7">
      <c r="A97" t="s" s="4">
        <v>635</v>
      </c>
      <c r="B97" t="n" s="5">
        <v>6337</v>
      </c>
      <c r="C97" t="n" s="5">
        <v>10027</v>
      </c>
      <c r="D97" t="n" s="5">
        <v>19467</v>
      </c>
      <c r="E97" t="n" s="5">
        <v>20510</v>
      </c>
    </row>
    <row r="98" spans="1:7">
      <c r="A98" t="s" s="4">
        <v>633</v>
      </c>
      <c r="B98" t="n" s="5">
        <v>39823</v>
      </c>
      <c r="C98" t="n" s="5">
        <v>47349</v>
      </c>
      <c r="D98" t="n" s="5">
        <v>88823</v>
      </c>
      <c r="E98" t="n" s="5">
        <v>98084</v>
      </c>
    </row>
    <row r="99" spans="1:7">
      <c r="A99" t="s" s="4">
        <v>61</v>
      </c>
      <c r="B99" t="n" s="5">
        <v>-14489</v>
      </c>
      <c r="C99" t="n" s="5">
        <v>-10023</v>
      </c>
      <c r="D99" t="n" s="5">
        <v>-29575</v>
      </c>
      <c r="E99" t="n" s="5">
        <v>-31532</v>
      </c>
    </row>
    <row r="100" spans="1:7">
      <c r="A100" t="s" s="4">
        <v>109</v>
      </c>
      <c r="B100" t="n" s="5">
        <v>1578267</v>
      </c>
      <c r="C100" t="n" s="5">
        <v>1740781</v>
      </c>
      <c r="D100" t="n" s="5">
        <v>1578267</v>
      </c>
      <c r="E100" t="n" s="5">
        <v>1740781</v>
      </c>
      <c r="G100" t="n" s="7">
        <v>1740781</v>
      </c>
    </row>
    <row r="101" spans="1:7">
      <c r="A101" t="s" s="4">
        <v>170</v>
      </c>
      <c r="B101" t="n" s="5">
        <v>8887</v>
      </c>
      <c r="C101" t="n" s="5">
        <v>9591</v>
      </c>
      <c r="D101" t="n" s="5">
        <v>17545</v>
      </c>
      <c r="E101" t="n" s="5">
        <v>19583</v>
      </c>
    </row>
    <row r="102" spans="1:7">
      <c r="A102" t="s" s="4">
        <v>639</v>
      </c>
      <c r="B102" t="n" s="7">
        <v>2707</v>
      </c>
      <c r="C102" t="n" s="7">
        <v>2286</v>
      </c>
      <c r="D102" t="n" s="7">
        <v>4392</v>
      </c>
      <c r="E102" t="n" s="7">
        <v>5927</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69</v>
      </c>
      <c r="B1" t="s" s="2">
        <v>2</v>
      </c>
      <c r="C1" t="s" s="2">
        <v>89</v>
      </c>
      <c r="D1" t="s" s="2">
        <v>24</v>
      </c>
    </row>
    <row r="2" spans="1:4">
      <c r="A2" t="s" s="3">
        <v>670</v>
      </c>
    </row>
    <row r="3" spans="1:4">
      <c r="A3" t="s" s="4">
        <v>109</v>
      </c>
      <c r="B3" t="n" s="7">
        <v>11002101</v>
      </c>
      <c r="C3" t="n" s="7">
        <v>11759530</v>
      </c>
      <c r="D3" t="n" s="7">
        <v>11566647</v>
      </c>
    </row>
    <row r="4" spans="1:4">
      <c r="A4" t="s" s="3">
        <v>671</v>
      </c>
    </row>
    <row r="5" spans="1:4">
      <c r="A5" t="s" s="4">
        <v>98</v>
      </c>
      <c r="B5" t="n" s="5">
        <v>21211</v>
      </c>
      <c r="C5" t="n" s="7">
        <v>20401</v>
      </c>
    </row>
    <row r="6" spans="1:4">
      <c r="A6" t="s" s="4">
        <v>643</v>
      </c>
    </row>
    <row r="7" spans="1:4">
      <c r="A7" t="s" s="3">
        <v>670</v>
      </c>
    </row>
    <row r="8" spans="1:4">
      <c r="A8" t="s" s="4">
        <v>109</v>
      </c>
      <c r="B8" t="n" s="5">
        <v>10785753</v>
      </c>
      <c r="D8" t="n" s="5">
        <v>11009497</v>
      </c>
    </row>
    <row r="9" spans="1:4">
      <c r="A9" t="s" s="4">
        <v>475</v>
      </c>
    </row>
    <row r="10" spans="1:4">
      <c r="A10" t="s" s="3">
        <v>670</v>
      </c>
    </row>
    <row r="11" spans="1:4">
      <c r="A11" t="s" s="4">
        <v>109</v>
      </c>
      <c r="B11" t="n" s="5">
        <v>4024053</v>
      </c>
      <c r="D11" t="n" s="5">
        <v>4212331</v>
      </c>
    </row>
    <row r="12" spans="1:4">
      <c r="A12" t="s" s="4">
        <v>474</v>
      </c>
    </row>
    <row r="13" spans="1:4">
      <c r="A13" t="s" s="3">
        <v>670</v>
      </c>
    </row>
    <row r="14" spans="1:4">
      <c r="A14" t="s" s="4">
        <v>109</v>
      </c>
      <c r="B14" t="n" s="5">
        <v>6761700</v>
      </c>
      <c r="D14" t="n" s="5">
        <v>6797166</v>
      </c>
    </row>
    <row r="15" spans="1:4">
      <c r="A15" t="s" s="4">
        <v>652</v>
      </c>
    </row>
    <row r="16" spans="1:4">
      <c r="A16" t="s" s="3">
        <v>670</v>
      </c>
    </row>
    <row r="17" spans="1:4">
      <c r="A17" t="s" s="4">
        <v>109</v>
      </c>
      <c r="B17" t="n" s="5">
        <v>79531</v>
      </c>
      <c r="D17" t="n" s="5">
        <v>195417</v>
      </c>
    </row>
    <row r="18" spans="1:4">
      <c r="A18" t="s" s="4">
        <v>658</v>
      </c>
    </row>
    <row r="19" spans="1:4">
      <c r="A19" t="s" s="3">
        <v>671</v>
      </c>
    </row>
    <row r="20" spans="1:4">
      <c r="A20" t="s" s="4">
        <v>672</v>
      </c>
      <c r="B20" t="n" s="5">
        <v>9946</v>
      </c>
      <c r="D20" t="n" s="5">
        <v>136266</v>
      </c>
    </row>
    <row r="21" spans="1:4">
      <c r="A21" t="s" s="4">
        <v>653</v>
      </c>
    </row>
    <row r="22" spans="1:4">
      <c r="A22" t="s" s="3">
        <v>670</v>
      </c>
    </row>
    <row r="23" spans="1:4">
      <c r="A23" t="s" s="4">
        <v>109</v>
      </c>
      <c r="B23" t="n" s="5">
        <v>136817</v>
      </c>
      <c r="D23" t="n" s="5">
        <v>361733</v>
      </c>
    </row>
    <row r="24" spans="1:4">
      <c r="A24" t="s" s="3">
        <v>671</v>
      </c>
    </row>
    <row r="25" spans="1:4">
      <c r="A25" t="s" s="4">
        <v>98</v>
      </c>
      <c r="B25" t="n" s="5">
        <v>21211</v>
      </c>
      <c r="D25" t="n" s="5">
        <v>47060</v>
      </c>
    </row>
    <row r="26" spans="1:4">
      <c r="A26" t="s" s="4">
        <v>414</v>
      </c>
      <c r="B26" t="n" s="5">
        <v>74539</v>
      </c>
      <c r="D26" t="n" s="5">
        <v>137716</v>
      </c>
    </row>
    <row r="27" spans="1:4">
      <c r="A27" t="s" s="4">
        <v>673</v>
      </c>
      <c r="B27" t="n" s="7">
        <v>31121</v>
      </c>
      <c r="D27" t="n" s="7">
        <v>406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74</v>
      </c>
      <c r="B1" t="s" s="2">
        <v>2</v>
      </c>
      <c r="C1" t="s" s="2">
        <v>89</v>
      </c>
      <c r="D1" t="s" s="2">
        <v>24</v>
      </c>
      <c r="E1" t="s" s="2">
        <v>401</v>
      </c>
    </row>
    <row r="2" spans="1:5">
      <c r="A2" t="s" s="3">
        <v>313</v>
      </c>
    </row>
    <row r="3" spans="1:5">
      <c r="A3" t="s" s="4">
        <v>91</v>
      </c>
      <c r="B3" t="n" s="7">
        <v>10031</v>
      </c>
      <c r="C3" t="n" s="7">
        <v>176989</v>
      </c>
      <c r="D3" t="n" s="7">
        <v>147393</v>
      </c>
      <c r="E3" t="n" s="7">
        <v>327420</v>
      </c>
    </row>
    <row r="4" spans="1:5">
      <c r="A4" t="s" s="4">
        <v>235</v>
      </c>
      <c r="B4" t="n" s="5">
        <v>2563778</v>
      </c>
      <c r="C4" t="n" s="5">
        <v>3241474</v>
      </c>
    </row>
    <row r="5" spans="1:5">
      <c r="A5" t="s" s="3">
        <v>92</v>
      </c>
    </row>
    <row r="6" spans="1:5">
      <c r="A6" t="s" s="4">
        <v>93</v>
      </c>
      <c r="B6" t="n" s="5">
        <v>173240</v>
      </c>
      <c r="C6" t="n" s="5">
        <v>259817</v>
      </c>
    </row>
    <row r="7" spans="1:5">
      <c r="A7" t="s" s="4">
        <v>94</v>
      </c>
      <c r="C7" t="n" s="5">
        <v>347146</v>
      </c>
    </row>
    <row r="8" spans="1:5">
      <c r="A8" t="s" s="4">
        <v>96</v>
      </c>
      <c r="B8" t="n" s="7">
        <v>111694</v>
      </c>
      <c r="C8" t="n" s="5">
        <v>101873</v>
      </c>
    </row>
    <row r="9" spans="1:5">
      <c r="A9" t="s" s="4">
        <v>500</v>
      </c>
    </row>
    <row r="10" spans="1:5">
      <c r="A10" t="s" s="3">
        <v>313</v>
      </c>
    </row>
    <row r="11" spans="1:5">
      <c r="A11" t="s" s="4">
        <v>675</v>
      </c>
      <c r="B11" t="s" s="4">
        <v>676</v>
      </c>
    </row>
    <row r="12" spans="1:5">
      <c r="A12" t="s" s="4">
        <v>510</v>
      </c>
    </row>
    <row r="13" spans="1:5">
      <c r="A13" t="s" s="3">
        <v>313</v>
      </c>
    </row>
    <row r="14" spans="1:5">
      <c r="A14" t="s" s="4">
        <v>675</v>
      </c>
      <c r="B14" t="s" s="4">
        <v>677</v>
      </c>
    </row>
    <row r="15" spans="1:5">
      <c r="A15" t="s" s="4">
        <v>235</v>
      </c>
      <c r="B15" t="n" s="7">
        <v>74470</v>
      </c>
      <c r="C15" t="n" s="5">
        <v>1014800</v>
      </c>
    </row>
    <row r="16" spans="1:5">
      <c r="A16" t="s" s="4">
        <v>514</v>
      </c>
    </row>
    <row r="17" spans="1:5">
      <c r="A17" t="s" s="3">
        <v>313</v>
      </c>
    </row>
    <row r="18" spans="1:5">
      <c r="A18" t="s" s="4">
        <v>235</v>
      </c>
      <c r="B18" t="n" s="7">
        <v>1856062</v>
      </c>
      <c r="C18" t="n" s="5">
        <v>1856506</v>
      </c>
    </row>
    <row r="19" spans="1:5">
      <c r="A19" t="s" s="4">
        <v>513</v>
      </c>
    </row>
    <row r="20" spans="1:5">
      <c r="A20" t="s" s="3">
        <v>313</v>
      </c>
    </row>
    <row r="21" spans="1:5">
      <c r="A21" t="s" s="4">
        <v>675</v>
      </c>
      <c r="B21" t="s" s="4">
        <v>678</v>
      </c>
    </row>
    <row r="22" spans="1:5">
      <c r="A22" t="s" s="4">
        <v>235</v>
      </c>
      <c r="B22" t="n" s="7">
        <v>20611</v>
      </c>
      <c r="C22" t="n" s="7">
        <v>250000</v>
      </c>
    </row>
    <row r="23" spans="1:5">
      <c r="A23" t="s" s="4">
        <v>515</v>
      </c>
    </row>
    <row r="24" spans="1:5">
      <c r="A24" t="s" s="3">
        <v>313</v>
      </c>
    </row>
    <row r="25" spans="1:5">
      <c r="A25" t="s" s="4">
        <v>235</v>
      </c>
      <c r="B25" t="n" s="7">
        <v>492986</v>
      </c>
    </row>
    <row r="26" spans="1:5">
      <c r="A26" t="s" s="4">
        <v>679</v>
      </c>
    </row>
    <row r="27" spans="1:5">
      <c r="A27" t="s" s="3">
        <v>313</v>
      </c>
    </row>
    <row r="28" spans="1:5">
      <c r="A28" t="s" s="4">
        <v>675</v>
      </c>
      <c r="B28" t="s" s="4">
        <v>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140</v>
      </c>
      <c r="B1" t="s" s="2">
        <v>2</v>
      </c>
      <c r="C1" t="s" s="2">
        <v>89</v>
      </c>
    </row>
    <row r="2" spans="1:3">
      <c r="A2" t="s" s="4">
        <v>141</v>
      </c>
    </row>
    <row r="3" spans="1:3">
      <c r="A3" t="s" s="4">
        <v>142</v>
      </c>
      <c r="B3" t="n" s="8">
        <v>0.01</v>
      </c>
      <c r="C3" t="n" s="8">
        <v>0.01</v>
      </c>
    </row>
    <row r="4" spans="1:3">
      <c r="A4" t="s" s="4">
        <v>143</v>
      </c>
      <c r="B4" t="n" s="5">
        <v>500000000</v>
      </c>
      <c r="C4" t="n" s="5">
        <v>500000000</v>
      </c>
    </row>
    <row r="5" spans="1:3">
      <c r="A5" t="s" s="4">
        <v>144</v>
      </c>
      <c r="B5" t="n" s="5">
        <v>229001412</v>
      </c>
      <c r="C5" t="n" s="5">
        <v>230265463</v>
      </c>
    </row>
    <row r="6" spans="1:3">
      <c r="A6" t="s" s="4">
        <v>145</v>
      </c>
      <c r="B6" t="n" s="5">
        <v>229001412</v>
      </c>
      <c r="C6" t="n" s="5">
        <v>230265463</v>
      </c>
    </row>
    <row r="7" spans="1:3">
      <c r="A7" t="s" s="4">
        <v>146</v>
      </c>
      <c r="B7" t="n" s="5">
        <v>0</v>
      </c>
      <c r="C7" t="n" s="5">
        <v>0</v>
      </c>
    </row>
    <row r="8" spans="1:3">
      <c r="A8" t="s" s="4">
        <v>147</v>
      </c>
    </row>
    <row r="9" spans="1:3">
      <c r="A9" t="s" s="4">
        <v>148</v>
      </c>
      <c r="B9" t="n" s="5">
        <v>15000000</v>
      </c>
      <c r="C9" t="n" s="5">
        <v>15000000</v>
      </c>
    </row>
    <row r="10" spans="1:3">
      <c r="A10" t="s" s="4">
        <v>149</v>
      </c>
      <c r="B10" t="n" s="5">
        <v>0</v>
      </c>
      <c r="C10" t="n" s="5">
        <v>0</v>
      </c>
    </row>
    <row r="11" spans="1:3">
      <c r="A11" t="s" s="4">
        <v>150</v>
      </c>
      <c r="B11" t="n" s="5">
        <v>0</v>
      </c>
      <c r="C11" t="n" s="5">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1</v>
      </c>
      <c r="B1" t="s" s="2">
        <v>23</v>
      </c>
      <c r="D1" t="s" s="2">
        <v>1</v>
      </c>
    </row>
    <row r="2" spans="1:5">
      <c r="B2" t="s" s="2">
        <v>2</v>
      </c>
      <c r="C2" t="s" s="2">
        <v>24</v>
      </c>
      <c r="D2" t="s" s="2">
        <v>2</v>
      </c>
      <c r="E2" t="s" s="2">
        <v>24</v>
      </c>
    </row>
    <row r="3" spans="1:5">
      <c r="A3" t="s" s="3">
        <v>682</v>
      </c>
    </row>
    <row r="4" spans="1:5">
      <c r="A4" t="s" s="4">
        <v>26</v>
      </c>
      <c r="B4" t="n" s="7">
        <v>201911</v>
      </c>
      <c r="C4" t="n" s="7">
        <v>229743</v>
      </c>
      <c r="D4" t="n" s="7">
        <v>456491</v>
      </c>
      <c r="E4" t="n" s="7">
        <v>496041</v>
      </c>
    </row>
    <row r="5" spans="1:5">
      <c r="A5" t="s" s="4">
        <v>28</v>
      </c>
      <c r="B5" t="n" s="5">
        <v>414480</v>
      </c>
      <c r="C5" t="n" s="5">
        <v>536298</v>
      </c>
      <c r="D5" t="n" s="5">
        <v>911146</v>
      </c>
      <c r="E5" t="n" s="5">
        <v>1070979</v>
      </c>
    </row>
    <row r="6" spans="1:5">
      <c r="A6" t="s" s="4">
        <v>29</v>
      </c>
      <c r="B6" t="n" s="5">
        <v>6337</v>
      </c>
      <c r="C6" t="n" s="5">
        <v>70087</v>
      </c>
      <c r="D6" t="n" s="5">
        <v>19467</v>
      </c>
      <c r="E6" t="n" s="5">
        <v>139374</v>
      </c>
    </row>
    <row r="7" spans="1:5">
      <c r="A7" t="s" s="4">
        <v>30</v>
      </c>
      <c r="B7" t="n" s="5">
        <v>6887</v>
      </c>
      <c r="C7" t="n" s="5">
        <v>19739</v>
      </c>
      <c r="D7" t="n" s="5">
        <v>25343</v>
      </c>
      <c r="E7" t="n" s="5">
        <v>49958</v>
      </c>
    </row>
    <row r="8" spans="1:5">
      <c r="A8" t="s" s="4">
        <v>31</v>
      </c>
      <c r="B8" t="n" s="5">
        <v>4251</v>
      </c>
      <c r="C8" t="n" s="5">
        <v>10109</v>
      </c>
      <c r="D8" t="n" s="5">
        <v>10776</v>
      </c>
      <c r="E8" t="n" s="5">
        <v>20054</v>
      </c>
    </row>
    <row r="9" spans="1:5">
      <c r="A9" t="s" s="4">
        <v>32</v>
      </c>
      <c r="B9" t="n" s="5">
        <v>35694</v>
      </c>
      <c r="C9" t="n" s="5">
        <v>69977</v>
      </c>
      <c r="D9" t="n" s="5">
        <v>73760</v>
      </c>
      <c r="E9" t="n" s="5">
        <v>125031</v>
      </c>
    </row>
    <row r="10" spans="1:5">
      <c r="A10" t="s" s="4">
        <v>33</v>
      </c>
      <c r="B10" t="n" s="5">
        <v>4315</v>
      </c>
      <c r="C10" t="n" s="5">
        <v>1417</v>
      </c>
      <c r="D10" t="n" s="5">
        <v>6480</v>
      </c>
      <c r="E10" t="n" s="5">
        <v>5086</v>
      </c>
    </row>
    <row r="11" spans="1:5">
      <c r="A11" t="s" s="4">
        <v>34</v>
      </c>
      <c r="B11" t="n" s="5">
        <v>648939</v>
      </c>
      <c r="C11" t="n" s="5">
        <v>937370</v>
      </c>
      <c r="D11" t="n" s="5">
        <v>1538531</v>
      </c>
      <c r="E11" t="n" s="5">
        <v>1906523</v>
      </c>
    </row>
    <row r="12" spans="1:5">
      <c r="A12" t="s" s="4">
        <v>35</v>
      </c>
      <c r="B12" t="n" s="5">
        <v>25319</v>
      </c>
      <c r="C12" t="n" s="5">
        <v>26374</v>
      </c>
      <c r="D12" t="n" s="5">
        <v>56931</v>
      </c>
      <c r="E12" t="n" s="5">
        <v>55617</v>
      </c>
    </row>
    <row r="13" spans="1:5">
      <c r="A13" t="s" s="4">
        <v>36</v>
      </c>
      <c r="B13" t="n" s="5">
        <v>86979</v>
      </c>
      <c r="C13" t="n" s="5">
        <v>57796</v>
      </c>
      <c r="D13" t="n" s="5">
        <v>165723</v>
      </c>
      <c r="E13" t="n" s="5">
        <v>111578</v>
      </c>
    </row>
    <row r="14" spans="1:5">
      <c r="A14" t="s" s="4">
        <v>37</v>
      </c>
      <c r="B14" t="n" s="5">
        <v>6938</v>
      </c>
      <c r="C14" t="n" s="5">
        <v>10145</v>
      </c>
      <c r="D14" t="n" s="5">
        <v>16130</v>
      </c>
      <c r="E14" t="n" s="5">
        <v>20331</v>
      </c>
    </row>
    <row r="15" spans="1:5">
      <c r="A15" t="s" s="4">
        <v>38</v>
      </c>
      <c r="B15" t="n" s="5">
        <v>13252</v>
      </c>
      <c r="C15" t="n" s="5">
        <v>13503</v>
      </c>
      <c r="D15" t="n" s="5">
        <v>27918</v>
      </c>
      <c r="E15" t="n" s="5">
        <v>25156</v>
      </c>
    </row>
    <row r="16" spans="1:5">
      <c r="A16" t="s" s="4">
        <v>39</v>
      </c>
      <c r="B16" t="n" s="5">
        <v>87510</v>
      </c>
      <c r="C16" t="n" s="5">
        <v>71499</v>
      </c>
      <c r="D16" t="n" s="5">
        <v>172614</v>
      </c>
      <c r="E16" t="n" s="5">
        <v>143228</v>
      </c>
    </row>
    <row r="17" spans="1:5">
      <c r="A17" t="s" s="4">
        <v>40</v>
      </c>
      <c r="B17" t="n" s="5">
        <v>2322</v>
      </c>
      <c r="C17" t="n" s="5">
        <v>4624</v>
      </c>
      <c r="D17" t="n" s="5">
        <v>4363</v>
      </c>
      <c r="E17" t="n" s="5">
        <v>7723</v>
      </c>
    </row>
    <row r="18" spans="1:5">
      <c r="A18" t="s" s="4">
        <v>41</v>
      </c>
      <c r="B18" t="n" s="5">
        <v>3635</v>
      </c>
      <c r="C18" t="n" s="5">
        <v>16672</v>
      </c>
      <c r="D18" t="n" s="5">
        <v>19762</v>
      </c>
      <c r="E18" t="n" s="5">
        <v>42768</v>
      </c>
    </row>
    <row r="19" spans="1:5">
      <c r="A19" t="s" s="4">
        <v>42</v>
      </c>
      <c r="B19" t="n" s="5">
        <v>20551</v>
      </c>
      <c r="C19" t="n" s="5">
        <v>21010</v>
      </c>
      <c r="D19" t="n" s="5">
        <v>39647</v>
      </c>
      <c r="E19" t="n" s="5">
        <v>47174</v>
      </c>
    </row>
    <row r="20" spans="1:5">
      <c r="A20" t="s" s="4">
        <v>44</v>
      </c>
      <c r="B20" t="n" s="5">
        <v>14431</v>
      </c>
      <c r="C20" t="n" s="5">
        <v>15517</v>
      </c>
      <c r="D20" t="n" s="5">
        <v>29573</v>
      </c>
      <c r="E20" t="n" s="5">
        <v>32881</v>
      </c>
    </row>
    <row r="21" spans="1:5">
      <c r="A21" t="s" s="4">
        <v>45</v>
      </c>
      <c r="B21" t="n" s="5">
        <v>1089842</v>
      </c>
      <c r="C21" t="n" s="5">
        <v>237140</v>
      </c>
      <c r="D21" t="n" s="5">
        <v>1361566</v>
      </c>
      <c r="E21" t="n" s="5">
        <v>486456</v>
      </c>
    </row>
    <row r="22" spans="1:5">
      <c r="A22" t="s" s="4">
        <v>46</v>
      </c>
      <c r="B22" t="n" s="5">
        <v>271284</v>
      </c>
      <c r="C22" t="n" s="5">
        <v>354286</v>
      </c>
      <c r="D22" t="n" s="5">
        <v>582867</v>
      </c>
      <c r="E22" t="n" s="5">
        <v>688096</v>
      </c>
    </row>
    <row r="23" spans="1:5">
      <c r="A23" t="s" s="4">
        <v>47</v>
      </c>
      <c r="B23" t="n" s="5">
        <v>22056</v>
      </c>
      <c r="C23" t="n" s="5">
        <v>27603</v>
      </c>
      <c r="D23" t="n" s="5">
        <v>44373</v>
      </c>
      <c r="E23" t="n" s="5">
        <v>54091</v>
      </c>
    </row>
    <row r="24" spans="1:5">
      <c r="A24" t="s" s="4">
        <v>48</v>
      </c>
      <c r="B24" t="n" s="5">
        <v>8984</v>
      </c>
      <c r="C24" t="n" s="5">
        <v>12130</v>
      </c>
      <c r="D24" t="n" s="5">
        <v>17967</v>
      </c>
      <c r="E24" t="n" s="5">
        <v>23672</v>
      </c>
    </row>
    <row r="25" spans="1:5">
      <c r="A25" t="s" s="4">
        <v>49</v>
      </c>
      <c r="B25" t="n" s="5">
        <v>66982</v>
      </c>
      <c r="C25" t="n" s="5">
        <v>65899</v>
      </c>
      <c r="D25" t="n" s="5">
        <v>132465</v>
      </c>
      <c r="E25" t="n" s="5">
        <v>122765</v>
      </c>
    </row>
    <row r="26" spans="1:5">
      <c r="A26" t="s" s="4">
        <v>50</v>
      </c>
      <c r="B26" t="n" s="5">
        <v>4251</v>
      </c>
      <c r="C26" t="n" s="5">
        <v>10109</v>
      </c>
      <c r="D26" t="n" s="5">
        <v>10776</v>
      </c>
      <c r="E26" t="n" s="5">
        <v>20054</v>
      </c>
    </row>
    <row r="27" spans="1:5">
      <c r="A27" t="s" s="4">
        <v>51</v>
      </c>
      <c r="B27" t="n" s="5">
        <v>6901</v>
      </c>
      <c r="C27" t="n" s="5">
        <v>10657</v>
      </c>
      <c r="D27" t="n" s="5">
        <v>14309</v>
      </c>
      <c r="E27" t="n" s="5">
        <v>23366</v>
      </c>
    </row>
    <row r="28" spans="1:5">
      <c r="A28" t="s" s="4">
        <v>52</v>
      </c>
      <c r="B28" t="n" s="5">
        <v>13288</v>
      </c>
      <c r="C28" t="n" s="5">
        <v>12037</v>
      </c>
      <c r="D28" t="n" s="5">
        <v>22183</v>
      </c>
      <c r="E28" t="n" s="5">
        <v>31331</v>
      </c>
    </row>
    <row r="29" spans="1:5">
      <c r="A29" t="s" s="4">
        <v>53</v>
      </c>
      <c r="B29" t="n" s="5">
        <v>393746</v>
      </c>
      <c r="C29" t="n" s="5">
        <v>492721</v>
      </c>
      <c r="D29" t="n" s="5">
        <v>824940</v>
      </c>
      <c r="E29" t="n" s="5">
        <v>963375</v>
      </c>
    </row>
    <row r="30" spans="1:5">
      <c r="A30" t="s" s="4">
        <v>54</v>
      </c>
      <c r="B30" t="n" s="5">
        <v>14052</v>
      </c>
      <c r="C30" t="n" s="5">
        <v>92020</v>
      </c>
      <c r="D30" t="n" s="5">
        <v>24436</v>
      </c>
      <c r="E30" t="n" s="5">
        <v>159361</v>
      </c>
    </row>
    <row r="31" spans="1:5">
      <c r="A31" t="s" s="4">
        <v>55</v>
      </c>
      <c r="B31" t="n" s="5">
        <v>0</v>
      </c>
      <c r="C31" t="n" s="5">
        <v>221</v>
      </c>
      <c r="D31" t="n" s="5">
        <v>0</v>
      </c>
      <c r="E31" t="n" s="5">
        <v>431</v>
      </c>
    </row>
    <row r="32" spans="1:5">
      <c r="A32" t="s" s="4">
        <v>56</v>
      </c>
      <c r="B32" t="n" s="5">
        <v>5</v>
      </c>
      <c r="C32" t="n" s="5">
        <v>501</v>
      </c>
      <c r="D32" t="n" s="5">
        <v>12</v>
      </c>
      <c r="E32" t="n" s="5">
        <v>1022</v>
      </c>
    </row>
    <row r="33" spans="1:5">
      <c r="A33" t="s" s="4">
        <v>57</v>
      </c>
      <c r="B33" t="n" s="5">
        <v>17</v>
      </c>
      <c r="C33" t="n" s="5">
        <v>74277</v>
      </c>
      <c r="D33" t="n" s="5">
        <v>67751</v>
      </c>
      <c r="E33" t="n" s="5">
        <v>74277</v>
      </c>
    </row>
    <row r="34" spans="1:5">
      <c r="A34" t="s" s="4">
        <v>58</v>
      </c>
      <c r="B34" t="n" s="5">
        <v>46507</v>
      </c>
      <c r="C34" t="n" s="5">
        <v>64211</v>
      </c>
      <c r="D34" t="n" s="5">
        <v>101629</v>
      </c>
      <c r="E34" t="n" s="5">
        <v>115142</v>
      </c>
    </row>
    <row r="35" spans="1:5">
      <c r="A35" t="s" s="4">
        <v>59</v>
      </c>
      <c r="B35" t="n" s="5">
        <v>60581</v>
      </c>
      <c r="C35" t="n" s="5">
        <v>231230</v>
      </c>
      <c r="D35" t="n" s="5">
        <v>193828</v>
      </c>
      <c r="E35" t="n" s="5">
        <v>350233</v>
      </c>
    </row>
    <row r="36" spans="1:5">
      <c r="A36" t="s" s="4">
        <v>60</v>
      </c>
      <c r="B36" t="n" s="5">
        <v>1544169</v>
      </c>
      <c r="C36" t="n" s="5">
        <v>961091</v>
      </c>
      <c r="D36" t="n" s="5">
        <v>2380334</v>
      </c>
      <c r="E36" t="n" s="5">
        <v>1800064</v>
      </c>
    </row>
    <row r="37" spans="1:5">
      <c r="A37" t="s" s="4">
        <v>61</v>
      </c>
      <c r="B37" t="n" s="5">
        <v>-895230</v>
      </c>
      <c r="C37" t="n" s="5">
        <v>-23721</v>
      </c>
      <c r="D37" t="n" s="5">
        <v>-841803</v>
      </c>
      <c r="E37" t="n" s="5">
        <v>106459</v>
      </c>
    </row>
    <row r="38" spans="1:5">
      <c r="A38" t="s" s="4">
        <v>62</v>
      </c>
      <c r="B38" t="n" s="5">
        <v>-291929</v>
      </c>
      <c r="C38" t="n" s="5">
        <v>1214</v>
      </c>
      <c r="D38" t="n" s="5">
        <v>-317532</v>
      </c>
      <c r="E38" t="n" s="5">
        <v>9703</v>
      </c>
    </row>
    <row r="39" spans="1:5">
      <c r="A39" t="s" s="4">
        <v>63</v>
      </c>
      <c r="B39" t="n" s="5">
        <v>-603301</v>
      </c>
      <c r="C39" t="n" s="5">
        <v>-24935</v>
      </c>
      <c r="D39" t="n" s="5">
        <v>-524271</v>
      </c>
      <c r="E39" t="n" s="5">
        <v>96756</v>
      </c>
    </row>
    <row r="40" spans="1:5">
      <c r="A40" t="s" s="4">
        <v>64</v>
      </c>
      <c r="B40" t="n" s="5">
        <v>0</v>
      </c>
      <c r="C40" t="n" s="5">
        <v>0</v>
      </c>
      <c r="D40" t="n" s="5">
        <v>0</v>
      </c>
      <c r="E40" t="n" s="5">
        <v>-5687</v>
      </c>
    </row>
    <row r="41" spans="1:5">
      <c r="A41" t="s" s="4">
        <v>65</v>
      </c>
      <c r="B41" t="n" s="7">
        <v>-603301</v>
      </c>
      <c r="C41" t="n" s="5">
        <v>-24935</v>
      </c>
      <c r="D41" t="n" s="7">
        <v>-524271</v>
      </c>
      <c r="E41" t="n" s="5">
        <v>91069</v>
      </c>
    </row>
    <row r="42" spans="1:5">
      <c r="A42" t="s" s="4">
        <v>683</v>
      </c>
    </row>
    <row r="43" spans="1:5">
      <c r="A43" t="s" s="3">
        <v>682</v>
      </c>
    </row>
    <row r="44" spans="1:5">
      <c r="A44" t="s" s="4">
        <v>26</v>
      </c>
      <c r="C44" t="n" s="5">
        <v>0</v>
      </c>
      <c r="E44" t="n" s="5">
        <v>0</v>
      </c>
    </row>
    <row r="45" spans="1:5">
      <c r="A45" t="s" s="4">
        <v>28</v>
      </c>
      <c r="C45" t="n" s="5">
        <v>0</v>
      </c>
      <c r="E45" t="n" s="5">
        <v>0</v>
      </c>
    </row>
    <row r="46" spans="1:5">
      <c r="A46" t="s" s="4">
        <v>29</v>
      </c>
      <c r="C46" t="n" s="5">
        <v>0</v>
      </c>
      <c r="E46" t="n" s="5">
        <v>0</v>
      </c>
    </row>
    <row r="47" spans="1:5">
      <c r="A47" t="s" s="4">
        <v>30</v>
      </c>
      <c r="C47" t="n" s="5">
        <v>0</v>
      </c>
      <c r="E47" t="n" s="5">
        <v>0</v>
      </c>
    </row>
    <row r="48" spans="1:5">
      <c r="A48" t="s" s="4">
        <v>31</v>
      </c>
      <c r="C48" t="n" s="5">
        <v>0</v>
      </c>
      <c r="E48" t="n" s="5">
        <v>0</v>
      </c>
    </row>
    <row r="49" spans="1:5">
      <c r="A49" t="s" s="4">
        <v>32</v>
      </c>
      <c r="C49" t="n" s="5">
        <v>84216</v>
      </c>
      <c r="E49" t="n" s="5">
        <v>241788</v>
      </c>
    </row>
    <row r="50" spans="1:5">
      <c r="A50" t="s" s="4">
        <v>33</v>
      </c>
      <c r="C50" t="n" s="5">
        <v>0</v>
      </c>
      <c r="E50" t="n" s="5">
        <v>0</v>
      </c>
    </row>
    <row r="51" spans="1:5">
      <c r="A51" t="s" s="4">
        <v>34</v>
      </c>
      <c r="C51" t="n" s="5">
        <v>84216</v>
      </c>
      <c r="E51" t="n" s="5">
        <v>241788</v>
      </c>
    </row>
    <row r="52" spans="1:5">
      <c r="A52" t="s" s="4">
        <v>35</v>
      </c>
      <c r="C52" t="n" s="5">
        <v>0</v>
      </c>
      <c r="E52" t="n" s="5">
        <v>0</v>
      </c>
    </row>
    <row r="53" spans="1:5">
      <c r="A53" t="s" s="4">
        <v>36</v>
      </c>
      <c r="C53" t="n" s="5">
        <v>0</v>
      </c>
      <c r="E53" t="n" s="5">
        <v>0</v>
      </c>
    </row>
    <row r="54" spans="1:5">
      <c r="A54" t="s" s="4">
        <v>37</v>
      </c>
      <c r="C54" t="n" s="5">
        <v>0</v>
      </c>
      <c r="E54" t="n" s="5">
        <v>0</v>
      </c>
    </row>
    <row r="55" spans="1:5">
      <c r="A55" t="s" s="4">
        <v>38</v>
      </c>
      <c r="C55" t="n" s="5">
        <v>0</v>
      </c>
      <c r="E55" t="n" s="5">
        <v>0</v>
      </c>
    </row>
    <row r="56" spans="1:5">
      <c r="A56" t="s" s="4">
        <v>39</v>
      </c>
      <c r="C56" t="n" s="5">
        <v>0</v>
      </c>
      <c r="E56" t="n" s="5">
        <v>0</v>
      </c>
    </row>
    <row r="57" spans="1:5">
      <c r="A57" t="s" s="4">
        <v>40</v>
      </c>
      <c r="C57" t="n" s="5">
        <v>0</v>
      </c>
      <c r="E57" t="n" s="5">
        <v>0</v>
      </c>
    </row>
    <row r="58" spans="1:5">
      <c r="A58" t="s" s="4">
        <v>41</v>
      </c>
      <c r="C58" t="n" s="5">
        <v>0</v>
      </c>
      <c r="E58" t="n" s="5">
        <v>0</v>
      </c>
    </row>
    <row r="59" spans="1:5">
      <c r="A59" t="s" s="4">
        <v>42</v>
      </c>
      <c r="C59" t="n" s="5">
        <v>0</v>
      </c>
      <c r="E59" t="n" s="5">
        <v>0</v>
      </c>
    </row>
    <row r="60" spans="1:5">
      <c r="A60" t="s" s="4">
        <v>44</v>
      </c>
      <c r="C60" t="n" s="5">
        <v>0</v>
      </c>
      <c r="E60" t="n" s="5">
        <v>0</v>
      </c>
    </row>
    <row r="61" spans="1:5">
      <c r="A61" t="s" s="4">
        <v>45</v>
      </c>
      <c r="C61" t="n" s="5">
        <v>0</v>
      </c>
      <c r="E61" t="n" s="5">
        <v>0</v>
      </c>
    </row>
    <row r="62" spans="1:5">
      <c r="A62" t="s" s="4">
        <v>46</v>
      </c>
      <c r="C62" t="n" s="5">
        <v>5571</v>
      </c>
      <c r="E62" t="n" s="5">
        <v>16602</v>
      </c>
    </row>
    <row r="63" spans="1:5">
      <c r="A63" t="s" s="4">
        <v>47</v>
      </c>
      <c r="C63" t="n" s="5">
        <v>0</v>
      </c>
      <c r="E63" t="n" s="5">
        <v>0</v>
      </c>
    </row>
    <row r="64" spans="1:5">
      <c r="A64" t="s" s="4">
        <v>48</v>
      </c>
      <c r="C64" t="n" s="5">
        <v>0</v>
      </c>
      <c r="E64" t="n" s="5">
        <v>0</v>
      </c>
    </row>
    <row r="65" spans="1:5">
      <c r="A65" t="s" s="4">
        <v>49</v>
      </c>
      <c r="C65" t="n" s="5">
        <v>157</v>
      </c>
      <c r="E65" t="n" s="5">
        <v>313</v>
      </c>
    </row>
    <row r="66" spans="1:5">
      <c r="A66" t="s" s="4">
        <v>50</v>
      </c>
      <c r="C66" t="n" s="5">
        <v>0</v>
      </c>
      <c r="E66" t="n" s="5">
        <v>0</v>
      </c>
    </row>
    <row r="67" spans="1:5">
      <c r="A67" t="s" s="4">
        <v>51</v>
      </c>
      <c r="C67" t="n" s="5">
        <v>0</v>
      </c>
      <c r="E67" t="n" s="5">
        <v>0</v>
      </c>
    </row>
    <row r="68" spans="1:5">
      <c r="A68" t="s" s="4">
        <v>52</v>
      </c>
      <c r="C68" t="n" s="5">
        <v>0</v>
      </c>
      <c r="E68" t="n" s="5">
        <v>0</v>
      </c>
    </row>
    <row r="69" spans="1:5">
      <c r="A69" t="s" s="4">
        <v>53</v>
      </c>
      <c r="C69" t="n" s="5">
        <v>5728</v>
      </c>
      <c r="E69" t="n" s="5">
        <v>16915</v>
      </c>
    </row>
    <row r="70" spans="1:5">
      <c r="A70" t="s" s="4">
        <v>54</v>
      </c>
      <c r="C70" t="n" s="5">
        <v>32553</v>
      </c>
      <c r="E70" t="n" s="5">
        <v>39789</v>
      </c>
    </row>
    <row r="71" spans="1:5">
      <c r="A71" t="s" s="4">
        <v>55</v>
      </c>
      <c r="C71" t="n" s="5">
        <v>0</v>
      </c>
      <c r="E71" t="n" s="5">
        <v>0</v>
      </c>
    </row>
    <row r="72" spans="1:5">
      <c r="A72" t="s" s="4">
        <v>56</v>
      </c>
      <c r="C72" t="n" s="5">
        <v>7</v>
      </c>
      <c r="E72" t="n" s="5">
        <v>13</v>
      </c>
    </row>
    <row r="73" spans="1:5">
      <c r="A73" t="s" s="4">
        <v>57</v>
      </c>
      <c r="C73" t="n" s="5">
        <v>74277</v>
      </c>
      <c r="E73" t="n" s="5">
        <v>74277</v>
      </c>
    </row>
    <row r="74" spans="1:5">
      <c r="A74" t="s" s="4">
        <v>58</v>
      </c>
      <c r="C74" t="n" s="5">
        <v>61389</v>
      </c>
      <c r="E74" t="n" s="5">
        <v>109822</v>
      </c>
    </row>
    <row r="75" spans="1:5">
      <c r="A75" t="s" s="4">
        <v>59</v>
      </c>
      <c r="C75" t="n" s="5">
        <v>168226</v>
      </c>
      <c r="E75" t="n" s="5">
        <v>223901</v>
      </c>
    </row>
    <row r="76" spans="1:5">
      <c r="A76" t="s" s="4">
        <v>60</v>
      </c>
      <c r="C76" t="n" s="5">
        <v>173954</v>
      </c>
      <c r="E76" t="n" s="5">
        <v>240816</v>
      </c>
    </row>
    <row r="77" spans="1:5">
      <c r="A77" t="s" s="4">
        <v>61</v>
      </c>
      <c r="C77" t="n" s="5">
        <v>-89738</v>
      </c>
      <c r="E77" t="n" s="5">
        <v>972</v>
      </c>
    </row>
    <row r="78" spans="1:5">
      <c r="A78" t="s" s="4">
        <v>62</v>
      </c>
      <c r="C78" t="n" s="5">
        <v>-64803</v>
      </c>
      <c r="E78" t="n" s="5">
        <v>-90097</v>
      </c>
    </row>
    <row r="79" spans="1:5">
      <c r="A79" t="s" s="4">
        <v>63</v>
      </c>
      <c r="E79" t="n" s="5">
        <v>91069</v>
      </c>
    </row>
    <row r="80" spans="1:5">
      <c r="A80" t="s" s="4">
        <v>64</v>
      </c>
      <c r="E80" t="n" s="5">
        <v>0</v>
      </c>
    </row>
    <row r="81" spans="1:5">
      <c r="A81" t="s" s="4">
        <v>65</v>
      </c>
      <c r="C81" t="n" s="5">
        <v>-24935</v>
      </c>
      <c r="E81" t="n" s="5">
        <v>91069</v>
      </c>
    </row>
    <row r="82" spans="1:5">
      <c r="A82" t="s" s="4">
        <v>684</v>
      </c>
    </row>
    <row r="83" spans="1:5">
      <c r="A83" t="s" s="3">
        <v>682</v>
      </c>
    </row>
    <row r="84" spans="1:5">
      <c r="A84" t="s" s="4">
        <v>26</v>
      </c>
      <c r="C84" t="n" s="5">
        <v>230299</v>
      </c>
      <c r="E84" t="n" s="5">
        <v>497493</v>
      </c>
    </row>
    <row r="85" spans="1:5">
      <c r="A85" t="s" s="4">
        <v>28</v>
      </c>
      <c r="C85" t="n" s="5">
        <v>0</v>
      </c>
      <c r="E85" t="n" s="5">
        <v>0</v>
      </c>
    </row>
    <row r="86" spans="1:5">
      <c r="A86" t="s" s="4">
        <v>29</v>
      </c>
      <c r="C86" t="n" s="5">
        <v>0</v>
      </c>
      <c r="E86" t="n" s="5">
        <v>0</v>
      </c>
    </row>
    <row r="87" spans="1:5">
      <c r="A87" t="s" s="4">
        <v>30</v>
      </c>
      <c r="C87" t="n" s="5">
        <v>19739</v>
      </c>
      <c r="E87" t="n" s="5">
        <v>49958</v>
      </c>
    </row>
    <row r="88" spans="1:5">
      <c r="A88" t="s" s="4">
        <v>31</v>
      </c>
      <c r="C88" t="n" s="5">
        <v>0</v>
      </c>
      <c r="E88" t="n" s="5">
        <v>0</v>
      </c>
    </row>
    <row r="89" spans="1:5">
      <c r="A89" t="s" s="4">
        <v>32</v>
      </c>
      <c r="C89" t="n" s="5">
        <v>9671</v>
      </c>
      <c r="E89" t="n" s="5">
        <v>37828</v>
      </c>
    </row>
    <row r="90" spans="1:5">
      <c r="A90" t="s" s="4">
        <v>33</v>
      </c>
      <c r="C90" t="n" s="5">
        <v>2920</v>
      </c>
      <c r="E90" t="n" s="5">
        <v>6072</v>
      </c>
    </row>
    <row r="91" spans="1:5">
      <c r="A91" t="s" s="4">
        <v>34</v>
      </c>
      <c r="C91" t="n" s="5">
        <v>262629</v>
      </c>
      <c r="E91" t="n" s="5">
        <v>591351</v>
      </c>
    </row>
    <row r="92" spans="1:5">
      <c r="A92" t="s" s="4">
        <v>35</v>
      </c>
      <c r="C92" t="n" s="5">
        <v>26374</v>
      </c>
      <c r="E92" t="n" s="5">
        <v>55617</v>
      </c>
    </row>
    <row r="93" spans="1:5">
      <c r="A93" t="s" s="4">
        <v>36</v>
      </c>
      <c r="C93" t="n" s="5">
        <v>57796</v>
      </c>
      <c r="E93" t="n" s="5">
        <v>111578</v>
      </c>
    </row>
    <row r="94" spans="1:5">
      <c r="A94" t="s" s="4">
        <v>37</v>
      </c>
      <c r="C94" t="n" s="5">
        <v>10145</v>
      </c>
      <c r="E94" t="n" s="5">
        <v>20331</v>
      </c>
    </row>
    <row r="95" spans="1:5">
      <c r="A95" t="s" s="4">
        <v>38</v>
      </c>
      <c r="C95" t="n" s="5">
        <v>13503</v>
      </c>
      <c r="E95" t="n" s="5">
        <v>25156</v>
      </c>
    </row>
    <row r="96" spans="1:5">
      <c r="A96" t="s" s="4">
        <v>39</v>
      </c>
      <c r="C96" t="n" s="5">
        <v>71499</v>
      </c>
      <c r="E96" t="n" s="5">
        <v>143228</v>
      </c>
    </row>
    <row r="97" spans="1:5">
      <c r="A97" t="s" s="4">
        <v>40</v>
      </c>
      <c r="C97" t="n" s="5">
        <v>4624</v>
      </c>
      <c r="E97" t="n" s="5">
        <v>7723</v>
      </c>
    </row>
    <row r="98" spans="1:5">
      <c r="A98" t="s" s="4">
        <v>41</v>
      </c>
      <c r="C98" t="n" s="5">
        <v>16672</v>
      </c>
      <c r="E98" t="n" s="5">
        <v>42780</v>
      </c>
    </row>
    <row r="99" spans="1:5">
      <c r="A99" t="s" s="4">
        <v>42</v>
      </c>
      <c r="C99" t="n" s="5">
        <v>21010</v>
      </c>
      <c r="E99" t="n" s="5">
        <v>47174</v>
      </c>
    </row>
    <row r="100" spans="1:5">
      <c r="A100" t="s" s="4">
        <v>44</v>
      </c>
      <c r="C100" t="n" s="5">
        <v>15517</v>
      </c>
      <c r="E100" t="n" s="5">
        <v>32881</v>
      </c>
    </row>
    <row r="101" spans="1:5">
      <c r="A101" t="s" s="4">
        <v>45</v>
      </c>
      <c r="C101" t="n" s="5">
        <v>237140</v>
      </c>
      <c r="E101" t="n" s="5">
        <v>486468</v>
      </c>
    </row>
    <row r="102" spans="1:5">
      <c r="A102" t="s" s="4">
        <v>46</v>
      </c>
      <c r="C102" t="n" s="5">
        <v>0</v>
      </c>
      <c r="E102" t="n" s="5">
        <v>0</v>
      </c>
    </row>
    <row r="103" spans="1:5">
      <c r="A103" t="s" s="4">
        <v>47</v>
      </c>
      <c r="C103" t="n" s="5">
        <v>0</v>
      </c>
      <c r="E103" t="n" s="5">
        <v>0</v>
      </c>
    </row>
    <row r="104" spans="1:5">
      <c r="A104" t="s" s="4">
        <v>48</v>
      </c>
      <c r="C104" t="n" s="5">
        <v>0</v>
      </c>
      <c r="E104" t="n" s="5">
        <v>0</v>
      </c>
    </row>
    <row r="105" spans="1:5">
      <c r="A105" t="s" s="4">
        <v>49</v>
      </c>
      <c r="C105" t="n" s="5">
        <v>0</v>
      </c>
      <c r="E105" t="n" s="5">
        <v>0</v>
      </c>
    </row>
    <row r="106" spans="1:5">
      <c r="A106" t="s" s="4">
        <v>50</v>
      </c>
      <c r="C106" t="n" s="5">
        <v>0</v>
      </c>
      <c r="E106" t="n" s="5">
        <v>0</v>
      </c>
    </row>
    <row r="107" spans="1:5">
      <c r="A107" t="s" s="4">
        <v>51</v>
      </c>
      <c r="C107" t="n" s="5">
        <v>0</v>
      </c>
      <c r="E107" t="n" s="5">
        <v>0</v>
      </c>
    </row>
    <row r="108" spans="1:5">
      <c r="A108" t="s" s="4">
        <v>52</v>
      </c>
      <c r="C108" t="n" s="5">
        <v>0</v>
      </c>
      <c r="E108" t="n" s="5">
        <v>0</v>
      </c>
    </row>
    <row r="109" spans="1:5">
      <c r="A109" t="s" s="4">
        <v>53</v>
      </c>
      <c r="C109" t="n" s="5">
        <v>0</v>
      </c>
      <c r="E109" t="n" s="5">
        <v>0</v>
      </c>
    </row>
    <row r="110" spans="1:5">
      <c r="A110" t="s" s="4">
        <v>54</v>
      </c>
      <c r="C110" t="n" s="5">
        <v>0</v>
      </c>
      <c r="E110" t="n" s="5">
        <v>0</v>
      </c>
    </row>
    <row r="111" spans="1:5">
      <c r="A111" t="s" s="4">
        <v>55</v>
      </c>
      <c r="C111" t="n" s="5">
        <v>0</v>
      </c>
      <c r="E111" t="n" s="5">
        <v>0</v>
      </c>
    </row>
    <row r="112" spans="1:5">
      <c r="A112" t="s" s="4">
        <v>56</v>
      </c>
      <c r="C112" t="n" s="5">
        <v>0</v>
      </c>
      <c r="E112" t="n" s="5">
        <v>0</v>
      </c>
    </row>
    <row r="113" spans="1:5">
      <c r="A113" t="s" s="4">
        <v>57</v>
      </c>
      <c r="C113" t="n" s="5">
        <v>0</v>
      </c>
      <c r="E113" t="n" s="5">
        <v>0</v>
      </c>
    </row>
    <row r="114" spans="1:5">
      <c r="A114" t="s" s="4">
        <v>58</v>
      </c>
      <c r="C114" t="n" s="5">
        <v>2155</v>
      </c>
      <c r="E114" t="n" s="5">
        <v>3964</v>
      </c>
    </row>
    <row r="115" spans="1:5">
      <c r="A115" t="s" s="4">
        <v>59</v>
      </c>
      <c r="C115" t="n" s="5">
        <v>2155</v>
      </c>
      <c r="E115" t="n" s="5">
        <v>3964</v>
      </c>
    </row>
    <row r="116" spans="1:5">
      <c r="A116" t="s" s="4">
        <v>60</v>
      </c>
      <c r="C116" t="n" s="5">
        <v>239295</v>
      </c>
      <c r="E116" t="n" s="5">
        <v>490432</v>
      </c>
    </row>
    <row r="117" spans="1:5">
      <c r="A117" t="s" s="4">
        <v>61</v>
      </c>
      <c r="C117" t="n" s="5">
        <v>23334</v>
      </c>
      <c r="E117" t="n" s="5">
        <v>100919</v>
      </c>
    </row>
    <row r="118" spans="1:5">
      <c r="A118" t="s" s="4">
        <v>62</v>
      </c>
      <c r="C118" t="n" s="5">
        <v>7833</v>
      </c>
      <c r="E118" t="n" s="5">
        <v>38547</v>
      </c>
    </row>
    <row r="119" spans="1:5">
      <c r="A119" t="s" s="4">
        <v>63</v>
      </c>
      <c r="E119" t="n" s="5">
        <v>62372</v>
      </c>
    </row>
    <row r="120" spans="1:5">
      <c r="A120" t="s" s="4">
        <v>64</v>
      </c>
      <c r="E120" t="n" s="5">
        <v>0</v>
      </c>
    </row>
    <row r="121" spans="1:5">
      <c r="A121" t="s" s="4">
        <v>65</v>
      </c>
      <c r="C121" t="n" s="5">
        <v>15501</v>
      </c>
      <c r="E121" t="n" s="5">
        <v>62372</v>
      </c>
    </row>
    <row r="122" spans="1:5">
      <c r="A122" t="s" s="4">
        <v>685</v>
      </c>
    </row>
    <row r="123" spans="1:5">
      <c r="A123" t="s" s="3">
        <v>682</v>
      </c>
    </row>
    <row r="124" spans="1:5">
      <c r="A124" t="s" s="4">
        <v>26</v>
      </c>
      <c r="C124" t="n" s="5">
        <v>0</v>
      </c>
      <c r="E124" t="n" s="5">
        <v>0</v>
      </c>
    </row>
    <row r="125" spans="1:5">
      <c r="A125" t="s" s="4">
        <v>28</v>
      </c>
      <c r="C125" t="n" s="5">
        <v>536298</v>
      </c>
      <c r="E125" t="n" s="5">
        <v>1070979</v>
      </c>
    </row>
    <row r="126" spans="1:5">
      <c r="A126" t="s" s="4">
        <v>29</v>
      </c>
      <c r="C126" t="n" s="5">
        <v>10027</v>
      </c>
      <c r="E126" t="n" s="5">
        <v>20510</v>
      </c>
    </row>
    <row r="127" spans="1:5">
      <c r="A127" t="s" s="4">
        <v>30</v>
      </c>
      <c r="C127" t="n" s="5">
        <v>0</v>
      </c>
      <c r="E127" t="n" s="5">
        <v>0</v>
      </c>
    </row>
    <row r="128" spans="1:5">
      <c r="A128" t="s" s="4">
        <v>31</v>
      </c>
      <c r="C128" t="n" s="5">
        <v>10109</v>
      </c>
      <c r="E128" t="n" s="5">
        <v>20054</v>
      </c>
    </row>
    <row r="129" spans="1:5">
      <c r="A129" t="s" s="4">
        <v>32</v>
      </c>
      <c r="C129" t="n" s="5">
        <v>57424</v>
      </c>
      <c r="E129" t="n" s="5">
        <v>81799</v>
      </c>
    </row>
    <row r="130" spans="1:5">
      <c r="A130" t="s" s="4">
        <v>33</v>
      </c>
      <c r="C130" t="n" s="5">
        <v>-1505</v>
      </c>
      <c r="E130" t="n" s="5">
        <v>-991</v>
      </c>
    </row>
    <row r="131" spans="1:5">
      <c r="A131" t="s" s="4">
        <v>34</v>
      </c>
      <c r="C131" t="n" s="5">
        <v>612353</v>
      </c>
      <c r="E131" t="n" s="5">
        <v>1192351</v>
      </c>
    </row>
    <row r="132" spans="1:5">
      <c r="A132" t="s" s="4">
        <v>35</v>
      </c>
      <c r="C132" t="n" s="5">
        <v>0</v>
      </c>
      <c r="E132" t="n" s="5">
        <v>0</v>
      </c>
    </row>
    <row r="133" spans="1:5">
      <c r="A133" t="s" s="4">
        <v>36</v>
      </c>
      <c r="C133" t="n" s="5">
        <v>0</v>
      </c>
      <c r="E133" t="n" s="5">
        <v>0</v>
      </c>
    </row>
    <row r="134" spans="1:5">
      <c r="A134" t="s" s="4">
        <v>37</v>
      </c>
      <c r="C134" t="n" s="5">
        <v>0</v>
      </c>
      <c r="E134" t="n" s="5">
        <v>0</v>
      </c>
    </row>
    <row r="135" spans="1:5">
      <c r="A135" t="s" s="4">
        <v>38</v>
      </c>
      <c r="C135" t="n" s="5">
        <v>0</v>
      </c>
      <c r="E135" t="n" s="5">
        <v>0</v>
      </c>
    </row>
    <row r="136" spans="1:5">
      <c r="A136" t="s" s="4">
        <v>39</v>
      </c>
      <c r="C136" t="n" s="5">
        <v>0</v>
      </c>
      <c r="E136" t="n" s="5">
        <v>0</v>
      </c>
    </row>
    <row r="137" spans="1:5">
      <c r="A137" t="s" s="4">
        <v>40</v>
      </c>
      <c r="C137" t="n" s="5">
        <v>0</v>
      </c>
      <c r="E137" t="n" s="5">
        <v>0</v>
      </c>
    </row>
    <row r="138" spans="1:5">
      <c r="A138" t="s" s="4">
        <v>41</v>
      </c>
      <c r="C138" t="n" s="5">
        <v>0</v>
      </c>
      <c r="E138" t="n" s="5">
        <v>0</v>
      </c>
    </row>
    <row r="139" spans="1:5">
      <c r="A139" t="s" s="4">
        <v>42</v>
      </c>
      <c r="C139" t="n" s="5">
        <v>0</v>
      </c>
      <c r="E139" t="n" s="5">
        <v>0</v>
      </c>
    </row>
    <row r="140" spans="1:5">
      <c r="A140" t="s" s="4">
        <v>44</v>
      </c>
      <c r="C140" t="n" s="5">
        <v>0</v>
      </c>
      <c r="E140" t="n" s="5">
        <v>0</v>
      </c>
    </row>
    <row r="141" spans="1:5">
      <c r="A141" t="s" s="4">
        <v>45</v>
      </c>
      <c r="C141" t="n" s="5">
        <v>0</v>
      </c>
      <c r="E141" t="n" s="5">
        <v>0</v>
      </c>
    </row>
    <row r="142" spans="1:5">
      <c r="A142" t="s" s="4">
        <v>46</v>
      </c>
      <c r="C142" t="n" s="5">
        <v>349271</v>
      </c>
      <c r="E142" t="n" s="5">
        <v>672946</v>
      </c>
    </row>
    <row r="143" spans="1:5">
      <c r="A143" t="s" s="4">
        <v>47</v>
      </c>
      <c r="C143" t="n" s="5">
        <v>27603</v>
      </c>
      <c r="E143" t="n" s="5">
        <v>54091</v>
      </c>
    </row>
    <row r="144" spans="1:5">
      <c r="A144" t="s" s="4">
        <v>48</v>
      </c>
      <c r="C144" t="n" s="5">
        <v>12130</v>
      </c>
      <c r="E144" t="n" s="5">
        <v>23672</v>
      </c>
    </row>
    <row r="145" spans="1:5">
      <c r="A145" t="s" s="4">
        <v>49</v>
      </c>
      <c r="C145" t="n" s="5">
        <v>65742</v>
      </c>
      <c r="E145" t="n" s="5">
        <v>122452</v>
      </c>
    </row>
    <row r="146" spans="1:5">
      <c r="A146" t="s" s="4">
        <v>50</v>
      </c>
      <c r="C146" t="n" s="5">
        <v>10109</v>
      </c>
      <c r="E146" t="n" s="5">
        <v>20054</v>
      </c>
    </row>
    <row r="147" spans="1:5">
      <c r="A147" t="s" s="4">
        <v>51</v>
      </c>
      <c r="C147" t="n" s="5">
        <v>10657</v>
      </c>
      <c r="E147" t="n" s="5">
        <v>23366</v>
      </c>
    </row>
    <row r="148" spans="1:5">
      <c r="A148" t="s" s="4">
        <v>52</v>
      </c>
      <c r="C148" t="n" s="5">
        <v>12037</v>
      </c>
      <c r="E148" t="n" s="5">
        <v>31331</v>
      </c>
    </row>
    <row r="149" spans="1:5">
      <c r="A149" t="s" s="4">
        <v>53</v>
      </c>
      <c r="C149" t="n" s="5">
        <v>487549</v>
      </c>
      <c r="E149" t="n" s="5">
        <v>947912</v>
      </c>
    </row>
    <row r="150" spans="1:5">
      <c r="A150" t="s" s="4">
        <v>54</v>
      </c>
      <c r="C150" t="n" s="5">
        <v>741</v>
      </c>
      <c r="E150" t="n" s="5">
        <v>1031</v>
      </c>
    </row>
    <row r="151" spans="1:5">
      <c r="A151" t="s" s="4">
        <v>55</v>
      </c>
      <c r="C151" t="n" s="5">
        <v>-210</v>
      </c>
      <c r="E151" t="n" s="5">
        <v>0</v>
      </c>
    </row>
    <row r="152" spans="1:5">
      <c r="A152" t="s" s="4">
        <v>56</v>
      </c>
      <c r="C152" t="n" s="5">
        <v>4</v>
      </c>
      <c r="E152" t="n" s="5">
        <v>46</v>
      </c>
    </row>
    <row r="153" spans="1:5">
      <c r="A153" t="s" s="4">
        <v>57</v>
      </c>
      <c r="C153" t="n" s="5">
        <v>0</v>
      </c>
      <c r="E153" t="n" s="5">
        <v>0</v>
      </c>
    </row>
    <row r="154" spans="1:5">
      <c r="A154" t="s" s="4">
        <v>58</v>
      </c>
      <c r="C154" t="n" s="5">
        <v>1948</v>
      </c>
      <c r="E154" t="n" s="5">
        <v>3542</v>
      </c>
    </row>
    <row r="155" spans="1:5">
      <c r="A155" t="s" s="4">
        <v>59</v>
      </c>
      <c r="C155" t="n" s="5">
        <v>2483</v>
      </c>
      <c r="E155" t="n" s="5">
        <v>4619</v>
      </c>
    </row>
    <row r="156" spans="1:5">
      <c r="A156" t="s" s="4">
        <v>60</v>
      </c>
      <c r="C156" t="n" s="5">
        <v>490032</v>
      </c>
      <c r="E156" t="n" s="5">
        <v>952531</v>
      </c>
    </row>
    <row r="157" spans="1:5">
      <c r="A157" t="s" s="4">
        <v>61</v>
      </c>
      <c r="C157" t="n" s="5">
        <v>122321</v>
      </c>
      <c r="E157" t="n" s="5">
        <v>239820</v>
      </c>
    </row>
    <row r="158" spans="1:5">
      <c r="A158" t="s" s="4">
        <v>62</v>
      </c>
      <c r="C158" t="n" s="5">
        <v>57438</v>
      </c>
      <c r="E158" t="n" s="5">
        <v>59784</v>
      </c>
    </row>
    <row r="159" spans="1:5">
      <c r="A159" t="s" s="4">
        <v>63</v>
      </c>
      <c r="E159" t="n" s="5">
        <v>180036</v>
      </c>
    </row>
    <row r="160" spans="1:5">
      <c r="A160" t="s" s="4">
        <v>64</v>
      </c>
      <c r="E160" t="n" s="5">
        <v>0</v>
      </c>
    </row>
    <row r="161" spans="1:5">
      <c r="A161" t="s" s="4">
        <v>65</v>
      </c>
      <c r="C161" t="n" s="5">
        <v>64883</v>
      </c>
      <c r="E161" t="n" s="5">
        <v>180036</v>
      </c>
    </row>
    <row r="162" spans="1:5">
      <c r="A162" t="s" s="4">
        <v>686</v>
      </c>
    </row>
    <row r="163" spans="1:5">
      <c r="A163" t="s" s="3">
        <v>682</v>
      </c>
    </row>
    <row r="164" spans="1:5">
      <c r="A164" t="s" s="4">
        <v>26</v>
      </c>
      <c r="C164" t="n" s="5">
        <v>0</v>
      </c>
      <c r="E164" t="n" s="5">
        <v>0</v>
      </c>
    </row>
    <row r="165" spans="1:5">
      <c r="A165" t="s" s="4">
        <v>28</v>
      </c>
      <c r="C165" t="n" s="5">
        <v>0</v>
      </c>
      <c r="E165" t="n" s="5">
        <v>0</v>
      </c>
    </row>
    <row r="166" spans="1:5">
      <c r="A166" t="s" s="4">
        <v>29</v>
      </c>
      <c r="C166" t="n" s="5">
        <v>60060</v>
      </c>
      <c r="E166" t="n" s="5">
        <v>118864</v>
      </c>
    </row>
    <row r="167" spans="1:5">
      <c r="A167" t="s" s="4">
        <v>30</v>
      </c>
      <c r="C167" t="n" s="5">
        <v>0</v>
      </c>
      <c r="E167" t="n" s="5">
        <v>0</v>
      </c>
    </row>
    <row r="168" spans="1:5">
      <c r="A168" t="s" s="4">
        <v>31</v>
      </c>
      <c r="C168" t="n" s="5">
        <v>0</v>
      </c>
      <c r="E168" t="n" s="5">
        <v>0</v>
      </c>
    </row>
    <row r="169" spans="1:5">
      <c r="A169" t="s" s="4">
        <v>32</v>
      </c>
      <c r="C169" t="n" s="5">
        <v>2740</v>
      </c>
      <c r="E169" t="n" s="5">
        <v>5042</v>
      </c>
    </row>
    <row r="170" spans="1:5">
      <c r="A170" t="s" s="4">
        <v>33</v>
      </c>
      <c r="C170" t="n" s="5">
        <v>2</v>
      </c>
      <c r="E170" t="n" s="5">
        <v>5</v>
      </c>
    </row>
    <row r="171" spans="1:5">
      <c r="A171" t="s" s="4">
        <v>34</v>
      </c>
      <c r="C171" t="n" s="5">
        <v>62802</v>
      </c>
      <c r="E171" t="n" s="5">
        <v>123911</v>
      </c>
    </row>
    <row r="172" spans="1:5">
      <c r="A172" t="s" s="4">
        <v>35</v>
      </c>
      <c r="C172" t="n" s="5">
        <v>0</v>
      </c>
      <c r="E172" t="n" s="5">
        <v>0</v>
      </c>
    </row>
    <row r="173" spans="1:5">
      <c r="A173" t="s" s="4">
        <v>36</v>
      </c>
      <c r="C173" t="n" s="5">
        <v>0</v>
      </c>
      <c r="E173" t="n" s="5">
        <v>0</v>
      </c>
    </row>
    <row r="174" spans="1:5">
      <c r="A174" t="s" s="4">
        <v>37</v>
      </c>
      <c r="C174" t="n" s="5">
        <v>0</v>
      </c>
      <c r="E174" t="n" s="5">
        <v>0</v>
      </c>
    </row>
    <row r="175" spans="1:5">
      <c r="A175" t="s" s="4">
        <v>38</v>
      </c>
      <c r="C175" t="n" s="5">
        <v>0</v>
      </c>
      <c r="E175" t="n" s="5">
        <v>0</v>
      </c>
    </row>
    <row r="176" spans="1:5">
      <c r="A176" t="s" s="4">
        <v>39</v>
      </c>
      <c r="C176" t="n" s="5">
        <v>0</v>
      </c>
      <c r="E176" t="n" s="5">
        <v>0</v>
      </c>
    </row>
    <row r="177" spans="1:5">
      <c r="A177" t="s" s="4">
        <v>40</v>
      </c>
      <c r="C177" t="n" s="5">
        <v>0</v>
      </c>
      <c r="E177" t="n" s="5">
        <v>0</v>
      </c>
    </row>
    <row r="178" spans="1:5">
      <c r="A178" t="s" s="4">
        <v>41</v>
      </c>
      <c r="C178" t="n" s="5">
        <v>0</v>
      </c>
      <c r="E178" t="n" s="5">
        <v>0</v>
      </c>
    </row>
    <row r="179" spans="1:5">
      <c r="A179" t="s" s="4">
        <v>42</v>
      </c>
      <c r="C179" t="n" s="5">
        <v>0</v>
      </c>
      <c r="E179" t="n" s="5">
        <v>0</v>
      </c>
    </row>
    <row r="180" spans="1:5">
      <c r="A180" t="s" s="4">
        <v>44</v>
      </c>
      <c r="C180" t="n" s="5">
        <v>0</v>
      </c>
      <c r="E180" t="n" s="5">
        <v>0</v>
      </c>
    </row>
    <row r="181" spans="1:5">
      <c r="A181" t="s" s="4">
        <v>45</v>
      </c>
      <c r="C181" t="n" s="5">
        <v>0</v>
      </c>
      <c r="E181" t="n" s="5">
        <v>0</v>
      </c>
    </row>
    <row r="182" spans="1:5">
      <c r="A182" t="s" s="4">
        <v>46</v>
      </c>
      <c r="C182" t="n" s="5">
        <v>0</v>
      </c>
      <c r="E182" t="n" s="5">
        <v>0</v>
      </c>
    </row>
    <row r="183" spans="1:5">
      <c r="A183" t="s" s="4">
        <v>47</v>
      </c>
      <c r="C183" t="n" s="5">
        <v>0</v>
      </c>
      <c r="E183" t="n" s="5">
        <v>0</v>
      </c>
    </row>
    <row r="184" spans="1:5">
      <c r="A184" t="s" s="4">
        <v>48</v>
      </c>
      <c r="C184" t="n" s="5">
        <v>0</v>
      </c>
      <c r="E184" t="n" s="5">
        <v>0</v>
      </c>
    </row>
    <row r="185" spans="1:5">
      <c r="A185" t="s" s="4">
        <v>49</v>
      </c>
      <c r="C185" t="n" s="5">
        <v>0</v>
      </c>
      <c r="E185" t="n" s="5">
        <v>0</v>
      </c>
    </row>
    <row r="186" spans="1:5">
      <c r="A186" t="s" s="4">
        <v>50</v>
      </c>
      <c r="C186" t="n" s="5">
        <v>0</v>
      </c>
      <c r="E186" t="n" s="5">
        <v>0</v>
      </c>
    </row>
    <row r="187" spans="1:5">
      <c r="A187" t="s" s="4">
        <v>51</v>
      </c>
      <c r="C187" t="n" s="5">
        <v>0</v>
      </c>
      <c r="E187" t="n" s="5">
        <v>0</v>
      </c>
    </row>
    <row r="188" spans="1:5">
      <c r="A188" t="s" s="4">
        <v>52</v>
      </c>
      <c r="C188" t="n" s="5">
        <v>0</v>
      </c>
      <c r="E188" t="n" s="5">
        <v>0</v>
      </c>
    </row>
    <row r="189" spans="1:5">
      <c r="A189" t="s" s="4">
        <v>53</v>
      </c>
      <c r="C189" t="n" s="5">
        <v>0</v>
      </c>
      <c r="E189" t="n" s="5">
        <v>0</v>
      </c>
    </row>
    <row r="190" spans="1:5">
      <c r="A190" t="s" s="4">
        <v>54</v>
      </c>
      <c r="C190" t="n" s="5">
        <v>59870</v>
      </c>
      <c r="E190" t="n" s="5">
        <v>118541</v>
      </c>
    </row>
    <row r="191" spans="1:5">
      <c r="A191" t="s" s="4">
        <v>55</v>
      </c>
      <c r="C191" t="n" s="5">
        <v>431</v>
      </c>
      <c r="E191" t="n" s="5">
        <v>431</v>
      </c>
    </row>
    <row r="192" spans="1:5">
      <c r="A192" t="s" s="4">
        <v>56</v>
      </c>
      <c r="C192" t="n" s="5">
        <v>490</v>
      </c>
      <c r="E192" t="n" s="5">
        <v>963</v>
      </c>
    </row>
    <row r="193" spans="1:5">
      <c r="A193" t="s" s="4">
        <v>57</v>
      </c>
      <c r="C193" t="n" s="5">
        <v>0</v>
      </c>
      <c r="E193" t="n" s="5">
        <v>0</v>
      </c>
    </row>
    <row r="194" spans="1:5">
      <c r="A194" t="s" s="4">
        <v>58</v>
      </c>
      <c r="C194" t="n" s="5">
        <v>41</v>
      </c>
      <c r="E194" t="n" s="5">
        <v>94</v>
      </c>
    </row>
    <row r="195" spans="1:5">
      <c r="A195" t="s" s="4">
        <v>59</v>
      </c>
      <c r="C195" t="n" s="5">
        <v>60832</v>
      </c>
      <c r="E195" t="n" s="5">
        <v>120029</v>
      </c>
    </row>
    <row r="196" spans="1:5">
      <c r="A196" t="s" s="4">
        <v>60</v>
      </c>
      <c r="C196" t="n" s="5">
        <v>60832</v>
      </c>
      <c r="E196" t="n" s="5">
        <v>120029</v>
      </c>
    </row>
    <row r="197" spans="1:5">
      <c r="A197" t="s" s="4">
        <v>61</v>
      </c>
      <c r="C197" t="n" s="5">
        <v>1970</v>
      </c>
      <c r="E197" t="n" s="5">
        <v>3882</v>
      </c>
    </row>
    <row r="198" spans="1:5">
      <c r="A198" t="s" s="4">
        <v>62</v>
      </c>
      <c r="C198" t="n" s="5">
        <v>746</v>
      </c>
      <c r="E198" t="n" s="5">
        <v>1469</v>
      </c>
    </row>
    <row r="199" spans="1:5">
      <c r="A199" t="s" s="4">
        <v>63</v>
      </c>
      <c r="E199" t="n" s="5">
        <v>2413</v>
      </c>
    </row>
    <row r="200" spans="1:5">
      <c r="A200" t="s" s="4">
        <v>64</v>
      </c>
      <c r="E200" t="n" s="5">
        <v>-5687</v>
      </c>
    </row>
    <row r="201" spans="1:5">
      <c r="A201" t="s" s="4">
        <v>65</v>
      </c>
      <c r="C201" t="n" s="5">
        <v>1224</v>
      </c>
      <c r="E201" t="n" s="5">
        <v>-3274</v>
      </c>
    </row>
    <row r="202" spans="1:5">
      <c r="A202" t="s" s="4">
        <v>687</v>
      </c>
    </row>
    <row r="203" spans="1:5">
      <c r="A203" t="s" s="3">
        <v>682</v>
      </c>
    </row>
    <row r="204" spans="1:5">
      <c r="A204" t="s" s="4">
        <v>26</v>
      </c>
      <c r="C204" t="n" s="5">
        <v>-556</v>
      </c>
      <c r="E204" t="n" s="5">
        <v>-1452</v>
      </c>
    </row>
    <row r="205" spans="1:5">
      <c r="A205" t="s" s="4">
        <v>28</v>
      </c>
      <c r="C205" t="n" s="5">
        <v>0</v>
      </c>
      <c r="E205" t="n" s="5">
        <v>0</v>
      </c>
    </row>
    <row r="206" spans="1:5">
      <c r="A206" t="s" s="4">
        <v>29</v>
      </c>
      <c r="C206" t="n" s="5">
        <v>0</v>
      </c>
      <c r="E206" t="n" s="5">
        <v>0</v>
      </c>
    </row>
    <row r="207" spans="1:5">
      <c r="A207" t="s" s="4">
        <v>30</v>
      </c>
      <c r="C207" t="n" s="5">
        <v>0</v>
      </c>
      <c r="E207" t="n" s="5">
        <v>0</v>
      </c>
    </row>
    <row r="208" spans="1:5">
      <c r="A208" t="s" s="4">
        <v>31</v>
      </c>
      <c r="C208" t="n" s="5">
        <v>0</v>
      </c>
      <c r="E208" t="n" s="5">
        <v>0</v>
      </c>
    </row>
    <row r="209" spans="1:5">
      <c r="A209" t="s" s="4">
        <v>32</v>
      </c>
      <c r="C209" t="n" s="5">
        <v>-84074</v>
      </c>
      <c r="E209" t="n" s="5">
        <v>-241426</v>
      </c>
    </row>
    <row r="210" spans="1:5">
      <c r="A210" t="s" s="4">
        <v>33</v>
      </c>
      <c r="C210" t="n" s="5">
        <v>0</v>
      </c>
      <c r="E210" t="n" s="5">
        <v>0</v>
      </c>
    </row>
    <row r="211" spans="1:5">
      <c r="A211" t="s" s="4">
        <v>34</v>
      </c>
      <c r="C211" t="n" s="5">
        <v>-84630</v>
      </c>
      <c r="E211" t="n" s="5">
        <v>-242878</v>
      </c>
    </row>
    <row r="212" spans="1:5">
      <c r="A212" t="s" s="4">
        <v>35</v>
      </c>
      <c r="C212" t="n" s="5">
        <v>0</v>
      </c>
      <c r="E212" t="n" s="5">
        <v>0</v>
      </c>
    </row>
    <row r="213" spans="1:5">
      <c r="A213" t="s" s="4">
        <v>36</v>
      </c>
      <c r="C213" t="n" s="5">
        <v>0</v>
      </c>
      <c r="E213" t="n" s="5">
        <v>0</v>
      </c>
    </row>
    <row r="214" spans="1:5">
      <c r="A214" t="s" s="4">
        <v>37</v>
      </c>
      <c r="C214" t="n" s="5">
        <v>0</v>
      </c>
      <c r="E214" t="n" s="5">
        <v>0</v>
      </c>
    </row>
    <row r="215" spans="1:5">
      <c r="A215" t="s" s="4">
        <v>38</v>
      </c>
      <c r="C215" t="n" s="5">
        <v>0</v>
      </c>
      <c r="E215" t="n" s="5">
        <v>0</v>
      </c>
    </row>
    <row r="216" spans="1:5">
      <c r="A216" t="s" s="4">
        <v>39</v>
      </c>
      <c r="C216" t="n" s="5">
        <v>0</v>
      </c>
      <c r="E216" t="n" s="5">
        <v>0</v>
      </c>
    </row>
    <row r="217" spans="1:5">
      <c r="A217" t="s" s="4">
        <v>40</v>
      </c>
      <c r="C217" t="n" s="5">
        <v>0</v>
      </c>
      <c r="E217" t="n" s="5">
        <v>0</v>
      </c>
    </row>
    <row r="218" spans="1:5">
      <c r="A218" t="s" s="4">
        <v>41</v>
      </c>
      <c r="C218" t="n" s="5">
        <v>0</v>
      </c>
      <c r="E218" t="n" s="5">
        <v>-12</v>
      </c>
    </row>
    <row r="219" spans="1:5">
      <c r="A219" t="s" s="4">
        <v>42</v>
      </c>
      <c r="C219" t="n" s="5">
        <v>0</v>
      </c>
      <c r="E219" t="n" s="5">
        <v>0</v>
      </c>
    </row>
    <row r="220" spans="1:5">
      <c r="A220" t="s" s="4">
        <v>44</v>
      </c>
      <c r="C220" t="n" s="5">
        <v>0</v>
      </c>
      <c r="E220" t="n" s="5">
        <v>0</v>
      </c>
    </row>
    <row r="221" spans="1:5">
      <c r="A221" t="s" s="4">
        <v>45</v>
      </c>
      <c r="C221" t="n" s="5">
        <v>0</v>
      </c>
      <c r="E221" t="n" s="5">
        <v>-12</v>
      </c>
    </row>
    <row r="222" spans="1:5">
      <c r="A222" t="s" s="4">
        <v>46</v>
      </c>
      <c r="C222" t="n" s="5">
        <v>-556</v>
      </c>
      <c r="E222" t="n" s="5">
        <v>-1452</v>
      </c>
    </row>
    <row r="223" spans="1:5">
      <c r="A223" t="s" s="4">
        <v>47</v>
      </c>
      <c r="C223" t="n" s="5">
        <v>0</v>
      </c>
      <c r="E223" t="n" s="5">
        <v>0</v>
      </c>
    </row>
    <row r="224" spans="1:5">
      <c r="A224" t="s" s="4">
        <v>48</v>
      </c>
      <c r="C224" t="n" s="5">
        <v>0</v>
      </c>
      <c r="E224" t="n" s="5">
        <v>0</v>
      </c>
    </row>
    <row r="225" spans="1:5">
      <c r="A225" t="s" s="4">
        <v>49</v>
      </c>
      <c r="C225" t="n" s="5">
        <v>0</v>
      </c>
      <c r="E225" t="n" s="5">
        <v>0</v>
      </c>
    </row>
    <row r="226" spans="1:5">
      <c r="A226" t="s" s="4">
        <v>50</v>
      </c>
      <c r="C226" t="n" s="5">
        <v>0</v>
      </c>
      <c r="E226" t="n" s="5">
        <v>0</v>
      </c>
    </row>
    <row r="227" spans="1:5">
      <c r="A227" t="s" s="4">
        <v>51</v>
      </c>
      <c r="C227" t="n" s="7">
        <v>0</v>
      </c>
      <c r="E227" t="n" s="5">
        <v>0</v>
      </c>
    </row>
    <row r="228" spans="1:5">
      <c r="A228" t="s" s="4">
        <v>52</v>
      </c>
      <c r="E228" t="n" s="5">
        <v>0</v>
      </c>
    </row>
    <row r="229" spans="1:5">
      <c r="A229" t="s" s="4">
        <v>53</v>
      </c>
      <c r="C229" t="n" s="7">
        <v>-556</v>
      </c>
      <c r="E229" t="n" s="5">
        <v>-1452</v>
      </c>
    </row>
    <row r="230" spans="1:5">
      <c r="A230" t="s" s="4">
        <v>54</v>
      </c>
      <c r="C230" t="n" s="5">
        <v>-1144</v>
      </c>
      <c r="E230" t="n" s="5">
        <v>0</v>
      </c>
    </row>
    <row r="231" spans="1:5">
      <c r="A231" t="s" s="4">
        <v>55</v>
      </c>
      <c r="C231" t="n" s="5">
        <v>0</v>
      </c>
      <c r="E231" t="n" s="5">
        <v>0</v>
      </c>
    </row>
    <row r="232" spans="1:5">
      <c r="A232" t="s" s="4">
        <v>56</v>
      </c>
      <c r="C232" t="n" s="5">
        <v>0</v>
      </c>
      <c r="E232" t="n" s="5">
        <v>0</v>
      </c>
    </row>
    <row r="233" spans="1:5">
      <c r="A233" t="s" s="4">
        <v>57</v>
      </c>
      <c r="C233" t="n" s="5">
        <v>0</v>
      </c>
      <c r="E233" t="n" s="5">
        <v>0</v>
      </c>
    </row>
    <row r="234" spans="1:5">
      <c r="A234" t="s" s="4">
        <v>58</v>
      </c>
      <c r="C234" t="n" s="5">
        <v>-1322</v>
      </c>
      <c r="E234" t="n" s="5">
        <v>-2280</v>
      </c>
    </row>
    <row r="235" spans="1:5">
      <c r="A235" t="s" s="4">
        <v>59</v>
      </c>
      <c r="C235" t="n" s="5">
        <v>-2466</v>
      </c>
      <c r="E235" t="n" s="5">
        <v>-2280</v>
      </c>
    </row>
    <row r="236" spans="1:5">
      <c r="A236" t="s" s="4">
        <v>60</v>
      </c>
      <c r="C236" t="n" s="5">
        <v>-3022</v>
      </c>
      <c r="E236" t="n" s="5">
        <v>-3744</v>
      </c>
    </row>
    <row r="237" spans="1:5">
      <c r="A237" t="s" s="4">
        <v>61</v>
      </c>
      <c r="C237" t="n" s="5">
        <v>-81608</v>
      </c>
      <c r="E237" t="n" s="5">
        <v>-239134</v>
      </c>
    </row>
    <row r="238" spans="1:5">
      <c r="A238" t="s" s="4">
        <v>62</v>
      </c>
      <c r="C238" t="n" s="5">
        <v>0</v>
      </c>
      <c r="E238" t="n" s="5">
        <v>0</v>
      </c>
    </row>
    <row r="239" spans="1:5">
      <c r="A239" t="s" s="4">
        <v>63</v>
      </c>
      <c r="E239" t="n" s="5">
        <v>-239134</v>
      </c>
    </row>
    <row r="240" spans="1:5">
      <c r="A240" t="s" s="4">
        <v>64</v>
      </c>
      <c r="E240" t="n" s="5">
        <v>0</v>
      </c>
    </row>
    <row r="241" spans="1:5">
      <c r="A241" t="s" s="4">
        <v>65</v>
      </c>
      <c r="C241" t="n" s="7">
        <v>-81608</v>
      </c>
      <c r="E241" t="n" s="7">
        <v>-2391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88</v>
      </c>
      <c r="B1" t="s" s="2">
        <v>2</v>
      </c>
      <c r="C1" t="s" s="2">
        <v>89</v>
      </c>
      <c r="D1" t="s" s="2">
        <v>24</v>
      </c>
      <c r="E1" t="s" s="2">
        <v>401</v>
      </c>
    </row>
    <row r="2" spans="1:5">
      <c r="A2" t="s" s="3">
        <v>90</v>
      </c>
    </row>
    <row r="3" spans="1:5">
      <c r="A3" t="s" s="4">
        <v>91</v>
      </c>
      <c r="B3" t="n" s="7">
        <v>10031</v>
      </c>
      <c r="C3" t="n" s="7">
        <v>176989</v>
      </c>
      <c r="D3" t="n" s="7">
        <v>147393</v>
      </c>
      <c r="E3" t="n" s="7">
        <v>327420</v>
      </c>
    </row>
    <row r="4" spans="1:5">
      <c r="A4" t="s" s="3">
        <v>92</v>
      </c>
    </row>
    <row r="5" spans="1:5">
      <c r="A5" t="s" s="4">
        <v>93</v>
      </c>
      <c r="B5" t="n" s="5">
        <v>173240</v>
      </c>
      <c r="C5" t="n" s="5">
        <v>259817</v>
      </c>
    </row>
    <row r="6" spans="1:5">
      <c r="A6" t="s" s="4">
        <v>94</v>
      </c>
      <c r="C6" t="n" s="5">
        <v>347146</v>
      </c>
    </row>
    <row r="7" spans="1:5">
      <c r="A7" t="s" s="4">
        <v>96</v>
      </c>
      <c r="B7" t="n" s="5">
        <v>111694</v>
      </c>
      <c r="C7" t="n" s="5">
        <v>101873</v>
      </c>
    </row>
    <row r="8" spans="1:5">
      <c r="A8" t="s" s="4">
        <v>98</v>
      </c>
      <c r="B8" t="n" s="5">
        <v>21211</v>
      </c>
      <c r="C8" t="n" s="5">
        <v>20401</v>
      </c>
    </row>
    <row r="9" spans="1:5">
      <c r="A9" t="s" s="4">
        <v>97</v>
      </c>
      <c r="B9" t="n" s="5">
        <v>74539</v>
      </c>
      <c r="C9" t="n" s="5">
        <v>66569</v>
      </c>
    </row>
    <row r="10" spans="1:5">
      <c r="A10" t="s" s="4">
        <v>99</v>
      </c>
      <c r="B10" t="n" s="5">
        <v>172463</v>
      </c>
      <c r="C10" t="n" s="5">
        <v>193555</v>
      </c>
    </row>
    <row r="11" spans="1:5">
      <c r="A11" t="s" s="4">
        <v>100</v>
      </c>
      <c r="B11" t="n" s="5">
        <v>821502</v>
      </c>
      <c r="C11" t="n" s="5">
        <v>1166350</v>
      </c>
    </row>
    <row r="12" spans="1:5">
      <c r="A12" t="s" s="3">
        <v>101</v>
      </c>
    </row>
    <row r="13" spans="1:5">
      <c r="A13" t="s" s="4">
        <v>102</v>
      </c>
      <c r="B13" t="n" s="5">
        <v>15344327</v>
      </c>
      <c r="C13" t="n" s="5">
        <v>14674777</v>
      </c>
    </row>
    <row r="14" spans="1:5">
      <c r="A14" t="s" s="4">
        <v>103</v>
      </c>
      <c r="B14" t="n" s="5">
        <v>5624326</v>
      </c>
      <c r="C14" t="n" s="5">
        <v>4512305</v>
      </c>
    </row>
    <row r="15" spans="1:5">
      <c r="A15" t="s" s="4">
        <v>104</v>
      </c>
      <c r="B15" t="n" s="5">
        <v>9720001</v>
      </c>
      <c r="C15" t="n" s="5">
        <v>10162472</v>
      </c>
    </row>
    <row r="16" spans="1:5">
      <c r="A16" t="s" s="3">
        <v>105</v>
      </c>
    </row>
    <row r="17" spans="1:5">
      <c r="A17" t="s" s="4">
        <v>106</v>
      </c>
      <c r="B17" t="n" s="5">
        <v>216583</v>
      </c>
      <c r="C17" t="n" s="5">
        <v>152958</v>
      </c>
    </row>
    <row r="18" spans="1:5">
      <c r="A18" t="s" s="4">
        <v>107</v>
      </c>
      <c r="B18" t="n" s="5">
        <v>244015</v>
      </c>
      <c r="C18" t="n" s="5">
        <v>277750</v>
      </c>
    </row>
    <row r="19" spans="1:5">
      <c r="A19" t="s" s="4">
        <v>689</v>
      </c>
      <c r="B19" t="n" s="5">
        <v>460598</v>
      </c>
      <c r="C19" t="n" s="5">
        <v>430708</v>
      </c>
    </row>
    <row r="20" spans="1:5">
      <c r="A20" t="s" s="4">
        <v>109</v>
      </c>
      <c r="B20" t="n" s="5">
        <v>11002101</v>
      </c>
      <c r="C20" t="n" s="5">
        <v>11759530</v>
      </c>
      <c r="D20" t="n" s="7">
        <v>11566647</v>
      </c>
    </row>
    <row r="21" spans="1:5">
      <c r="A21" t="s" s="3">
        <v>110</v>
      </c>
    </row>
    <row r="22" spans="1:5">
      <c r="A22" t="s" s="4">
        <v>111</v>
      </c>
      <c r="B22" t="n" s="5">
        <v>442153</v>
      </c>
      <c r="C22" t="n" s="5">
        <v>531973</v>
      </c>
    </row>
    <row r="23" spans="1:5">
      <c r="A23" t="s" s="4">
        <v>690</v>
      </c>
      <c r="C23" t="n" s="5">
        <v>0</v>
      </c>
    </row>
    <row r="24" spans="1:5">
      <c r="A24" t="s" s="4">
        <v>691</v>
      </c>
      <c r="C24" t="n" s="5">
        <v>13016</v>
      </c>
    </row>
    <row r="25" spans="1:5">
      <c r="A25" t="s" s="4">
        <v>230</v>
      </c>
      <c r="C25" t="n" s="5">
        <v>0</v>
      </c>
    </row>
    <row r="26" spans="1:5">
      <c r="A26" t="s" s="4">
        <v>115</v>
      </c>
      <c r="B26" t="n" s="5">
        <v>543806</v>
      </c>
      <c r="C26" t="n" s="5">
        <v>602972</v>
      </c>
    </row>
    <row r="27" spans="1:5">
      <c r="A27" t="s" s="4">
        <v>116</v>
      </c>
      <c r="B27" t="n" s="5">
        <v>2096029</v>
      </c>
      <c r="C27" t="n" s="5">
        <v>1147961</v>
      </c>
    </row>
    <row r="28" spans="1:5">
      <c r="A28" t="s" s="4">
        <v>117</v>
      </c>
      <c r="B28" t="n" s="5">
        <v>2597498</v>
      </c>
      <c r="C28" t="n" s="5">
        <v>3275878</v>
      </c>
    </row>
    <row r="29" spans="1:5">
      <c r="A29" t="s" s="3">
        <v>121</v>
      </c>
    </row>
    <row r="30" spans="1:5">
      <c r="A30" t="s" s="4">
        <v>692</v>
      </c>
      <c r="C30" t="n" s="5">
        <v>325592</v>
      </c>
    </row>
    <row r="31" spans="1:5">
      <c r="A31" t="s" s="4">
        <v>123</v>
      </c>
      <c r="B31" t="n" s="5">
        <v>635693</v>
      </c>
      <c r="C31" t="n" s="5">
        <v>703680</v>
      </c>
    </row>
    <row r="32" spans="1:5">
      <c r="A32" t="s" s="4">
        <v>693</v>
      </c>
      <c r="B32" t="n" s="5">
        <v>118288</v>
      </c>
      <c r="C32" t="n" s="5">
        <v>116941</v>
      </c>
    </row>
    <row r="33" spans="1:5">
      <c r="A33" t="s" s="4">
        <v>125</v>
      </c>
      <c r="B33" t="n" s="5">
        <v>306231</v>
      </c>
      <c r="C33" t="n" s="5">
        <v>306789</v>
      </c>
    </row>
    <row r="34" spans="1:5">
      <c r="A34" t="s" s="4">
        <v>126</v>
      </c>
      <c r="B34" t="n" s="5">
        <v>181768</v>
      </c>
      <c r="C34" t="n" s="5">
        <v>175369</v>
      </c>
    </row>
    <row r="35" spans="1:5">
      <c r="A35" t="s" s="4">
        <v>127</v>
      </c>
      <c r="B35" t="n" s="5">
        <v>75365</v>
      </c>
      <c r="C35" t="n" s="5">
        <v>75947</v>
      </c>
    </row>
    <row r="36" spans="1:5">
      <c r="A36" t="s" s="4">
        <v>128</v>
      </c>
      <c r="B36" t="n" s="5">
        <v>107233</v>
      </c>
      <c r="C36" t="n" s="5">
        <v>109956</v>
      </c>
    </row>
    <row r="37" spans="1:5">
      <c r="A37" t="s" s="4">
        <v>129</v>
      </c>
      <c r="B37" t="n" s="5">
        <v>34264</v>
      </c>
      <c r="C37" t="n" s="5">
        <v>33788</v>
      </c>
    </row>
    <row r="38" spans="1:5">
      <c r="A38" t="s" s="4">
        <v>107</v>
      </c>
      <c r="B38" t="n" s="5">
        <v>162718</v>
      </c>
      <c r="C38" t="n" s="5">
        <v>158171</v>
      </c>
    </row>
    <row r="39" spans="1:5">
      <c r="A39" t="s" s="4">
        <v>130</v>
      </c>
      <c r="B39" t="n" s="5">
        <v>1626679</v>
      </c>
      <c r="C39" t="n" s="5">
        <v>2006233</v>
      </c>
    </row>
    <row r="40" spans="1:5">
      <c r="A40" t="s" s="4">
        <v>694</v>
      </c>
      <c r="B40" t="n" s="5">
        <v>4681895</v>
      </c>
      <c r="C40" t="n" s="5">
        <v>5329458</v>
      </c>
    </row>
    <row r="41" spans="1:5">
      <c r="A41" t="s" s="4">
        <v>139</v>
      </c>
      <c r="B41" t="n" s="7">
        <v>11002101</v>
      </c>
      <c r="C41" t="n" s="5">
        <v>11759530</v>
      </c>
    </row>
    <row r="42" spans="1:5">
      <c r="A42" t="s" s="4">
        <v>683</v>
      </c>
    </row>
    <row r="43" spans="1:5">
      <c r="A43" t="s" s="3">
        <v>90</v>
      </c>
    </row>
    <row r="44" spans="1:5">
      <c r="A44" t="s" s="4">
        <v>91</v>
      </c>
      <c r="C44" t="n" s="5">
        <v>145239</v>
      </c>
    </row>
    <row r="45" spans="1:5">
      <c r="A45" t="s" s="3">
        <v>92</v>
      </c>
    </row>
    <row r="46" spans="1:5">
      <c r="A46" t="s" s="4">
        <v>93</v>
      </c>
      <c r="C46" t="n" s="5">
        <v>0</v>
      </c>
    </row>
    <row r="47" spans="1:5">
      <c r="A47" t="s" s="4">
        <v>94</v>
      </c>
      <c r="C47" t="n" s="5">
        <v>25497</v>
      </c>
    </row>
    <row r="48" spans="1:5">
      <c r="A48" t="s" s="4">
        <v>96</v>
      </c>
      <c r="C48" t="n" s="5">
        <v>0</v>
      </c>
    </row>
    <row r="49" spans="1:5">
      <c r="A49" t="s" s="4">
        <v>98</v>
      </c>
      <c r="C49" t="n" s="5">
        <v>79426</v>
      </c>
    </row>
    <row r="50" spans="1:5">
      <c r="A50" t="s" s="4">
        <v>97</v>
      </c>
      <c r="C50" t="n" s="5">
        <v>99776</v>
      </c>
    </row>
    <row r="51" spans="1:5">
      <c r="A51" t="s" s="4">
        <v>99</v>
      </c>
      <c r="C51" t="n" s="5">
        <v>38418</v>
      </c>
    </row>
    <row r="52" spans="1:5">
      <c r="A52" t="s" s="4">
        <v>100</v>
      </c>
      <c r="C52" t="n" s="5">
        <v>388356</v>
      </c>
    </row>
    <row r="53" spans="1:5">
      <c r="A53" t="s" s="3">
        <v>101</v>
      </c>
    </row>
    <row r="54" spans="1:5">
      <c r="A54" t="s" s="4">
        <v>102</v>
      </c>
      <c r="C54" t="n" s="5">
        <v>158555</v>
      </c>
    </row>
    <row r="55" spans="1:5">
      <c r="A55" t="s" s="4">
        <v>103</v>
      </c>
      <c r="C55" t="n" s="5">
        <v>108432</v>
      </c>
    </row>
    <row r="56" spans="1:5">
      <c r="A56" t="s" s="4">
        <v>104</v>
      </c>
      <c r="C56" t="n" s="5">
        <v>50123</v>
      </c>
    </row>
    <row r="57" spans="1:5">
      <c r="A57" t="s" s="3">
        <v>105</v>
      </c>
    </row>
    <row r="58" spans="1:5">
      <c r="A58" t="s" s="4">
        <v>106</v>
      </c>
      <c r="C58" t="n" s="5">
        <v>12571886</v>
      </c>
    </row>
    <row r="59" spans="1:5">
      <c r="A59" t="s" s="4">
        <v>107</v>
      </c>
      <c r="C59" t="n" s="5">
        <v>172884</v>
      </c>
    </row>
    <row r="60" spans="1:5">
      <c r="A60" t="s" s="4">
        <v>689</v>
      </c>
      <c r="C60" t="n" s="5">
        <v>12744770</v>
      </c>
    </row>
    <row r="61" spans="1:5">
      <c r="A61" t="s" s="4">
        <v>109</v>
      </c>
      <c r="C61" t="n" s="5">
        <v>13183249</v>
      </c>
    </row>
    <row r="62" spans="1:5">
      <c r="A62" t="s" s="3">
        <v>110</v>
      </c>
    </row>
    <row r="63" spans="1:5">
      <c r="A63" t="s" s="4">
        <v>111</v>
      </c>
      <c r="C63" t="n" s="5">
        <v>86313</v>
      </c>
    </row>
    <row r="64" spans="1:5">
      <c r="A64" t="s" s="4">
        <v>690</v>
      </c>
      <c r="C64" t="n" s="5">
        <v>4499174</v>
      </c>
    </row>
    <row r="65" spans="1:5">
      <c r="A65" t="s" s="4">
        <v>691</v>
      </c>
      <c r="C65" t="n" s="5">
        <v>2485</v>
      </c>
    </row>
    <row r="66" spans="1:5">
      <c r="A66" t="s" s="4">
        <v>230</v>
      </c>
      <c r="C66" t="n" s="5">
        <v>0</v>
      </c>
    </row>
    <row r="67" spans="1:5">
      <c r="A67" t="s" s="4">
        <v>115</v>
      </c>
      <c r="C67" t="n" s="5">
        <v>119484</v>
      </c>
    </row>
    <row r="68" spans="1:5">
      <c r="A68" t="s" s="4">
        <v>116</v>
      </c>
      <c r="C68" t="n" s="5">
        <v>4707456</v>
      </c>
    </row>
    <row r="69" spans="1:5">
      <c r="A69" t="s" s="4">
        <v>117</v>
      </c>
      <c r="C69" t="n" s="5">
        <v>3124129</v>
      </c>
    </row>
    <row r="70" spans="1:5">
      <c r="A70" t="s" s="3">
        <v>121</v>
      </c>
    </row>
    <row r="71" spans="1:5">
      <c r="A71" t="s" s="4">
        <v>692</v>
      </c>
      <c r="C71" t="n" s="5">
        <v>-148925</v>
      </c>
    </row>
    <row r="72" spans="1:5">
      <c r="A72" t="s" s="4">
        <v>123</v>
      </c>
      <c r="C72" t="n" s="5">
        <v>0</v>
      </c>
    </row>
    <row r="73" spans="1:5">
      <c r="A73" t="s" s="4">
        <v>693</v>
      </c>
      <c r="C73" t="n" s="5">
        <v>0</v>
      </c>
    </row>
    <row r="74" spans="1:5">
      <c r="A74" t="s" s="4">
        <v>125</v>
      </c>
      <c r="C74" t="n" s="5">
        <v>0</v>
      </c>
    </row>
    <row r="75" spans="1:5">
      <c r="A75" t="s" s="4">
        <v>126</v>
      </c>
      <c r="C75" t="n" s="5">
        <v>0</v>
      </c>
    </row>
    <row r="76" spans="1:5">
      <c r="A76" t="s" s="4">
        <v>127</v>
      </c>
      <c r="C76" t="n" s="5">
        <v>0</v>
      </c>
    </row>
    <row r="77" spans="1:5">
      <c r="A77" t="s" s="4">
        <v>128</v>
      </c>
      <c r="C77" t="n" s="5">
        <v>109956</v>
      </c>
    </row>
    <row r="78" spans="1:5">
      <c r="A78" t="s" s="4">
        <v>129</v>
      </c>
      <c r="C78" t="n" s="5">
        <v>0</v>
      </c>
    </row>
    <row r="79" spans="1:5">
      <c r="A79" t="s" s="4">
        <v>107</v>
      </c>
      <c r="C79" t="n" s="5">
        <v>61175</v>
      </c>
    </row>
    <row r="80" spans="1:5">
      <c r="A80" t="s" s="4">
        <v>130</v>
      </c>
      <c r="C80" t="n" s="5">
        <v>22206</v>
      </c>
    </row>
    <row r="81" spans="1:5">
      <c r="A81" t="s" s="4">
        <v>694</v>
      </c>
      <c r="C81" t="n" s="5">
        <v>5329458</v>
      </c>
    </row>
    <row r="82" spans="1:5">
      <c r="A82" t="s" s="4">
        <v>139</v>
      </c>
      <c r="C82" t="n" s="5">
        <v>13183249</v>
      </c>
    </row>
    <row r="83" spans="1:5">
      <c r="A83" t="s" s="4">
        <v>684</v>
      </c>
    </row>
    <row r="84" spans="1:5">
      <c r="A84" t="s" s="3">
        <v>90</v>
      </c>
    </row>
    <row r="85" spans="1:5">
      <c r="A85" t="s" s="4">
        <v>91</v>
      </c>
      <c r="C85" t="n" s="5">
        <v>30682</v>
      </c>
    </row>
    <row r="86" spans="1:5">
      <c r="A86" t="s" s="3">
        <v>92</v>
      </c>
    </row>
    <row r="87" spans="1:5">
      <c r="A87" t="s" s="4">
        <v>93</v>
      </c>
      <c r="C87" t="n" s="5">
        <v>117912</v>
      </c>
    </row>
    <row r="88" spans="1:5">
      <c r="A88" t="s" s="4">
        <v>94</v>
      </c>
      <c r="C88" t="n" s="5">
        <v>309247</v>
      </c>
    </row>
    <row r="89" spans="1:5">
      <c r="A89" t="s" s="4">
        <v>96</v>
      </c>
      <c r="C89" t="n" s="5">
        <v>14748</v>
      </c>
    </row>
    <row r="90" spans="1:5">
      <c r="A90" t="s" s="4">
        <v>98</v>
      </c>
      <c r="C90" t="n" s="5">
        <v>-59025</v>
      </c>
    </row>
    <row r="91" spans="1:5">
      <c r="A91" t="s" s="4">
        <v>97</v>
      </c>
      <c r="C91" t="n" s="5">
        <v>-33207</v>
      </c>
    </row>
    <row r="92" spans="1:5">
      <c r="A92" t="s" s="4">
        <v>99</v>
      </c>
      <c r="C92" t="n" s="5">
        <v>129796</v>
      </c>
    </row>
    <row r="93" spans="1:5">
      <c r="A93" t="s" s="4">
        <v>100</v>
      </c>
      <c r="C93" t="n" s="5">
        <v>510153</v>
      </c>
    </row>
    <row r="94" spans="1:5">
      <c r="A94" t="s" s="3">
        <v>101</v>
      </c>
    </row>
    <row r="95" spans="1:5">
      <c r="A95" t="s" s="4">
        <v>102</v>
      </c>
      <c r="C95" t="n" s="5">
        <v>8066308</v>
      </c>
    </row>
    <row r="96" spans="1:5">
      <c r="A96" t="s" s="4">
        <v>103</v>
      </c>
      <c r="C96" t="n" s="5">
        <v>1497569</v>
      </c>
    </row>
    <row r="97" spans="1:5">
      <c r="A97" t="s" s="4">
        <v>104</v>
      </c>
      <c r="C97" t="n" s="5">
        <v>6568739</v>
      </c>
    </row>
    <row r="98" spans="1:5">
      <c r="A98" t="s" s="3">
        <v>105</v>
      </c>
    </row>
    <row r="99" spans="1:5">
      <c r="A99" t="s" s="4">
        <v>106</v>
      </c>
      <c r="C99" t="n" s="5">
        <v>121721</v>
      </c>
    </row>
    <row r="100" spans="1:5">
      <c r="A100" t="s" s="4">
        <v>107</v>
      </c>
      <c r="C100" t="n" s="5">
        <v>71339</v>
      </c>
    </row>
    <row r="101" spans="1:5">
      <c r="A101" t="s" s="4">
        <v>689</v>
      </c>
      <c r="C101" t="n" s="5">
        <v>193060</v>
      </c>
    </row>
    <row r="102" spans="1:5">
      <c r="A102" t="s" s="4">
        <v>109</v>
      </c>
      <c r="C102" t="n" s="5">
        <v>7271952</v>
      </c>
    </row>
    <row r="103" spans="1:5">
      <c r="A103" t="s" s="3">
        <v>110</v>
      </c>
    </row>
    <row r="104" spans="1:5">
      <c r="A104" t="s" s="4">
        <v>111</v>
      </c>
      <c r="C104" t="n" s="5">
        <v>385381</v>
      </c>
    </row>
    <row r="105" spans="1:5">
      <c r="A105" t="s" s="4">
        <v>690</v>
      </c>
      <c r="C105" t="n" s="5">
        <v>182758</v>
      </c>
    </row>
    <row r="106" spans="1:5">
      <c r="A106" t="s" s="4">
        <v>691</v>
      </c>
      <c r="C106" t="n" s="5">
        <v>6602</v>
      </c>
    </row>
    <row r="107" spans="1:5">
      <c r="A107" t="s" s="4">
        <v>230</v>
      </c>
      <c r="C107" t="n" s="5">
        <v>720150</v>
      </c>
    </row>
    <row r="108" spans="1:5">
      <c r="A108" t="s" s="4">
        <v>115</v>
      </c>
      <c r="C108" t="n" s="5">
        <v>172787</v>
      </c>
    </row>
    <row r="109" spans="1:5">
      <c r="A109" t="s" s="4">
        <v>116</v>
      </c>
      <c r="C109" t="n" s="5">
        <v>1467678</v>
      </c>
    </row>
    <row r="110" spans="1:5">
      <c r="A110" t="s" s="4">
        <v>117</v>
      </c>
      <c r="C110" t="n" s="5">
        <v>37342</v>
      </c>
    </row>
    <row r="111" spans="1:5">
      <c r="A111" t="s" s="3">
        <v>121</v>
      </c>
    </row>
    <row r="112" spans="1:5">
      <c r="A112" t="s" s="4">
        <v>692</v>
      </c>
      <c r="C112" t="n" s="5">
        <v>474517</v>
      </c>
    </row>
    <row r="113" spans="1:5">
      <c r="A113" t="s" s="4">
        <v>123</v>
      </c>
      <c r="C113" t="n" s="5">
        <v>0</v>
      </c>
    </row>
    <row r="114" spans="1:5">
      <c r="A114" t="s" s="4">
        <v>693</v>
      </c>
      <c r="C114" t="n" s="5">
        <v>0</v>
      </c>
    </row>
    <row r="115" spans="1:5">
      <c r="A115" t="s" s="4">
        <v>125</v>
      </c>
      <c r="C115" t="n" s="5">
        <v>0</v>
      </c>
    </row>
    <row r="116" spans="1:5">
      <c r="A116" t="s" s="4">
        <v>126</v>
      </c>
      <c r="C116" t="n" s="5">
        <v>116930</v>
      </c>
    </row>
    <row r="117" spans="1:5">
      <c r="A117" t="s" s="4">
        <v>127</v>
      </c>
      <c r="C117" t="n" s="5">
        <v>0</v>
      </c>
    </row>
    <row r="118" spans="1:5">
      <c r="A118" t="s" s="4">
        <v>128</v>
      </c>
      <c r="C118" t="n" s="5">
        <v>0</v>
      </c>
    </row>
    <row r="119" spans="1:5">
      <c r="A119" t="s" s="4">
        <v>129</v>
      </c>
      <c r="C119" t="n" s="5">
        <v>0</v>
      </c>
    </row>
    <row r="120" spans="1:5">
      <c r="A120" t="s" s="4">
        <v>107</v>
      </c>
      <c r="C120" t="n" s="5">
        <v>94378</v>
      </c>
    </row>
    <row r="121" spans="1:5">
      <c r="A121" t="s" s="4">
        <v>130</v>
      </c>
      <c r="C121" t="n" s="5">
        <v>685825</v>
      </c>
    </row>
    <row r="122" spans="1:5">
      <c r="A122" t="s" s="4">
        <v>694</v>
      </c>
      <c r="C122" t="n" s="5">
        <v>5081107</v>
      </c>
    </row>
    <row r="123" spans="1:5">
      <c r="A123" t="s" s="4">
        <v>139</v>
      </c>
      <c r="C123" t="n" s="5">
        <v>7271952</v>
      </c>
    </row>
    <row r="124" spans="1:5">
      <c r="A124" t="s" s="4">
        <v>685</v>
      </c>
    </row>
    <row r="125" spans="1:5">
      <c r="A125" t="s" s="3">
        <v>90</v>
      </c>
    </row>
    <row r="126" spans="1:5">
      <c r="A126" t="s" s="4">
        <v>91</v>
      </c>
      <c r="C126" t="n" s="5">
        <v>0</v>
      </c>
    </row>
    <row r="127" spans="1:5">
      <c r="A127" t="s" s="3">
        <v>92</v>
      </c>
    </row>
    <row r="128" spans="1:5">
      <c r="A128" t="s" s="4">
        <v>93</v>
      </c>
      <c r="C128" t="n" s="5">
        <v>0</v>
      </c>
    </row>
    <row r="129" spans="1:5">
      <c r="A129" t="s" s="4">
        <v>94</v>
      </c>
      <c r="C129" t="n" s="5">
        <v>12390</v>
      </c>
    </row>
    <row r="130" spans="1:5">
      <c r="A130" t="s" s="4">
        <v>96</v>
      </c>
      <c r="C130" t="n" s="5">
        <v>87125</v>
      </c>
    </row>
    <row r="131" spans="1:5">
      <c r="A131" t="s" s="4">
        <v>98</v>
      </c>
      <c r="C131" t="n" s="5">
        <v>0</v>
      </c>
    </row>
    <row r="132" spans="1:5">
      <c r="A132" t="s" s="4">
        <v>97</v>
      </c>
      <c r="C132" t="n" s="5">
        <v>0</v>
      </c>
    </row>
    <row r="133" spans="1:5">
      <c r="A133" t="s" s="4">
        <v>99</v>
      </c>
      <c r="C133" t="n" s="5">
        <v>25341</v>
      </c>
    </row>
    <row r="134" spans="1:5">
      <c r="A134" t="s" s="4">
        <v>100</v>
      </c>
      <c r="C134" t="n" s="5">
        <v>124856</v>
      </c>
    </row>
    <row r="135" spans="1:5">
      <c r="A135" t="s" s="3">
        <v>101</v>
      </c>
    </row>
    <row r="136" spans="1:5">
      <c r="A136" t="s" s="4">
        <v>102</v>
      </c>
      <c r="C136" t="n" s="5">
        <v>6449914</v>
      </c>
    </row>
    <row r="137" spans="1:5">
      <c r="A137" t="s" s="4">
        <v>103</v>
      </c>
      <c r="C137" t="n" s="5">
        <v>2906304</v>
      </c>
    </row>
    <row r="138" spans="1:5">
      <c r="A138" t="s" s="4">
        <v>104</v>
      </c>
      <c r="C138" t="n" s="5">
        <v>3543610</v>
      </c>
    </row>
    <row r="139" spans="1:5">
      <c r="A139" t="s" s="3">
        <v>105</v>
      </c>
    </row>
    <row r="140" spans="1:5">
      <c r="A140" t="s" s="4">
        <v>106</v>
      </c>
      <c r="C140" t="n" s="5">
        <v>27544</v>
      </c>
    </row>
    <row r="141" spans="1:5">
      <c r="A141" t="s" s="4">
        <v>107</v>
      </c>
      <c r="C141" t="n" s="5">
        <v>33527</v>
      </c>
    </row>
    <row r="142" spans="1:5">
      <c r="A142" t="s" s="4">
        <v>689</v>
      </c>
      <c r="C142" t="n" s="5">
        <v>61071</v>
      </c>
    </row>
    <row r="143" spans="1:5">
      <c r="A143" t="s" s="4">
        <v>109</v>
      </c>
      <c r="C143" t="n" s="5">
        <v>3729537</v>
      </c>
    </row>
    <row r="144" spans="1:5">
      <c r="A144" t="s" s="3">
        <v>110</v>
      </c>
    </row>
    <row r="145" spans="1:5">
      <c r="A145" t="s" s="4">
        <v>111</v>
      </c>
      <c r="C145" t="n" s="5">
        <v>60279</v>
      </c>
    </row>
    <row r="146" spans="1:5">
      <c r="A146" t="s" s="4">
        <v>690</v>
      </c>
      <c r="C146" t="n" s="5">
        <v>-5333209</v>
      </c>
    </row>
    <row r="147" spans="1:5">
      <c r="A147" t="s" s="4">
        <v>691</v>
      </c>
      <c r="C147" t="n" s="5">
        <v>3929</v>
      </c>
    </row>
    <row r="148" spans="1:5">
      <c r="A148" t="s" s="4">
        <v>230</v>
      </c>
      <c r="C148" t="n" s="5">
        <v>0</v>
      </c>
    </row>
    <row r="149" spans="1:5">
      <c r="A149" t="s" s="4">
        <v>115</v>
      </c>
      <c r="C149" t="n" s="5">
        <v>310701</v>
      </c>
    </row>
    <row r="150" spans="1:5">
      <c r="A150" t="s" s="4">
        <v>116</v>
      </c>
      <c r="C150" t="n" s="5">
        <v>-4958300</v>
      </c>
    </row>
    <row r="151" spans="1:5">
      <c r="A151" t="s" s="4">
        <v>117</v>
      </c>
      <c r="C151" t="n" s="5">
        <v>114407</v>
      </c>
    </row>
    <row r="152" spans="1:5">
      <c r="A152" t="s" s="3">
        <v>121</v>
      </c>
    </row>
    <row r="153" spans="1:5">
      <c r="A153" t="s" s="4">
        <v>692</v>
      </c>
      <c r="C153" t="n" s="5">
        <v>0</v>
      </c>
    </row>
    <row r="154" spans="1:5">
      <c r="A154" t="s" s="4">
        <v>123</v>
      </c>
      <c r="C154" t="n" s="5">
        <v>703680</v>
      </c>
    </row>
    <row r="155" spans="1:5">
      <c r="A155" t="s" s="4">
        <v>693</v>
      </c>
      <c r="C155" t="n" s="5">
        <v>116941</v>
      </c>
    </row>
    <row r="156" spans="1:5">
      <c r="A156" t="s" s="4">
        <v>125</v>
      </c>
      <c r="C156" t="n" s="5">
        <v>306789</v>
      </c>
    </row>
    <row r="157" spans="1:5">
      <c r="A157" t="s" s="4">
        <v>126</v>
      </c>
      <c r="C157" t="n" s="5">
        <v>58439</v>
      </c>
    </row>
    <row r="158" spans="1:5">
      <c r="A158" t="s" s="4">
        <v>127</v>
      </c>
      <c r="C158" t="n" s="5">
        <v>75947</v>
      </c>
    </row>
    <row r="159" spans="1:5">
      <c r="A159" t="s" s="4">
        <v>128</v>
      </c>
      <c r="C159" t="n" s="5">
        <v>0</v>
      </c>
    </row>
    <row r="160" spans="1:5">
      <c r="A160" t="s" s="4">
        <v>129</v>
      </c>
      <c r="C160" t="n" s="5">
        <v>33788</v>
      </c>
    </row>
    <row r="161" spans="1:5">
      <c r="A161" t="s" s="4">
        <v>107</v>
      </c>
      <c r="C161" t="n" s="5">
        <v>2618</v>
      </c>
    </row>
    <row r="162" spans="1:5">
      <c r="A162" t="s" s="4">
        <v>130</v>
      </c>
      <c r="C162" t="n" s="5">
        <v>1298202</v>
      </c>
    </row>
    <row r="163" spans="1:5">
      <c r="A163" t="s" s="4">
        <v>694</v>
      </c>
      <c r="C163" t="n" s="5">
        <v>7275228</v>
      </c>
    </row>
    <row r="164" spans="1:5">
      <c r="A164" t="s" s="4">
        <v>139</v>
      </c>
      <c r="C164" t="n" s="5">
        <v>3729537</v>
      </c>
    </row>
    <row r="165" spans="1:5">
      <c r="A165" t="s" s="4">
        <v>686</v>
      </c>
    </row>
    <row r="166" spans="1:5">
      <c r="A166" t="s" s="3">
        <v>90</v>
      </c>
    </row>
    <row r="167" spans="1:5">
      <c r="A167" t="s" s="4">
        <v>91</v>
      </c>
      <c r="C167" t="n" s="5">
        <v>1068</v>
      </c>
    </row>
    <row r="168" spans="1:5">
      <c r="A168" t="s" s="3">
        <v>92</v>
      </c>
    </row>
    <row r="169" spans="1:5">
      <c r="A169" t="s" s="4">
        <v>93</v>
      </c>
      <c r="C169" t="n" s="5">
        <v>141905</v>
      </c>
    </row>
    <row r="170" spans="1:5">
      <c r="A170" t="s" s="4">
        <v>94</v>
      </c>
      <c r="C170" t="n" s="5">
        <v>12</v>
      </c>
    </row>
    <row r="171" spans="1:5">
      <c r="A171" t="s" s="4">
        <v>96</v>
      </c>
      <c r="C171" t="n" s="5">
        <v>0</v>
      </c>
    </row>
    <row r="172" spans="1:5">
      <c r="A172" t="s" s="4">
        <v>98</v>
      </c>
      <c r="C172" t="n" s="5">
        <v>0</v>
      </c>
    </row>
    <row r="173" spans="1:5">
      <c r="A173" t="s" s="4">
        <v>97</v>
      </c>
      <c r="C173" t="n" s="5">
        <v>0</v>
      </c>
    </row>
    <row r="174" spans="1:5">
      <c r="A174" t="s" s="4">
        <v>99</v>
      </c>
      <c r="C174" t="n" s="5">
        <v>0</v>
      </c>
    </row>
    <row r="175" spans="1:5">
      <c r="A175" t="s" s="4">
        <v>100</v>
      </c>
      <c r="C175" t="n" s="5">
        <v>142985</v>
      </c>
    </row>
    <row r="176" spans="1:5">
      <c r="A176" t="s" s="3">
        <v>101</v>
      </c>
    </row>
    <row r="177" spans="1:5">
      <c r="A177" t="s" s="4">
        <v>102</v>
      </c>
      <c r="C177" t="n" s="5">
        <v>0</v>
      </c>
    </row>
    <row r="178" spans="1:5">
      <c r="A178" t="s" s="4">
        <v>103</v>
      </c>
      <c r="C178" t="n" s="5">
        <v>0</v>
      </c>
    </row>
    <row r="179" spans="1:5">
      <c r="A179" t="s" s="4">
        <v>104</v>
      </c>
      <c r="C179" t="n" s="5">
        <v>0</v>
      </c>
    </row>
    <row r="180" spans="1:5">
      <c r="A180" t="s" s="3">
        <v>105</v>
      </c>
    </row>
    <row r="181" spans="1:5">
      <c r="A181" t="s" s="4">
        <v>106</v>
      </c>
      <c r="C181" t="n" s="5">
        <v>0</v>
      </c>
    </row>
    <row r="182" spans="1:5">
      <c r="A182" t="s" s="4">
        <v>107</v>
      </c>
      <c r="C182" t="n" s="5">
        <v>0</v>
      </c>
    </row>
    <row r="183" spans="1:5">
      <c r="A183" t="s" s="4">
        <v>689</v>
      </c>
      <c r="C183" t="n" s="5">
        <v>0</v>
      </c>
    </row>
    <row r="184" spans="1:5">
      <c r="A184" t="s" s="4">
        <v>109</v>
      </c>
      <c r="C184" t="n" s="5">
        <v>142985</v>
      </c>
    </row>
    <row r="185" spans="1:5">
      <c r="A185" t="s" s="3">
        <v>110</v>
      </c>
    </row>
    <row r="186" spans="1:5">
      <c r="A186" t="s" s="4">
        <v>111</v>
      </c>
      <c r="C186" t="n" s="5">
        <v>0</v>
      </c>
    </row>
    <row r="187" spans="1:5">
      <c r="A187" t="s" s="4">
        <v>690</v>
      </c>
      <c r="C187" t="n" s="5">
        <v>-68873</v>
      </c>
    </row>
    <row r="188" spans="1:5">
      <c r="A188" t="s" s="4">
        <v>691</v>
      </c>
      <c r="C188" t="n" s="5">
        <v>0</v>
      </c>
    </row>
    <row r="189" spans="1:5">
      <c r="A189" t="s" s="4">
        <v>230</v>
      </c>
      <c r="C189" t="n" s="5">
        <v>0</v>
      </c>
    </row>
    <row r="190" spans="1:5">
      <c r="A190" t="s" s="4">
        <v>115</v>
      </c>
      <c r="C190" t="n" s="5">
        <v>0</v>
      </c>
    </row>
    <row r="191" spans="1:5">
      <c r="A191" t="s" s="4">
        <v>116</v>
      </c>
      <c r="C191" t="n" s="5">
        <v>-68873</v>
      </c>
    </row>
    <row r="192" spans="1:5">
      <c r="A192" t="s" s="4">
        <v>117</v>
      </c>
      <c r="C192" t="n" s="5">
        <v>0</v>
      </c>
    </row>
    <row r="193" spans="1:5">
      <c r="A193" t="s" s="3">
        <v>121</v>
      </c>
    </row>
    <row r="194" spans="1:5">
      <c r="A194" t="s" s="4">
        <v>692</v>
      </c>
      <c r="C194" t="n" s="5">
        <v>0</v>
      </c>
    </row>
    <row r="195" spans="1:5">
      <c r="A195" t="s" s="4">
        <v>123</v>
      </c>
      <c r="C195" t="n" s="5">
        <v>0</v>
      </c>
    </row>
    <row r="196" spans="1:5">
      <c r="A196" t="s" s="4">
        <v>693</v>
      </c>
      <c r="C196" t="n" s="5">
        <v>0</v>
      </c>
    </row>
    <row r="197" spans="1:5">
      <c r="A197" t="s" s="4">
        <v>125</v>
      </c>
      <c r="C197" t="n" s="5">
        <v>0</v>
      </c>
    </row>
    <row r="198" spans="1:5">
      <c r="A198" t="s" s="4">
        <v>126</v>
      </c>
      <c r="C198" t="n" s="5">
        <v>0</v>
      </c>
    </row>
    <row r="199" spans="1:5">
      <c r="A199" t="s" s="4">
        <v>127</v>
      </c>
      <c r="C199" t="n" s="5">
        <v>0</v>
      </c>
    </row>
    <row r="200" spans="1:5">
      <c r="A200" t="s" s="4">
        <v>128</v>
      </c>
      <c r="C200" t="n" s="5">
        <v>0</v>
      </c>
    </row>
    <row r="201" spans="1:5">
      <c r="A201" t="s" s="4">
        <v>129</v>
      </c>
      <c r="C201" t="n" s="5">
        <v>0</v>
      </c>
    </row>
    <row r="202" spans="1:5">
      <c r="A202" t="s" s="4">
        <v>107</v>
      </c>
      <c r="C202" t="n" s="5">
        <v>0</v>
      </c>
    </row>
    <row r="203" spans="1:5">
      <c r="A203" t="s" s="4">
        <v>130</v>
      </c>
      <c r="C203" t="n" s="5">
        <v>0</v>
      </c>
    </row>
    <row r="204" spans="1:5">
      <c r="A204" t="s" s="4">
        <v>694</v>
      </c>
      <c r="C204" t="n" s="5">
        <v>211858</v>
      </c>
    </row>
    <row r="205" spans="1:5">
      <c r="A205" t="s" s="4">
        <v>139</v>
      </c>
      <c r="C205" t="n" s="5">
        <v>142985</v>
      </c>
    </row>
    <row r="206" spans="1:5">
      <c r="A206" t="s" s="4">
        <v>687</v>
      </c>
    </row>
    <row r="207" spans="1:5">
      <c r="A207" t="s" s="3">
        <v>90</v>
      </c>
    </row>
    <row r="208" spans="1:5">
      <c r="A208" t="s" s="4">
        <v>91</v>
      </c>
      <c r="C208" t="n" s="5">
        <v>0</v>
      </c>
    </row>
    <row r="209" spans="1:5">
      <c r="A209" t="s" s="3">
        <v>92</v>
      </c>
    </row>
    <row r="210" spans="1:5">
      <c r="A210" t="s" s="4">
        <v>93</v>
      </c>
      <c r="C210" t="n" s="5">
        <v>0</v>
      </c>
    </row>
    <row r="211" spans="1:5">
      <c r="A211" t="s" s="4">
        <v>94</v>
      </c>
      <c r="C211" t="n" s="5">
        <v>0</v>
      </c>
    </row>
    <row r="212" spans="1:5">
      <c r="A212" t="s" s="4">
        <v>96</v>
      </c>
      <c r="C212" t="n" s="5">
        <v>0</v>
      </c>
    </row>
    <row r="213" spans="1:5">
      <c r="A213" t="s" s="4">
        <v>98</v>
      </c>
      <c r="C213" t="n" s="5">
        <v>0</v>
      </c>
    </row>
    <row r="214" spans="1:5">
      <c r="A214" t="s" s="4">
        <v>97</v>
      </c>
      <c r="C214" t="n" s="5">
        <v>0</v>
      </c>
    </row>
    <row r="215" spans="1:5">
      <c r="A215" t="s" s="4">
        <v>99</v>
      </c>
      <c r="C215" t="n" s="5">
        <v>0</v>
      </c>
    </row>
    <row r="216" spans="1:5">
      <c r="A216" t="s" s="4">
        <v>100</v>
      </c>
      <c r="C216" t="n" s="5">
        <v>0</v>
      </c>
    </row>
    <row r="217" spans="1:5">
      <c r="A217" t="s" s="3">
        <v>101</v>
      </c>
    </row>
    <row r="218" spans="1:5">
      <c r="A218" t="s" s="4">
        <v>102</v>
      </c>
      <c r="C218" t="n" s="5">
        <v>0</v>
      </c>
    </row>
    <row r="219" spans="1:5">
      <c r="A219" t="s" s="4">
        <v>103</v>
      </c>
      <c r="C219" t="n" s="5">
        <v>0</v>
      </c>
    </row>
    <row r="220" spans="1:5">
      <c r="A220" t="s" s="4">
        <v>104</v>
      </c>
      <c r="C220" t="n" s="5">
        <v>0</v>
      </c>
    </row>
    <row r="221" spans="1:5">
      <c r="A221" t="s" s="3">
        <v>105</v>
      </c>
    </row>
    <row r="222" spans="1:5">
      <c r="A222" t="s" s="4">
        <v>106</v>
      </c>
      <c r="C222" t="n" s="5">
        <v>-12568193</v>
      </c>
    </row>
    <row r="223" spans="1:5">
      <c r="A223" t="s" s="4">
        <v>107</v>
      </c>
      <c r="C223" t="n" s="5">
        <v>0</v>
      </c>
    </row>
    <row r="224" spans="1:5">
      <c r="A224" t="s" s="4">
        <v>689</v>
      </c>
      <c r="C224" t="n" s="5">
        <v>-12568193</v>
      </c>
    </row>
    <row r="225" spans="1:5">
      <c r="A225" t="s" s="4">
        <v>109</v>
      </c>
      <c r="C225" t="n" s="5">
        <v>-12568193</v>
      </c>
    </row>
    <row r="226" spans="1:5">
      <c r="A226" t="s" s="3">
        <v>110</v>
      </c>
    </row>
    <row r="227" spans="1:5">
      <c r="A227" t="s" s="4">
        <v>111</v>
      </c>
      <c r="C227" t="n" s="5">
        <v>0</v>
      </c>
    </row>
    <row r="228" spans="1:5">
      <c r="A228" t="s" s="4">
        <v>690</v>
      </c>
      <c r="C228" t="n" s="5">
        <v>720150</v>
      </c>
    </row>
    <row r="229" spans="1:5">
      <c r="A229" t="s" s="4">
        <v>691</v>
      </c>
      <c r="C229" t="n" s="5">
        <v>0</v>
      </c>
    </row>
    <row r="230" spans="1:5">
      <c r="A230" t="s" s="4">
        <v>230</v>
      </c>
      <c r="C230" t="n" s="5">
        <v>-720150</v>
      </c>
    </row>
    <row r="231" spans="1:5">
      <c r="A231" t="s" s="4">
        <v>115</v>
      </c>
      <c r="C231" t="n" s="5">
        <v>0</v>
      </c>
    </row>
    <row r="232" spans="1:5">
      <c r="A232" t="s" s="4">
        <v>116</v>
      </c>
      <c r="C232" t="n" s="5">
        <v>0</v>
      </c>
    </row>
    <row r="233" spans="1:5">
      <c r="A233" t="s" s="4">
        <v>117</v>
      </c>
      <c r="C233" t="n" s="5">
        <v>0</v>
      </c>
    </row>
    <row r="234" spans="1:5">
      <c r="A234" t="s" s="3">
        <v>121</v>
      </c>
    </row>
    <row r="235" spans="1:5">
      <c r="A235" t="s" s="4">
        <v>692</v>
      </c>
      <c r="C235" t="n" s="5">
        <v>0</v>
      </c>
    </row>
    <row r="236" spans="1:5">
      <c r="A236" t="s" s="4">
        <v>123</v>
      </c>
      <c r="C236" t="n" s="5">
        <v>0</v>
      </c>
    </row>
    <row r="237" spans="1:5">
      <c r="A237" t="s" s="4">
        <v>693</v>
      </c>
      <c r="C237" t="n" s="5">
        <v>0</v>
      </c>
    </row>
    <row r="238" spans="1:5">
      <c r="A238" t="s" s="4">
        <v>125</v>
      </c>
      <c r="C238" t="n" s="5">
        <v>0</v>
      </c>
    </row>
    <row r="239" spans="1:5">
      <c r="A239" t="s" s="4">
        <v>126</v>
      </c>
      <c r="C239" t="n" s="5">
        <v>0</v>
      </c>
    </row>
    <row r="240" spans="1:5">
      <c r="A240" t="s" s="4">
        <v>127</v>
      </c>
      <c r="C240" t="n" s="5">
        <v>0</v>
      </c>
    </row>
    <row r="241" spans="1:5">
      <c r="A241" t="s" s="4">
        <v>128</v>
      </c>
      <c r="C241" t="n" s="5">
        <v>0</v>
      </c>
    </row>
    <row r="242" spans="1:5">
      <c r="A242" t="s" s="4">
        <v>129</v>
      </c>
      <c r="C242" t="n" s="5">
        <v>0</v>
      </c>
    </row>
    <row r="243" spans="1:5">
      <c r="A243" t="s" s="4">
        <v>107</v>
      </c>
      <c r="C243" t="n" s="5">
        <v>0</v>
      </c>
    </row>
    <row r="244" spans="1:5">
      <c r="A244" t="s" s="4">
        <v>130</v>
      </c>
      <c r="C244" t="n" s="5">
        <v>0</v>
      </c>
    </row>
    <row r="245" spans="1:5">
      <c r="A245" t="s" s="4">
        <v>694</v>
      </c>
      <c r="C245" t="n" s="5">
        <v>-12568193</v>
      </c>
    </row>
    <row r="246" spans="1:5">
      <c r="A246" t="s" s="4">
        <v>139</v>
      </c>
      <c r="C246" t="n" s="7">
        <v>-125681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5</v>
      </c>
      <c r="B1" t="s" s="2">
        <v>1</v>
      </c>
    </row>
    <row r="2" spans="1:3">
      <c r="B2" t="s" s="2">
        <v>2</v>
      </c>
      <c r="C2" t="s" s="2">
        <v>24</v>
      </c>
    </row>
    <row r="3" spans="1:3">
      <c r="A3" t="s" s="3">
        <v>696</v>
      </c>
    </row>
    <row r="4" spans="1:3">
      <c r="A4" t="s" s="4">
        <v>182</v>
      </c>
      <c r="B4" t="n" s="7">
        <v>294215</v>
      </c>
      <c r="C4" t="n" s="7">
        <v>578019</v>
      </c>
    </row>
    <row r="5" spans="1:3">
      <c r="A5" t="s" s="4">
        <v>183</v>
      </c>
      <c r="B5" t="n" s="5">
        <v>0</v>
      </c>
      <c r="C5" t="n" s="5">
        <v>-20872</v>
      </c>
    </row>
    <row r="6" spans="1:3">
      <c r="A6" t="s" s="4">
        <v>184</v>
      </c>
      <c r="B6" t="n" s="5">
        <v>294215</v>
      </c>
      <c r="C6" t="n" s="5">
        <v>557147</v>
      </c>
    </row>
    <row r="7" spans="1:3">
      <c r="A7" t="s" s="3">
        <v>185</v>
      </c>
    </row>
    <row r="8" spans="1:3">
      <c r="A8" t="s" s="4">
        <v>186</v>
      </c>
      <c r="B8" t="n" s="5">
        <v>-635785</v>
      </c>
      <c r="C8" t="n" s="5">
        <v>-819295</v>
      </c>
    </row>
    <row r="9" spans="1:3">
      <c r="A9" t="s" s="4">
        <v>187</v>
      </c>
      <c r="B9" t="n" s="5">
        <v>6931</v>
      </c>
      <c r="C9" t="n" s="5">
        <v>133075</v>
      </c>
    </row>
    <row r="10" spans="1:3">
      <c r="A10" t="s" s="4">
        <v>697</v>
      </c>
      <c r="B10" t="n" s="5">
        <v>-43761</v>
      </c>
      <c r="C10" t="n" s="5">
        <v>-39000</v>
      </c>
    </row>
    <row r="11" spans="1:3">
      <c r="A11" t="s" s="4">
        <v>698</v>
      </c>
      <c r="C11" t="n" s="5">
        <v>-725220</v>
      </c>
    </row>
    <row r="12" spans="1:3">
      <c r="A12" t="s" s="3">
        <v>190</v>
      </c>
    </row>
    <row r="13" spans="1:3">
      <c r="A13" t="s" s="4">
        <v>699</v>
      </c>
      <c r="B13" t="n" s="5">
        <v>-4112</v>
      </c>
      <c r="C13" t="n" s="5">
        <v>-3167</v>
      </c>
    </row>
    <row r="14" spans="1:3">
      <c r="A14" t="s" s="4">
        <v>191</v>
      </c>
      <c r="B14" t="n" s="5">
        <v>1058000</v>
      </c>
      <c r="C14" t="n" s="5">
        <v>-11736</v>
      </c>
    </row>
    <row r="15" spans="1:3">
      <c r="A15" t="s" s="4">
        <v>196</v>
      </c>
      <c r="B15" t="n" s="5">
        <v>198</v>
      </c>
      <c r="C15" t="n" s="5">
        <v>2413</v>
      </c>
    </row>
    <row r="16" spans="1:3">
      <c r="A16" t="s" s="4">
        <v>166</v>
      </c>
      <c r="B16" t="n" s="5">
        <v>-28711</v>
      </c>
      <c r="C16" t="n" s="5">
        <v>-28733</v>
      </c>
    </row>
    <row r="17" spans="1:3">
      <c r="A17" t="s" s="4">
        <v>160</v>
      </c>
      <c r="B17" t="n" s="5">
        <v>8288</v>
      </c>
      <c r="C17" t="n" s="5">
        <v>13234</v>
      </c>
    </row>
    <row r="18" spans="1:3">
      <c r="A18" t="s" s="4">
        <v>700</v>
      </c>
      <c r="C18" t="n" s="5">
        <v>-22028</v>
      </c>
    </row>
    <row r="19" spans="1:3">
      <c r="A19" t="s" s="4">
        <v>701</v>
      </c>
      <c r="C19" t="n" s="5">
        <v>-11954</v>
      </c>
    </row>
    <row r="20" spans="1:3">
      <c r="A20" t="s" s="4">
        <v>195</v>
      </c>
      <c r="B20" t="n" s="5">
        <v>492760</v>
      </c>
      <c r="C20" t="n" s="5">
        <v>1600000</v>
      </c>
    </row>
    <row r="21" spans="1:3">
      <c r="A21" t="s" s="4">
        <v>702</v>
      </c>
      <c r="B21" t="n" s="7">
        <v>1263719</v>
      </c>
      <c r="C21" t="n" s="5">
        <v>1561937</v>
      </c>
    </row>
    <row r="22" spans="1:3">
      <c r="A22" t="s" s="4">
        <v>683</v>
      </c>
    </row>
    <row r="23" spans="1:3">
      <c r="A23" t="s" s="3">
        <v>696</v>
      </c>
    </row>
    <row r="24" spans="1:3">
      <c r="A24" t="s" s="4">
        <v>182</v>
      </c>
      <c r="C24" t="n" s="5">
        <v>-159864</v>
      </c>
    </row>
    <row r="25" spans="1:3">
      <c r="A25" t="s" s="4">
        <v>183</v>
      </c>
      <c r="C25" t="n" s="5">
        <v>0</v>
      </c>
    </row>
    <row r="26" spans="1:3">
      <c r="A26" t="s" s="4">
        <v>184</v>
      </c>
      <c r="C26" t="n" s="5">
        <v>-159864</v>
      </c>
    </row>
    <row r="27" spans="1:3">
      <c r="A27" t="s" s="3">
        <v>185</v>
      </c>
    </row>
    <row r="28" spans="1:3">
      <c r="A28" t="s" s="4">
        <v>186</v>
      </c>
      <c r="C28" t="n" s="5">
        <v>-1139</v>
      </c>
    </row>
    <row r="29" spans="1:3">
      <c r="A29" t="s" s="4">
        <v>187</v>
      </c>
      <c r="C29" t="n" s="5">
        <v>-13627</v>
      </c>
    </row>
    <row r="30" spans="1:3">
      <c r="A30" t="s" s="4">
        <v>697</v>
      </c>
      <c r="C30" t="n" s="5">
        <v>0</v>
      </c>
    </row>
    <row r="31" spans="1:3">
      <c r="A31" t="s" s="4">
        <v>698</v>
      </c>
      <c r="C31" t="n" s="5">
        <v>-14766</v>
      </c>
    </row>
    <row r="32" spans="1:3">
      <c r="A32" t="s" s="3">
        <v>190</v>
      </c>
    </row>
    <row r="33" spans="1:3">
      <c r="A33" t="s" s="4">
        <v>699</v>
      </c>
      <c r="C33" t="n" s="5">
        <v>-2493</v>
      </c>
    </row>
    <row r="34" spans="1:3">
      <c r="A34" t="s" s="4">
        <v>191</v>
      </c>
      <c r="C34" t="n" s="5">
        <v>-11736</v>
      </c>
    </row>
    <row r="35" spans="1:3">
      <c r="A35" t="s" s="4">
        <v>196</v>
      </c>
      <c r="C35" t="n" s="5">
        <v>2413</v>
      </c>
    </row>
    <row r="36" spans="1:3">
      <c r="A36" t="s" s="4">
        <v>166</v>
      </c>
      <c r="C36" t="n" s="5">
        <v>-28733</v>
      </c>
    </row>
    <row r="37" spans="1:3">
      <c r="A37" t="s" s="4">
        <v>160</v>
      </c>
      <c r="C37" t="n" s="5">
        <v>13234</v>
      </c>
    </row>
    <row r="38" spans="1:3">
      <c r="A38" t="s" s="4">
        <v>700</v>
      </c>
      <c r="C38" t="n" s="5">
        <v>-22028</v>
      </c>
    </row>
    <row r="39" spans="1:3">
      <c r="A39" t="s" s="4">
        <v>701</v>
      </c>
      <c r="C39" t="n" s="5">
        <v>-11280</v>
      </c>
    </row>
    <row r="40" spans="1:3">
      <c r="A40" t="s" s="4">
        <v>195</v>
      </c>
      <c r="C40" t="n" s="5">
        <v>1600000</v>
      </c>
    </row>
    <row r="41" spans="1:3">
      <c r="A41" t="s" s="4">
        <v>702</v>
      </c>
      <c r="C41" t="n" s="5">
        <v>1561937</v>
      </c>
    </row>
    <row r="42" spans="1:3">
      <c r="A42" t="s" s="4">
        <v>684</v>
      </c>
    </row>
    <row r="43" spans="1:3">
      <c r="A43" t="s" s="3">
        <v>696</v>
      </c>
    </row>
    <row r="44" spans="1:3">
      <c r="A44" t="s" s="4">
        <v>182</v>
      </c>
      <c r="C44" t="n" s="5">
        <v>305113</v>
      </c>
    </row>
    <row r="45" spans="1:3">
      <c r="A45" t="s" s="4">
        <v>183</v>
      </c>
      <c r="C45" t="n" s="5">
        <v>0</v>
      </c>
    </row>
    <row r="46" spans="1:3">
      <c r="A46" t="s" s="4">
        <v>184</v>
      </c>
      <c r="C46" t="n" s="5">
        <v>305113</v>
      </c>
    </row>
    <row r="47" spans="1:3">
      <c r="A47" t="s" s="3">
        <v>185</v>
      </c>
    </row>
    <row r="48" spans="1:3">
      <c r="A48" t="s" s="4">
        <v>186</v>
      </c>
      <c r="C48" t="n" s="5">
        <v>-570456</v>
      </c>
    </row>
    <row r="49" spans="1:3">
      <c r="A49" t="s" s="4">
        <v>187</v>
      </c>
      <c r="C49" t="n" s="5">
        <v>52432</v>
      </c>
    </row>
    <row r="50" spans="1:3">
      <c r="A50" t="s" s="4">
        <v>697</v>
      </c>
      <c r="C50" t="n" s="5">
        <v>-41000</v>
      </c>
    </row>
    <row r="51" spans="1:3">
      <c r="A51" t="s" s="4">
        <v>698</v>
      </c>
      <c r="C51" t="n" s="5">
        <v>-559024</v>
      </c>
    </row>
    <row r="52" spans="1:3">
      <c r="A52" t="s" s="3">
        <v>190</v>
      </c>
    </row>
    <row r="53" spans="1:3">
      <c r="A53" t="s" s="4">
        <v>699</v>
      </c>
      <c r="C53" t="n" s="5">
        <v>0</v>
      </c>
    </row>
    <row r="54" spans="1:3">
      <c r="A54" t="s" s="4">
        <v>191</v>
      </c>
      <c r="C54" t="n" s="5">
        <v>262613</v>
      </c>
    </row>
    <row r="55" spans="1:3">
      <c r="A55" t="s" s="4">
        <v>196</v>
      </c>
      <c r="C55" t="n" s="5">
        <v>0</v>
      </c>
    </row>
    <row r="56" spans="1:3">
      <c r="A56" t="s" s="4">
        <v>166</v>
      </c>
      <c r="C56" t="n" s="5">
        <v>0</v>
      </c>
    </row>
    <row r="57" spans="1:3">
      <c r="A57" t="s" s="4">
        <v>160</v>
      </c>
      <c r="C57" t="n" s="5">
        <v>0</v>
      </c>
    </row>
    <row r="58" spans="1:3">
      <c r="A58" t="s" s="4">
        <v>700</v>
      </c>
      <c r="C58" t="n" s="5">
        <v>-2956</v>
      </c>
    </row>
    <row r="59" spans="1:3">
      <c r="A59" t="s" s="4">
        <v>701</v>
      </c>
      <c r="C59" t="n" s="5">
        <v>259657</v>
      </c>
    </row>
    <row r="60" spans="1:3">
      <c r="A60" t="s" s="4">
        <v>195</v>
      </c>
      <c r="C60" t="n" s="5">
        <v>0</v>
      </c>
    </row>
    <row r="61" spans="1:3">
      <c r="A61" t="s" s="4">
        <v>702</v>
      </c>
      <c r="C61" t="n" s="5">
        <v>0</v>
      </c>
    </row>
    <row r="62" spans="1:3">
      <c r="A62" t="s" s="4">
        <v>685</v>
      </c>
    </row>
    <row r="63" spans="1:3">
      <c r="A63" t="s" s="3">
        <v>696</v>
      </c>
    </row>
    <row r="64" spans="1:3">
      <c r="A64" t="s" s="4">
        <v>182</v>
      </c>
      <c r="C64" t="n" s="5">
        <v>148731</v>
      </c>
    </row>
    <row r="65" spans="1:3">
      <c r="A65" t="s" s="4">
        <v>183</v>
      </c>
      <c r="C65" t="n" s="5">
        <v>0</v>
      </c>
    </row>
    <row r="66" spans="1:3">
      <c r="A66" t="s" s="4">
        <v>184</v>
      </c>
      <c r="C66" t="n" s="5">
        <v>148731</v>
      </c>
    </row>
    <row r="67" spans="1:3">
      <c r="A67" t="s" s="3">
        <v>185</v>
      </c>
    </row>
    <row r="68" spans="1:3">
      <c r="A68" t="s" s="4">
        <v>186</v>
      </c>
      <c r="C68" t="n" s="5">
        <v>-247700</v>
      </c>
    </row>
    <row r="69" spans="1:3">
      <c r="A69" t="s" s="4">
        <v>187</v>
      </c>
      <c r="C69" t="n" s="5">
        <v>94265</v>
      </c>
    </row>
    <row r="70" spans="1:3">
      <c r="A70" t="s" s="4">
        <v>697</v>
      </c>
      <c r="C70" t="n" s="5">
        <v>2000</v>
      </c>
    </row>
    <row r="71" spans="1:3">
      <c r="A71" t="s" s="4">
        <v>698</v>
      </c>
      <c r="C71" t="n" s="5">
        <v>-151435</v>
      </c>
    </row>
    <row r="72" spans="1:3">
      <c r="A72" t="s" s="3">
        <v>190</v>
      </c>
    </row>
    <row r="73" spans="1:3">
      <c r="A73" t="s" s="4">
        <v>699</v>
      </c>
      <c r="C73" t="n" s="5">
        <v>-252</v>
      </c>
    </row>
    <row r="74" spans="1:3">
      <c r="A74" t="s" s="4">
        <v>191</v>
      </c>
      <c r="C74" t="n" s="5">
        <v>0</v>
      </c>
    </row>
    <row r="75" spans="1:3">
      <c r="A75" t="s" s="4">
        <v>196</v>
      </c>
      <c r="C75" t="n" s="5">
        <v>0</v>
      </c>
    </row>
    <row r="76" spans="1:3">
      <c r="A76" t="s" s="4">
        <v>166</v>
      </c>
      <c r="C76" t="n" s="5">
        <v>0</v>
      </c>
    </row>
    <row r="77" spans="1:3">
      <c r="A77" t="s" s="4">
        <v>160</v>
      </c>
      <c r="C77" t="n" s="5">
        <v>0</v>
      </c>
    </row>
    <row r="78" spans="1:3">
      <c r="A78" t="s" s="4">
        <v>700</v>
      </c>
      <c r="C78" t="n" s="5">
        <v>2956</v>
      </c>
    </row>
    <row r="79" spans="1:3">
      <c r="A79" t="s" s="4">
        <v>701</v>
      </c>
      <c r="C79" t="n" s="5">
        <v>2704</v>
      </c>
    </row>
    <row r="80" spans="1:3">
      <c r="A80" t="s" s="4">
        <v>195</v>
      </c>
      <c r="C80" t="n" s="5">
        <v>0</v>
      </c>
    </row>
    <row r="81" spans="1:3">
      <c r="A81" t="s" s="4">
        <v>702</v>
      </c>
      <c r="C81" t="n" s="5">
        <v>0</v>
      </c>
    </row>
    <row r="82" spans="1:3">
      <c r="A82" t="s" s="4">
        <v>686</v>
      </c>
    </row>
    <row r="83" spans="1:3">
      <c r="A83" t="s" s="3">
        <v>696</v>
      </c>
    </row>
    <row r="84" spans="1:3">
      <c r="A84" t="s" s="4">
        <v>182</v>
      </c>
      <c r="C84" t="n" s="5">
        <v>21426</v>
      </c>
    </row>
    <row r="85" spans="1:3">
      <c r="A85" t="s" s="4">
        <v>183</v>
      </c>
      <c r="C85" t="n" s="5">
        <v>-20872</v>
      </c>
    </row>
    <row r="86" spans="1:3">
      <c r="A86" t="s" s="4">
        <v>184</v>
      </c>
      <c r="C86" t="n" s="5">
        <v>554</v>
      </c>
    </row>
    <row r="87" spans="1:3">
      <c r="A87" t="s" s="3">
        <v>185</v>
      </c>
    </row>
    <row r="88" spans="1:3">
      <c r="A88" t="s" s="4">
        <v>186</v>
      </c>
      <c r="C88" t="n" s="5">
        <v>0</v>
      </c>
    </row>
    <row r="89" spans="1:3">
      <c r="A89" t="s" s="4">
        <v>187</v>
      </c>
      <c r="C89" t="n" s="5">
        <v>5</v>
      </c>
    </row>
    <row r="90" spans="1:3">
      <c r="A90" t="s" s="4">
        <v>697</v>
      </c>
      <c r="C90" t="n" s="5">
        <v>0</v>
      </c>
    </row>
    <row r="91" spans="1:3">
      <c r="A91" t="s" s="4">
        <v>698</v>
      </c>
      <c r="C91" t="n" s="5">
        <v>5</v>
      </c>
    </row>
    <row r="92" spans="1:3">
      <c r="A92" t="s" s="3">
        <v>190</v>
      </c>
    </row>
    <row r="93" spans="1:3">
      <c r="A93" t="s" s="4">
        <v>699</v>
      </c>
      <c r="C93" t="n" s="5">
        <v>-422</v>
      </c>
    </row>
    <row r="94" spans="1:3">
      <c r="A94" t="s" s="4">
        <v>191</v>
      </c>
      <c r="C94" t="n" s="5">
        <v>0</v>
      </c>
    </row>
    <row r="95" spans="1:3">
      <c r="A95" t="s" s="4">
        <v>196</v>
      </c>
      <c r="C95" t="n" s="5">
        <v>0</v>
      </c>
    </row>
    <row r="96" spans="1:3">
      <c r="A96" t="s" s="4">
        <v>166</v>
      </c>
      <c r="C96" t="n" s="5">
        <v>0</v>
      </c>
    </row>
    <row r="97" spans="1:3">
      <c r="A97" t="s" s="4">
        <v>160</v>
      </c>
      <c r="C97" t="n" s="5">
        <v>0</v>
      </c>
    </row>
    <row r="98" spans="1:3">
      <c r="A98" t="s" s="4">
        <v>700</v>
      </c>
      <c r="C98" t="n" s="5">
        <v>0</v>
      </c>
    </row>
    <row r="99" spans="1:3">
      <c r="A99" t="s" s="4">
        <v>701</v>
      </c>
      <c r="C99" t="n" s="5">
        <v>-422</v>
      </c>
    </row>
    <row r="100" spans="1:3">
      <c r="A100" t="s" s="4">
        <v>195</v>
      </c>
      <c r="C100" t="n" s="5">
        <v>0</v>
      </c>
    </row>
    <row r="101" spans="1:3">
      <c r="A101" t="s" s="4">
        <v>702</v>
      </c>
      <c r="C101" t="n" s="5">
        <v>0</v>
      </c>
    </row>
    <row r="102" spans="1:3">
      <c r="A102" t="s" s="4">
        <v>687</v>
      </c>
    </row>
    <row r="103" spans="1:3">
      <c r="A103" t="s" s="3">
        <v>696</v>
      </c>
    </row>
    <row r="104" spans="1:3">
      <c r="A104" t="s" s="4">
        <v>182</v>
      </c>
      <c r="C104" t="n" s="5">
        <v>262613</v>
      </c>
    </row>
    <row r="105" spans="1:3">
      <c r="A105" t="s" s="4">
        <v>183</v>
      </c>
      <c r="C105" t="n" s="5">
        <v>0</v>
      </c>
    </row>
    <row r="106" spans="1:3">
      <c r="A106" t="s" s="4">
        <v>184</v>
      </c>
      <c r="C106" t="n" s="5">
        <v>262613</v>
      </c>
    </row>
    <row r="107" spans="1:3">
      <c r="A107" t="s" s="3">
        <v>185</v>
      </c>
    </row>
    <row r="108" spans="1:3">
      <c r="A108" t="s" s="4">
        <v>186</v>
      </c>
      <c r="C108" t="n" s="5">
        <v>0</v>
      </c>
    </row>
    <row r="109" spans="1:3">
      <c r="A109" t="s" s="4">
        <v>187</v>
      </c>
      <c r="C109" t="n" s="5">
        <v>0</v>
      </c>
    </row>
    <row r="110" spans="1:3">
      <c r="A110" t="s" s="4">
        <v>697</v>
      </c>
      <c r="C110" t="n" s="5">
        <v>0</v>
      </c>
    </row>
    <row r="111" spans="1:3">
      <c r="A111" t="s" s="4">
        <v>698</v>
      </c>
      <c r="C111" t="n" s="5">
        <v>0</v>
      </c>
    </row>
    <row r="112" spans="1:3">
      <c r="A112" t="s" s="3">
        <v>190</v>
      </c>
    </row>
    <row r="113" spans="1:3">
      <c r="A113" t="s" s="4">
        <v>699</v>
      </c>
      <c r="C113" t="n" s="5">
        <v>0</v>
      </c>
    </row>
    <row r="114" spans="1:3">
      <c r="A114" t="s" s="4">
        <v>191</v>
      </c>
      <c r="C114" t="n" s="5">
        <v>-262613</v>
      </c>
    </row>
    <row r="115" spans="1:3">
      <c r="A115" t="s" s="4">
        <v>196</v>
      </c>
      <c r="C115" t="n" s="5">
        <v>0</v>
      </c>
    </row>
    <row r="116" spans="1:3">
      <c r="A116" t="s" s="4">
        <v>166</v>
      </c>
      <c r="C116" t="n" s="5">
        <v>0</v>
      </c>
    </row>
    <row r="117" spans="1:3">
      <c r="A117" t="s" s="4">
        <v>160</v>
      </c>
      <c r="C117" t="n" s="5">
        <v>0</v>
      </c>
    </row>
    <row r="118" spans="1:3">
      <c r="A118" t="s" s="4">
        <v>700</v>
      </c>
      <c r="C118" t="n" s="5">
        <v>0</v>
      </c>
    </row>
    <row r="119" spans="1:3">
      <c r="A119" t="s" s="4">
        <v>701</v>
      </c>
      <c r="C119" t="n" s="5">
        <v>-262613</v>
      </c>
    </row>
    <row r="120" spans="1:3">
      <c r="A120" t="s" s="4">
        <v>195</v>
      </c>
      <c r="C120" t="n" s="5">
        <v>0</v>
      </c>
    </row>
    <row r="121" spans="1:3">
      <c r="A121" t="s" s="4">
        <v>702</v>
      </c>
      <c r="C121" t="n"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03</v>
      </c>
      <c r="B1" t="s" s="2">
        <v>23</v>
      </c>
      <c r="D1" t="s" s="2">
        <v>1</v>
      </c>
      <c r="F1" t="s" s="2">
        <v>76</v>
      </c>
    </row>
    <row r="2" spans="1:6">
      <c r="B2" t="s" s="2">
        <v>2</v>
      </c>
      <c r="C2" t="s" s="2">
        <v>24</v>
      </c>
      <c r="D2" t="s" s="2">
        <v>2</v>
      </c>
      <c r="E2" t="s" s="2">
        <v>24</v>
      </c>
      <c r="F2" t="s" s="2">
        <v>77</v>
      </c>
    </row>
    <row r="3" spans="1:6">
      <c r="A3" t="s" s="3">
        <v>313</v>
      </c>
    </row>
    <row r="4" spans="1:6">
      <c r="A4" t="s" s="4">
        <v>704</v>
      </c>
      <c r="C4" t="n" s="7">
        <v>-24935</v>
      </c>
      <c r="E4" t="n" s="7">
        <v>91069</v>
      </c>
    </row>
    <row r="5" spans="1:6">
      <c r="A5" t="s" s="3">
        <v>705</v>
      </c>
    </row>
    <row r="6" spans="1:6">
      <c r="A6" t="s" s="4">
        <v>79</v>
      </c>
      <c r="B6" t="n" s="7">
        <v>9467</v>
      </c>
      <c r="C6" t="n" s="5">
        <v>-3798</v>
      </c>
      <c r="D6" t="n" s="7">
        <v>9318</v>
      </c>
      <c r="E6" t="n" s="5">
        <v>1321</v>
      </c>
    </row>
    <row r="7" spans="1:6">
      <c r="A7" t="s" s="4">
        <v>80</v>
      </c>
      <c r="B7" t="n" s="5">
        <v>0</v>
      </c>
      <c r="C7" t="n" s="5">
        <v>-12218</v>
      </c>
      <c r="D7" t="n" s="5">
        <v>0</v>
      </c>
      <c r="E7" t="n" s="5">
        <v>-59183</v>
      </c>
    </row>
    <row r="8" spans="1:6">
      <c r="A8" t="s" s="4">
        <v>81</v>
      </c>
      <c r="B8" t="n" s="5">
        <v>-20804</v>
      </c>
      <c r="C8" t="n" s="5">
        <v>6951</v>
      </c>
      <c r="D8" t="n" s="5">
        <v>-40118</v>
      </c>
      <c r="E8" t="n" s="5">
        <v>23264</v>
      </c>
      <c r="F8" t="n" s="7">
        <v>37934</v>
      </c>
    </row>
    <row r="9" spans="1:6">
      <c r="A9" t="s" s="4">
        <v>82</v>
      </c>
      <c r="B9" t="n" s="5">
        <v>-11337</v>
      </c>
      <c r="C9" t="n" s="5">
        <v>-9065</v>
      </c>
      <c r="D9" t="n" s="5">
        <v>-30800</v>
      </c>
      <c r="E9" t="n" s="5">
        <v>-34598</v>
      </c>
    </row>
    <row r="10" spans="1:6">
      <c r="A10" t="s" s="4">
        <v>83</v>
      </c>
      <c r="B10" t="n" s="7">
        <v>-614638</v>
      </c>
      <c r="C10" t="n" s="5">
        <v>-34000</v>
      </c>
      <c r="D10" t="n" s="7">
        <v>-555071</v>
      </c>
      <c r="E10" t="n" s="5">
        <v>56471</v>
      </c>
    </row>
    <row r="11" spans="1:6">
      <c r="A11" t="s" s="4">
        <v>683</v>
      </c>
    </row>
    <row r="12" spans="1:6">
      <c r="A12" t="s" s="3">
        <v>313</v>
      </c>
    </row>
    <row r="13" spans="1:6">
      <c r="A13" t="s" s="4">
        <v>704</v>
      </c>
      <c r="C13" t="n" s="5">
        <v>-24935</v>
      </c>
      <c r="E13" t="n" s="5">
        <v>91069</v>
      </c>
    </row>
    <row r="14" spans="1:6">
      <c r="A14" t="s" s="3">
        <v>705</v>
      </c>
    </row>
    <row r="15" spans="1:6">
      <c r="A15" t="s" s="4">
        <v>79</v>
      </c>
      <c r="C15" t="n" s="5">
        <v>-3798</v>
      </c>
      <c r="E15" t="n" s="5">
        <v>1321</v>
      </c>
    </row>
    <row r="16" spans="1:6">
      <c r="A16" t="s" s="4">
        <v>80</v>
      </c>
      <c r="C16" t="n" s="5">
        <v>-12218</v>
      </c>
      <c r="E16" t="n" s="5">
        <v>-59183</v>
      </c>
    </row>
    <row r="17" spans="1:6">
      <c r="A17" t="s" s="4">
        <v>81</v>
      </c>
      <c r="C17" t="n" s="5">
        <v>6951</v>
      </c>
      <c r="E17" t="n" s="5">
        <v>23264</v>
      </c>
    </row>
    <row r="18" spans="1:6">
      <c r="A18" t="s" s="4">
        <v>82</v>
      </c>
      <c r="C18" t="n" s="5">
        <v>-9065</v>
      </c>
      <c r="E18" t="n" s="5">
        <v>-34598</v>
      </c>
    </row>
    <row r="19" spans="1:6">
      <c r="A19" t="s" s="4">
        <v>83</v>
      </c>
      <c r="C19" t="n" s="5">
        <v>-34000</v>
      </c>
      <c r="E19" t="n" s="5">
        <v>56471</v>
      </c>
    </row>
    <row r="20" spans="1:6">
      <c r="A20" t="s" s="4">
        <v>684</v>
      </c>
    </row>
    <row r="21" spans="1:6">
      <c r="A21" t="s" s="3">
        <v>313</v>
      </c>
    </row>
    <row r="22" spans="1:6">
      <c r="A22" t="s" s="4">
        <v>704</v>
      </c>
      <c r="C22" t="n" s="5">
        <v>15501</v>
      </c>
      <c r="E22" t="n" s="5">
        <v>62372</v>
      </c>
    </row>
    <row r="23" spans="1:6">
      <c r="A23" t="s" s="3">
        <v>705</v>
      </c>
    </row>
    <row r="24" spans="1:6">
      <c r="A24" t="s" s="4">
        <v>79</v>
      </c>
      <c r="C24" t="n" s="5">
        <v>0</v>
      </c>
      <c r="E24" t="n" s="5">
        <v>0</v>
      </c>
    </row>
    <row r="25" spans="1:6">
      <c r="A25" t="s" s="4">
        <v>80</v>
      </c>
      <c r="C25" t="n" s="5">
        <v>-12218</v>
      </c>
      <c r="E25" t="n" s="5">
        <v>-59183</v>
      </c>
    </row>
    <row r="26" spans="1:6">
      <c r="A26" t="s" s="4">
        <v>81</v>
      </c>
      <c r="C26" t="n" s="5">
        <v>6951</v>
      </c>
      <c r="E26" t="n" s="5">
        <v>23264</v>
      </c>
    </row>
    <row r="27" spans="1:6">
      <c r="A27" t="s" s="4">
        <v>82</v>
      </c>
      <c r="C27" t="n" s="5">
        <v>-5267</v>
      </c>
      <c r="E27" t="n" s="5">
        <v>-35919</v>
      </c>
    </row>
    <row r="28" spans="1:6">
      <c r="A28" t="s" s="4">
        <v>83</v>
      </c>
      <c r="C28" t="n" s="5">
        <v>10234</v>
      </c>
      <c r="E28" t="n" s="5">
        <v>26453</v>
      </c>
    </row>
    <row r="29" spans="1:6">
      <c r="A29" t="s" s="4">
        <v>685</v>
      </c>
    </row>
    <row r="30" spans="1:6">
      <c r="A30" t="s" s="3">
        <v>313</v>
      </c>
    </row>
    <row r="31" spans="1:6">
      <c r="A31" t="s" s="4">
        <v>704</v>
      </c>
      <c r="C31" t="n" s="5">
        <v>64883</v>
      </c>
      <c r="E31" t="n" s="5">
        <v>180036</v>
      </c>
    </row>
    <row r="32" spans="1:6">
      <c r="A32" t="s" s="3">
        <v>705</v>
      </c>
    </row>
    <row r="33" spans="1:6">
      <c r="A33" t="s" s="4">
        <v>79</v>
      </c>
      <c r="C33" t="n" s="5">
        <v>-3798</v>
      </c>
      <c r="E33" t="n" s="5">
        <v>1321</v>
      </c>
    </row>
    <row r="34" spans="1:6">
      <c r="A34" t="s" s="4">
        <v>80</v>
      </c>
      <c r="C34" t="n" s="5">
        <v>0</v>
      </c>
      <c r="E34" t="n" s="5">
        <v>0</v>
      </c>
    </row>
    <row r="35" spans="1:6">
      <c r="A35" t="s" s="4">
        <v>81</v>
      </c>
      <c r="C35" t="n" s="5">
        <v>0</v>
      </c>
      <c r="E35" t="n" s="5">
        <v>0</v>
      </c>
    </row>
    <row r="36" spans="1:6">
      <c r="A36" t="s" s="4">
        <v>82</v>
      </c>
      <c r="C36" t="n" s="5">
        <v>-3798</v>
      </c>
      <c r="E36" t="n" s="5">
        <v>1321</v>
      </c>
    </row>
    <row r="37" spans="1:6">
      <c r="A37" t="s" s="4">
        <v>83</v>
      </c>
      <c r="C37" t="n" s="5">
        <v>61085</v>
      </c>
      <c r="E37" t="n" s="5">
        <v>181357</v>
      </c>
    </row>
    <row r="38" spans="1:6">
      <c r="A38" t="s" s="4">
        <v>686</v>
      </c>
    </row>
    <row r="39" spans="1:6">
      <c r="A39" t="s" s="3">
        <v>313</v>
      </c>
    </row>
    <row r="40" spans="1:6">
      <c r="A40" t="s" s="4">
        <v>704</v>
      </c>
      <c r="C40" t="n" s="5">
        <v>1224</v>
      </c>
      <c r="E40" t="n" s="5">
        <v>-3274</v>
      </c>
    </row>
    <row r="41" spans="1:6">
      <c r="A41" t="s" s="3">
        <v>705</v>
      </c>
    </row>
    <row r="42" spans="1:6">
      <c r="A42" t="s" s="4">
        <v>79</v>
      </c>
      <c r="C42" t="n" s="5">
        <v>0</v>
      </c>
      <c r="E42" t="n" s="5">
        <v>0</v>
      </c>
    </row>
    <row r="43" spans="1:6">
      <c r="A43" t="s" s="4">
        <v>80</v>
      </c>
      <c r="C43" t="n" s="5">
        <v>0</v>
      </c>
      <c r="E43" t="n" s="5">
        <v>0</v>
      </c>
    </row>
    <row r="44" spans="1:6">
      <c r="A44" t="s" s="4">
        <v>81</v>
      </c>
      <c r="C44" t="n" s="5">
        <v>0</v>
      </c>
      <c r="E44" t="n" s="5">
        <v>0</v>
      </c>
    </row>
    <row r="45" spans="1:6">
      <c r="A45" t="s" s="4">
        <v>82</v>
      </c>
      <c r="C45" t="n" s="5">
        <v>0</v>
      </c>
      <c r="E45" t="n" s="5">
        <v>0</v>
      </c>
    </row>
    <row r="46" spans="1:6">
      <c r="A46" t="s" s="4">
        <v>83</v>
      </c>
      <c r="C46" t="n" s="5">
        <v>1224</v>
      </c>
      <c r="E46" t="n" s="5">
        <v>-3274</v>
      </c>
    </row>
    <row r="47" spans="1:6">
      <c r="A47" t="s" s="4">
        <v>687</v>
      </c>
    </row>
    <row r="48" spans="1:6">
      <c r="A48" t="s" s="3">
        <v>313</v>
      </c>
    </row>
    <row r="49" spans="1:6">
      <c r="A49" t="s" s="4">
        <v>704</v>
      </c>
      <c r="C49" t="n" s="5">
        <v>-81608</v>
      </c>
      <c r="E49" t="n" s="5">
        <v>-239134</v>
      </c>
    </row>
    <row r="50" spans="1:6">
      <c r="A50" t="s" s="3">
        <v>705</v>
      </c>
    </row>
    <row r="51" spans="1:6">
      <c r="A51" t="s" s="4">
        <v>79</v>
      </c>
      <c r="C51" t="n" s="5">
        <v>3798</v>
      </c>
      <c r="E51" t="n" s="5">
        <v>-1321</v>
      </c>
    </row>
    <row r="52" spans="1:6">
      <c r="A52" t="s" s="4">
        <v>80</v>
      </c>
      <c r="C52" t="n" s="5">
        <v>12218</v>
      </c>
      <c r="E52" t="n" s="5">
        <v>59183</v>
      </c>
    </row>
    <row r="53" spans="1:6">
      <c r="A53" t="s" s="4">
        <v>81</v>
      </c>
      <c r="C53" t="n" s="5">
        <v>-6951</v>
      </c>
      <c r="E53" t="n" s="5">
        <v>-23264</v>
      </c>
    </row>
    <row r="54" spans="1:6">
      <c r="A54" t="s" s="4">
        <v>82</v>
      </c>
      <c r="C54" t="n" s="5">
        <v>9065</v>
      </c>
      <c r="E54" t="n" s="5">
        <v>34598</v>
      </c>
    </row>
    <row r="55" spans="1:6">
      <c r="A55" t="s" s="4">
        <v>83</v>
      </c>
      <c r="C55" t="n" s="7">
        <v>-72543</v>
      </c>
      <c r="E55" t="n" s="7">
        <v>-2045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5"/>
    <col customWidth="1" max="5" min="5" width="14"/>
    <col customWidth="1" max="6" min="6" width="14"/>
  </cols>
  <sheetData>
    <row r="1" spans="1:6">
      <c r="A1" t="s" s="1">
        <v>706</v>
      </c>
      <c r="B1" t="s" s="2">
        <v>23</v>
      </c>
      <c r="D1" t="s" s="2">
        <v>1</v>
      </c>
    </row>
    <row r="2" spans="1:6">
      <c r="B2" t="s" s="2">
        <v>2</v>
      </c>
      <c r="C2" t="s" s="2">
        <v>24</v>
      </c>
      <c r="D2" t="s" s="2">
        <v>2</v>
      </c>
      <c r="E2" t="s" s="2">
        <v>24</v>
      </c>
      <c r="F2" t="s" s="2">
        <v>89</v>
      </c>
    </row>
    <row r="3" spans="1:6">
      <c r="A3" t="s" s="3">
        <v>707</v>
      </c>
    </row>
    <row r="4" spans="1:6">
      <c r="A4" t="s" s="4">
        <v>640</v>
      </c>
      <c r="D4" t="n" s="7">
        <v>23250000</v>
      </c>
      <c r="E4" t="n" s="7">
        <v>21512000</v>
      </c>
    </row>
    <row r="5" spans="1:6">
      <c r="A5" t="s" s="4">
        <v>708</v>
      </c>
      <c r="B5" t="n" s="7">
        <v>24926000</v>
      </c>
      <c r="C5" t="n" s="7">
        <v>14382000</v>
      </c>
      <c r="D5" t="n" s="5">
        <v>47286000</v>
      </c>
      <c r="E5" t="n" s="5">
        <v>26207000</v>
      </c>
    </row>
    <row r="6" spans="1:6">
      <c r="A6" t="s" s="4">
        <v>709</v>
      </c>
    </row>
    <row r="7" spans="1:6">
      <c r="A7" t="s" s="3">
        <v>707</v>
      </c>
    </row>
    <row r="8" spans="1:6">
      <c r="A8" t="s" s="4">
        <v>710</v>
      </c>
      <c r="B8" t="n" s="5">
        <v>8387000</v>
      </c>
      <c r="C8" t="n" s="5">
        <v>43000000</v>
      </c>
      <c r="D8" t="n" s="5">
        <v>8387000</v>
      </c>
      <c r="E8" t="n" s="5">
        <v>43000000</v>
      </c>
    </row>
    <row r="9" spans="1:6">
      <c r="A9" t="s" s="4">
        <v>640</v>
      </c>
      <c r="B9" t="n" s="5">
        <v>-5000</v>
      </c>
      <c r="C9" t="n" s="7">
        <v>-7000</v>
      </c>
      <c r="D9" t="n" s="5">
        <v>-7676000</v>
      </c>
      <c r="E9" t="n" s="7">
        <v>-11224000</v>
      </c>
    </row>
    <row r="10" spans="1:6">
      <c r="A10" t="s" s="4">
        <v>711</v>
      </c>
    </row>
    <row r="11" spans="1:6">
      <c r="A11" t="s" s="3">
        <v>707</v>
      </c>
    </row>
    <row r="12" spans="1:6">
      <c r="A12" t="s" s="4">
        <v>710</v>
      </c>
      <c r="B12" t="n" s="5">
        <v>42750000</v>
      </c>
      <c r="D12" t="n" s="5">
        <v>42750000</v>
      </c>
    </row>
    <row r="13" spans="1:6">
      <c r="A13" t="s" s="4">
        <v>712</v>
      </c>
      <c r="B13" t="n" s="5">
        <v>8162000</v>
      </c>
    </row>
    <row r="14" spans="1:6">
      <c r="A14" t="s" s="4">
        <v>640</v>
      </c>
      <c r="B14" t="n" s="5">
        <v>-5000</v>
      </c>
      <c r="D14" t="n" s="5">
        <v>-9361000</v>
      </c>
    </row>
    <row r="15" spans="1:6">
      <c r="A15" t="s" s="4">
        <v>713</v>
      </c>
    </row>
    <row r="16" spans="1:6">
      <c r="A16" t="s" s="3">
        <v>707</v>
      </c>
    </row>
    <row r="17" spans="1:6">
      <c r="A17" t="s" s="4">
        <v>714</v>
      </c>
      <c r="B17" t="n" s="7">
        <v>10806000</v>
      </c>
      <c r="D17" t="n" s="7">
        <v>10806000</v>
      </c>
      <c r="F17" t="n" s="7">
        <v>21535000</v>
      </c>
    </row>
    <row r="18" spans="1:6">
      <c r="A18" t="s" s="4">
        <v>715</v>
      </c>
      <c r="F18" t="n" s="7">
        <v>22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716</v>
      </c>
      <c r="B1" t="s" s="2">
        <v>23</v>
      </c>
      <c r="C1" t="s" s="2">
        <v>1</v>
      </c>
    </row>
    <row r="2" spans="1:4">
      <c r="B2" t="s" s="2">
        <v>2</v>
      </c>
      <c r="C2" t="s" s="2">
        <v>2</v>
      </c>
      <c r="D2" t="s" s="2">
        <v>89</v>
      </c>
    </row>
    <row r="3" spans="1:4">
      <c r="A3" t="s" s="3">
        <v>717</v>
      </c>
    </row>
    <row r="4" spans="1:4">
      <c r="A4" t="s" s="4">
        <v>718</v>
      </c>
      <c r="D4" t="n" s="7">
        <v>250000</v>
      </c>
    </row>
    <row r="5" spans="1:4">
      <c r="A5" t="s" s="4">
        <v>719</v>
      </c>
      <c r="B5" t="n" s="5">
        <v>2213100</v>
      </c>
    </row>
    <row r="6" spans="1:4">
      <c r="A6" t="s" s="4">
        <v>720</v>
      </c>
      <c r="C6" t="n" s="8">
        <v>32.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721</v>
      </c>
      <c r="B1" t="s" s="2">
        <v>445</v>
      </c>
      <c r="C1" t="s" s="2">
        <v>3</v>
      </c>
      <c r="D1" t="s" s="2">
        <v>2</v>
      </c>
    </row>
    <row r="2" spans="1:4">
      <c r="A2" t="s" s="3">
        <v>264</v>
      </c>
    </row>
    <row r="3" spans="1:4">
      <c r="A3" t="s" s="4">
        <v>722</v>
      </c>
      <c r="B3" t="n" s="5">
        <v>5000000</v>
      </c>
    </row>
    <row r="4" spans="1:4">
      <c r="A4" t="s" s="4">
        <v>723</v>
      </c>
      <c r="B4" t="n" s="7">
        <v>15</v>
      </c>
    </row>
    <row r="5" spans="1:4">
      <c r="A5" t="s" s="4">
        <v>724</v>
      </c>
      <c r="C5" t="n" s="7">
        <v>400000</v>
      </c>
    </row>
    <row r="6" spans="1:4">
      <c r="A6" t="s" s="4">
        <v>488</v>
      </c>
      <c r="D6" t="n" s="7">
        <v>200000</v>
      </c>
    </row>
    <row r="7" spans="1:4">
      <c r="A7" t="s" s="4">
        <v>725</v>
      </c>
      <c r="B7" t="n" s="7">
        <v>3000</v>
      </c>
    </row>
    <row r="8" spans="1:4">
      <c r="A8" t="s" s="4">
        <v>726</v>
      </c>
      <c r="C8" t="n" s="7">
        <v>197000</v>
      </c>
    </row>
    <row r="9" spans="1:4">
      <c r="A9" t="s" s="4">
        <v>727</v>
      </c>
      <c r="B9" t="n" s="5">
        <v>561067</v>
      </c>
    </row>
    <row r="10" spans="1:4">
      <c r="A10" t="s" s="4">
        <v>728</v>
      </c>
      <c r="B10" t="n" s="7">
        <v>342777</v>
      </c>
    </row>
    <row r="11" spans="1:4">
      <c r="A11" t="s" s="4">
        <v>729</v>
      </c>
    </row>
    <row r="12" spans="1:4">
      <c r="A12" t="s" s="3">
        <v>264</v>
      </c>
    </row>
    <row r="13" spans="1:4">
      <c r="A13" t="s" s="4">
        <v>730</v>
      </c>
      <c r="B13" t="n" s="7">
        <v>7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53"/>
    <col customWidth="1" max="3" min="3" width="11"/>
  </cols>
  <sheetData>
    <row r="1" spans="1:3">
      <c r="A1" t="s" s="1">
        <v>731</v>
      </c>
      <c r="B1" t="s" s="1">
        <v>732</v>
      </c>
      <c r="C1" t="s" s="2">
        <v>733</v>
      </c>
    </row>
    <row r="2" spans="1:3">
      <c r="A2" t="s" s="4">
        <v>734</v>
      </c>
      <c r="B2" t="s" s="4">
        <v>735</v>
      </c>
      <c r="C2" t="n" s="7">
        <v>-166958</v>
      </c>
    </row>
    <row r="3" spans="1:3">
      <c r="A3" t="s" s="4">
        <v>734</v>
      </c>
      <c r="B3" t="s" s="4">
        <v>735</v>
      </c>
      <c r="C3" t="n" s="7">
        <v>-1800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37"/>
    <col customWidth="1" max="6" min="6" width="55"/>
    <col customWidth="1" max="7" min="7" width="55"/>
  </cols>
  <sheetData>
    <row r="1" spans="1:7">
      <c r="A1" t="s" s="1">
        <v>151</v>
      </c>
      <c r="B1" t="s" s="2">
        <v>152</v>
      </c>
      <c r="C1" t="s" s="2">
        <v>141</v>
      </c>
      <c r="D1" t="s" s="2">
        <v>153</v>
      </c>
      <c r="E1" t="s" s="2">
        <v>154</v>
      </c>
      <c r="F1" t="s" s="2">
        <v>155</v>
      </c>
      <c r="G1" t="s" s="2">
        <v>156</v>
      </c>
    </row>
    <row r="2" spans="1:7">
      <c r="A2" t="s" s="4">
        <v>157</v>
      </c>
      <c r="C2" t="n" s="7">
        <v>2306</v>
      </c>
      <c r="D2" t="n" s="7">
        <v>2424102</v>
      </c>
      <c r="E2" t="n" s="7">
        <v>3054150</v>
      </c>
      <c r="F2" t="n" s="7">
        <v>-151100</v>
      </c>
      <c r="G2" t="n" s="7">
        <v>5329458</v>
      </c>
    </row>
    <row r="3" spans="1:7">
      <c r="A3" t="s" s="3">
        <v>158</v>
      </c>
    </row>
    <row r="4" spans="1:7">
      <c r="A4" t="s" s="4">
        <v>65</v>
      </c>
      <c r="B4" t="n" s="7">
        <v>-524271</v>
      </c>
      <c r="C4" t="n" s="5">
        <v>0</v>
      </c>
      <c r="D4" t="n" s="5">
        <v>0</v>
      </c>
      <c r="E4" t="n" s="5">
        <v>-524271</v>
      </c>
      <c r="F4" t="n" s="5">
        <v>0</v>
      </c>
      <c r="G4" t="n" s="5">
        <v>-524271</v>
      </c>
    </row>
    <row r="5" spans="1:7">
      <c r="A5" t="s" s="4">
        <v>82</v>
      </c>
      <c r="B5" t="n" s="5">
        <v>-30800</v>
      </c>
      <c r="C5" t="n" s="5">
        <v>0</v>
      </c>
      <c r="D5" t="n" s="5">
        <v>0</v>
      </c>
      <c r="E5" t="n" s="5">
        <v>0</v>
      </c>
      <c r="F5" t="n" s="5">
        <v>-30800</v>
      </c>
      <c r="G5" t="n" s="5">
        <v>-30800</v>
      </c>
    </row>
    <row r="6" spans="1:7">
      <c r="A6" t="s" s="4">
        <v>159</v>
      </c>
      <c r="C6" t="n" s="5">
        <v>0</v>
      </c>
      <c r="D6" t="n" s="5">
        <v>0</v>
      </c>
      <c r="E6" t="n" s="5">
        <v>-524271</v>
      </c>
      <c r="F6" t="n" s="5">
        <v>-30800</v>
      </c>
      <c r="G6" t="n" s="5">
        <v>-555071</v>
      </c>
    </row>
    <row r="7" spans="1:7">
      <c r="A7" t="s" s="4">
        <v>160</v>
      </c>
      <c r="B7" t="n" s="5">
        <v>8288</v>
      </c>
      <c r="C7" t="n" s="5">
        <v>10</v>
      </c>
      <c r="D7" t="n" s="5">
        <v>8278</v>
      </c>
      <c r="E7" t="n" s="5">
        <v>0</v>
      </c>
      <c r="F7" t="n" s="5">
        <v>0</v>
      </c>
      <c r="G7" t="n" s="5">
        <v>8288</v>
      </c>
    </row>
    <row r="8" spans="1:7">
      <c r="A8" t="s" s="4">
        <v>161</v>
      </c>
      <c r="C8" t="n" s="5">
        <v>-22</v>
      </c>
      <c r="D8" t="n" s="5">
        <v>-17683</v>
      </c>
      <c r="E8" t="n" s="5">
        <v>-53969</v>
      </c>
      <c r="F8" t="n" s="5">
        <v>0</v>
      </c>
      <c r="G8" t="n" s="5">
        <v>-71674</v>
      </c>
    </row>
    <row r="9" spans="1:7">
      <c r="A9" t="s" s="4">
        <v>162</v>
      </c>
      <c r="B9" t="n" s="5">
        <v>-71674</v>
      </c>
      <c r="C9" t="n" s="5">
        <v>0</v>
      </c>
      <c r="D9" t="n" s="5">
        <v>0</v>
      </c>
      <c r="E9" t="n" s="5">
        <v>-11520</v>
      </c>
      <c r="F9" t="n" s="5">
        <v>0</v>
      </c>
      <c r="G9" t="n" s="5">
        <v>-11520</v>
      </c>
    </row>
    <row r="10" spans="1:7">
      <c r="A10" t="s" s="4">
        <v>163</v>
      </c>
      <c r="C10" t="n" s="5">
        <v>0</v>
      </c>
      <c r="D10" t="n" s="5">
        <v>-3004</v>
      </c>
      <c r="E10" t="n" s="5">
        <v>0</v>
      </c>
      <c r="F10" t="n" s="5">
        <v>0</v>
      </c>
      <c r="G10" t="n" s="5">
        <v>-3004</v>
      </c>
    </row>
    <row r="11" spans="1:7">
      <c r="A11" t="s" s="4">
        <v>164</v>
      </c>
      <c r="C11" t="n" s="5">
        <v>0</v>
      </c>
      <c r="D11" t="n" s="5">
        <v>14129</v>
      </c>
      <c r="E11" t="n" s="5">
        <v>0</v>
      </c>
      <c r="F11" t="n" s="5">
        <v>0</v>
      </c>
      <c r="G11" t="n" s="5">
        <v>14129</v>
      </c>
    </row>
    <row r="12" spans="1:7">
      <c r="A12" t="s" s="4">
        <v>165</v>
      </c>
      <c r="C12" t="n" s="5">
        <v>0</v>
      </c>
      <c r="D12" t="n" s="5">
        <v>0</v>
      </c>
      <c r="F12" t="n" s="5">
        <v>0</v>
      </c>
    </row>
    <row r="13" spans="1:7">
      <c r="A13" t="s" s="4">
        <v>166</v>
      </c>
      <c r="B13" t="n" s="7">
        <v>-28711</v>
      </c>
    </row>
    <row r="14" spans="1:7">
      <c r="A14" t="s" s="4">
        <v>167</v>
      </c>
      <c r="C14" t="n" s="7">
        <v>2294</v>
      </c>
      <c r="D14" t="n" s="7">
        <v>2425822</v>
      </c>
      <c r="E14" t="n" s="7">
        <v>2435679</v>
      </c>
      <c r="F14" t="n" s="7">
        <v>-181900</v>
      </c>
      <c r="G14" t="n" s="7">
        <v>46818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8</v>
      </c>
      <c r="B1" t="s" s="2">
        <v>1</v>
      </c>
    </row>
    <row r="2" spans="1:3">
      <c r="B2" t="s" s="2">
        <v>2</v>
      </c>
      <c r="C2" t="s" s="2">
        <v>24</v>
      </c>
    </row>
    <row r="3" spans="1:3">
      <c r="A3" t="s" s="4">
        <v>65</v>
      </c>
      <c r="B3" t="n" s="7">
        <v>-524271</v>
      </c>
      <c r="C3" t="n" s="7">
        <v>91069</v>
      </c>
    </row>
    <row r="4" spans="1:3">
      <c r="A4" t="s" s="3">
        <v>169</v>
      </c>
    </row>
    <row r="5" spans="1:3">
      <c r="A5" t="s" s="4">
        <v>64</v>
      </c>
      <c r="B5" t="n" s="5">
        <v>0</v>
      </c>
      <c r="C5" t="n" s="5">
        <v>5687</v>
      </c>
    </row>
    <row r="6" spans="1:3">
      <c r="A6" t="s" s="4">
        <v>170</v>
      </c>
      <c r="B6" t="n" s="5">
        <v>305091</v>
      </c>
      <c r="C6" t="n" s="5">
        <v>267015</v>
      </c>
    </row>
    <row r="7" spans="1:3">
      <c r="A7" t="s" s="4">
        <v>43</v>
      </c>
      <c r="B7" t="n" s="5">
        <v>828905</v>
      </c>
      <c r="C7" t="n" s="5">
        <v>0</v>
      </c>
    </row>
    <row r="8" spans="1:3">
      <c r="A8" t="s" s="4">
        <v>171</v>
      </c>
      <c r="B8" t="n" s="5">
        <v>14129</v>
      </c>
      <c r="C8" t="n" s="5">
        <v>25500</v>
      </c>
    </row>
    <row r="9" spans="1:3">
      <c r="A9" t="s" s="4">
        <v>172</v>
      </c>
      <c r="B9" t="n" s="5">
        <v>-6480</v>
      </c>
      <c r="C9" t="n" s="5">
        <v>-5086</v>
      </c>
    </row>
    <row r="10" spans="1:3">
      <c r="A10" t="s" s="4">
        <v>57</v>
      </c>
      <c r="B10" t="n" s="5">
        <v>67751</v>
      </c>
      <c r="C10" t="n" s="5">
        <v>74277</v>
      </c>
    </row>
    <row r="11" spans="1:3">
      <c r="A11" t="s" s="4">
        <v>27</v>
      </c>
      <c r="B11" t="n" s="5">
        <v>-35068</v>
      </c>
      <c r="C11" t="n" s="5">
        <v>0</v>
      </c>
    </row>
    <row r="12" spans="1:3">
      <c r="A12" t="s" s="4">
        <v>97</v>
      </c>
      <c r="B12" t="n" s="5">
        <v>-313114</v>
      </c>
      <c r="C12" t="n" s="5">
        <v>13785</v>
      </c>
    </row>
    <row r="13" spans="1:3">
      <c r="A13" t="s" s="4">
        <v>173</v>
      </c>
      <c r="B13" t="n" s="5">
        <v>-23250</v>
      </c>
      <c r="C13" t="n" s="5">
        <v>-21512</v>
      </c>
    </row>
    <row r="14" spans="1:3">
      <c r="A14" t="s" s="4">
        <v>174</v>
      </c>
      <c r="B14" t="n" s="5">
        <v>8162</v>
      </c>
      <c r="C14" t="n" s="5">
        <v>0</v>
      </c>
    </row>
    <row r="15" spans="1:3">
      <c r="A15" t="s" s="3">
        <v>175</v>
      </c>
    </row>
    <row r="16" spans="1:3">
      <c r="A16" t="s" s="4">
        <v>176</v>
      </c>
      <c r="B16" t="n" s="5">
        <v>90384</v>
      </c>
      <c r="C16" t="n" s="5">
        <v>-52920</v>
      </c>
    </row>
    <row r="17" spans="1:3">
      <c r="A17" t="s" s="4">
        <v>96</v>
      </c>
      <c r="B17" t="n" s="5">
        <v>-9821</v>
      </c>
      <c r="C17" t="n" s="5">
        <v>9909</v>
      </c>
    </row>
    <row r="18" spans="1:3">
      <c r="A18" t="s" s="4">
        <v>99</v>
      </c>
      <c r="B18" t="n" s="5">
        <v>83560</v>
      </c>
      <c r="C18" t="n" s="5">
        <v>24529</v>
      </c>
    </row>
    <row r="19" spans="1:3">
      <c r="A19" t="s" s="4">
        <v>177</v>
      </c>
      <c r="B19" t="n" s="5">
        <v>17188</v>
      </c>
      <c r="C19" t="n" s="5">
        <v>13427</v>
      </c>
    </row>
    <row r="20" spans="1:3">
      <c r="A20" t="s" s="3">
        <v>178</v>
      </c>
    </row>
    <row r="21" spans="1:3">
      <c r="A21" t="s" s="4">
        <v>111</v>
      </c>
      <c r="B21" t="n" s="5">
        <v>-97602</v>
      </c>
      <c r="C21" t="n" s="5">
        <v>53371</v>
      </c>
    </row>
    <row r="22" spans="1:3">
      <c r="A22" t="s" s="4">
        <v>179</v>
      </c>
      <c r="B22" t="n" s="5">
        <v>26149</v>
      </c>
      <c r="C22" t="n" s="5">
        <v>-10483</v>
      </c>
    </row>
    <row r="23" spans="1:3">
      <c r="A23" t="s" s="4">
        <v>180</v>
      </c>
      <c r="B23" t="n" s="5">
        <v>-96978</v>
      </c>
      <c r="C23" t="n" s="5">
        <v>74714</v>
      </c>
    </row>
    <row r="24" spans="1:3">
      <c r="A24" t="s" s="4">
        <v>181</v>
      </c>
      <c r="B24" t="n" s="5">
        <v>-46395</v>
      </c>
      <c r="C24" t="n" s="5">
        <v>9923</v>
      </c>
    </row>
    <row r="25" spans="1:3">
      <c r="A25" t="s" s="4">
        <v>107</v>
      </c>
      <c r="B25" t="n" s="5">
        <v>5875</v>
      </c>
      <c r="C25" t="n" s="5">
        <v>4814</v>
      </c>
    </row>
    <row r="26" spans="1:3">
      <c r="A26" t="s" s="4">
        <v>182</v>
      </c>
      <c r="B26" t="n" s="5">
        <v>294215</v>
      </c>
      <c r="C26" t="n" s="5">
        <v>578019</v>
      </c>
    </row>
    <row r="27" spans="1:3">
      <c r="A27" t="s" s="4">
        <v>183</v>
      </c>
      <c r="B27" t="n" s="5">
        <v>0</v>
      </c>
      <c r="C27" t="n" s="5">
        <v>-20872</v>
      </c>
    </row>
    <row r="28" spans="1:3">
      <c r="A28" t="s" s="4">
        <v>184</v>
      </c>
      <c r="B28" t="n" s="5">
        <v>294215</v>
      </c>
      <c r="C28" t="n" s="5">
        <v>557147</v>
      </c>
    </row>
    <row r="29" spans="1:3">
      <c r="A29" t="s" s="3">
        <v>185</v>
      </c>
    </row>
    <row r="30" spans="1:3">
      <c r="A30" t="s" s="4">
        <v>186</v>
      </c>
      <c r="B30" t="n" s="5">
        <v>-635785</v>
      </c>
      <c r="C30" t="n" s="5">
        <v>-819295</v>
      </c>
    </row>
    <row r="31" spans="1:3">
      <c r="A31" t="s" s="4">
        <v>187</v>
      </c>
      <c r="B31" t="n" s="5">
        <v>6931</v>
      </c>
      <c r="C31" t="n" s="5">
        <v>133075</v>
      </c>
    </row>
    <row r="32" spans="1:3">
      <c r="A32" t="s" s="4">
        <v>188</v>
      </c>
      <c r="B32" t="n" s="5">
        <v>-43761</v>
      </c>
      <c r="C32" t="n" s="5">
        <v>-39000</v>
      </c>
    </row>
    <row r="33" spans="1:3">
      <c r="A33" t="s" s="4">
        <v>189</v>
      </c>
      <c r="B33" t="n" s="5">
        <v>-672615</v>
      </c>
      <c r="C33" t="n" s="5">
        <v>-725220</v>
      </c>
    </row>
    <row r="34" spans="1:3">
      <c r="A34" t="s" s="3">
        <v>190</v>
      </c>
    </row>
    <row r="35" spans="1:3">
      <c r="A35" t="s" s="4">
        <v>191</v>
      </c>
      <c r="B35" t="n" s="5">
        <v>1058000</v>
      </c>
      <c r="C35" t="n" s="5">
        <v>-11736</v>
      </c>
    </row>
    <row r="36" spans="1:3">
      <c r="A36" t="s" s="4">
        <v>192</v>
      </c>
      <c r="B36" t="n" s="5">
        <v>-4112</v>
      </c>
      <c r="C36" t="n" s="5">
        <v>-3167</v>
      </c>
    </row>
    <row r="37" spans="1:3">
      <c r="A37" t="s" s="4">
        <v>193</v>
      </c>
      <c r="B37" t="n" s="5">
        <v>-1263719</v>
      </c>
      <c r="C37" t="n" s="5">
        <v>-1561937</v>
      </c>
    </row>
    <row r="38" spans="1:3">
      <c r="A38" t="s" s="4">
        <v>194</v>
      </c>
      <c r="B38" t="n" s="5">
        <v>38669</v>
      </c>
      <c r="C38" t="n" s="5">
        <v>0</v>
      </c>
    </row>
    <row r="39" spans="1:3">
      <c r="A39" t="s" s="4">
        <v>195</v>
      </c>
      <c r="B39" t="n" s="5">
        <v>492760</v>
      </c>
      <c r="C39" t="n" s="5">
        <v>1600000</v>
      </c>
    </row>
    <row r="40" spans="1:3">
      <c r="A40" t="s" s="4">
        <v>196</v>
      </c>
      <c r="B40" t="n" s="5">
        <v>198</v>
      </c>
      <c r="C40" t="n" s="5">
        <v>2413</v>
      </c>
    </row>
    <row r="41" spans="1:3">
      <c r="A41" t="s" s="4">
        <v>197</v>
      </c>
      <c r="B41" t="n" s="5">
        <v>-28711</v>
      </c>
      <c r="C41" t="n" s="5">
        <v>-28733</v>
      </c>
    </row>
    <row r="42" spans="1:3">
      <c r="A42" t="s" s="4">
        <v>160</v>
      </c>
      <c r="B42" t="n" s="5">
        <v>8288</v>
      </c>
      <c r="C42" t="n" s="5">
        <v>13234</v>
      </c>
    </row>
    <row r="43" spans="1:3">
      <c r="A43" t="s" s="4">
        <v>162</v>
      </c>
      <c r="B43" t="n" s="5">
        <v>-71674</v>
      </c>
      <c r="C43" t="n" s="5">
        <v>0</v>
      </c>
    </row>
    <row r="44" spans="1:3">
      <c r="A44" t="s" s="4">
        <v>198</v>
      </c>
      <c r="B44" t="n" s="5">
        <v>-18257</v>
      </c>
      <c r="C44" t="n" s="5">
        <v>-22028</v>
      </c>
    </row>
    <row r="45" spans="1:3">
      <c r="A45" t="s" s="4">
        <v>199</v>
      </c>
      <c r="B45" t="n" s="5">
        <v>211442</v>
      </c>
      <c r="C45" t="n" s="5">
        <v>-11954</v>
      </c>
    </row>
    <row r="46" spans="1:3">
      <c r="A46" t="s" s="4">
        <v>200</v>
      </c>
      <c r="B46" t="n" s="5">
        <v>176989</v>
      </c>
      <c r="C46" t="n" s="5">
        <v>327420</v>
      </c>
    </row>
    <row r="47" spans="1:3">
      <c r="A47" t="s" s="4">
        <v>201</v>
      </c>
      <c r="B47" t="n" s="7">
        <v>10031</v>
      </c>
      <c r="C47" t="n" s="7">
        <v>1473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Stoc</vt:lpstr>
      <vt:lpstr>Consolidated Statements of Cash</vt:lpstr>
      <vt:lpstr>Basis of Presentation</vt:lpstr>
      <vt:lpstr>Acquisitions and Dispositions</vt:lpstr>
      <vt:lpstr>Other Income (Notes)</vt:lpstr>
      <vt:lpstr>Pension and OPEB - Periodic Cos</vt:lpstr>
      <vt:lpstr>CWP and Workers Comp - Net Peri</vt:lpstr>
      <vt:lpstr>Income Taxes</vt:lpstr>
      <vt:lpstr>Inventories</vt:lpstr>
      <vt:lpstr>Accounts Receivable Securitizat</vt:lpstr>
      <vt:lpstr>Property, Plant and Equipment</vt:lpstr>
      <vt:lpstr>Short-Term Notes Payable</vt:lpstr>
      <vt:lpstr>Long-Term Debt</vt:lpstr>
      <vt:lpstr>Commitments and Contingencies</vt:lpstr>
      <vt:lpstr>Derivative Instruments</vt:lpstr>
      <vt:lpstr>Fair Value of Financial Instrum</vt:lpstr>
      <vt:lpstr>Segment Information</vt:lpstr>
      <vt:lpstr>Related Party Transaction</vt:lpstr>
      <vt:lpstr>Stock Repurchase (Notes)</vt:lpstr>
      <vt:lpstr>Recent Accounting Pronouncement</vt:lpstr>
      <vt:lpstr>Subsequent Event (Notes)</vt:lpstr>
      <vt:lpstr>Basis of Presentation (Tables)</vt:lpstr>
      <vt:lpstr>Pension and OPEB - Periodic C30</vt:lpstr>
      <vt:lpstr>CWP and Workers Comp - Net Pe31</vt:lpstr>
      <vt:lpstr>Inventories (Tables)</vt:lpstr>
      <vt:lpstr>Property, Plant and Equipment (</vt:lpstr>
      <vt:lpstr>Long-Term Debt (Tables)</vt:lpstr>
      <vt:lpstr>Commitments and Contingencies (</vt:lpstr>
      <vt:lpstr>Derivative Instruments (Tables)</vt:lpstr>
      <vt:lpstr>Fair Value of Financial Instr37</vt:lpstr>
      <vt:lpstr>Segment Information (Tables)</vt:lpstr>
      <vt:lpstr>Guarantor Subsidiaries Financia</vt:lpstr>
      <vt:lpstr>Basis of Presentation Anti-Dilu</vt:lpstr>
      <vt:lpstr>Basis of Presentation Share-bas</vt:lpstr>
      <vt:lpstr>Basis of Presentation Earnings </vt:lpstr>
      <vt:lpstr>Basis of Presentation Changes i</vt:lpstr>
      <vt:lpstr>Basis of Presentation Reclassif</vt:lpstr>
      <vt:lpstr>Dispositions (Details)</vt:lpstr>
      <vt:lpstr>Acquisitions (Details)</vt:lpstr>
      <vt:lpstr>Other Income (Details)</vt:lpstr>
      <vt:lpstr>Pension and OPEB - Periodic C48</vt:lpstr>
      <vt:lpstr>CWP and Workers Comp - Net Pe49</vt:lpstr>
      <vt:lpstr>Income Taxes Income Tax Reconci</vt:lpstr>
      <vt:lpstr>Income Taxes Additional Informa</vt:lpstr>
      <vt:lpstr>Income Taxes Discrete Items (De</vt:lpstr>
      <vt:lpstr>Inventory Components (Details)</vt:lpstr>
      <vt:lpstr>Accounts Receivable Securitiz54</vt:lpstr>
      <vt:lpstr>Property, Plant and Equipment55</vt:lpstr>
      <vt:lpstr>Property, Plant and Equipment J</vt:lpstr>
      <vt:lpstr>Short-Term Notes Payable (Detai</vt:lpstr>
      <vt:lpstr>Long-Term Debt (Details)</vt:lpstr>
      <vt:lpstr>Commitments and Contingencies A</vt:lpstr>
      <vt:lpstr>Unrecorded Unconditional Purcha</vt:lpstr>
      <vt:lpstr>Derivative Instruments (Details</vt:lpstr>
      <vt:lpstr>The Effect of Derivative Instru</vt:lpstr>
      <vt:lpstr>Derivative Instruments Asset_Li</vt:lpstr>
      <vt:lpstr>Financial Instruments Measured </vt:lpstr>
      <vt:lpstr>Carrying Amounts and Fair Value</vt:lpstr>
      <vt:lpstr>Industry Segment Results (Detai</vt:lpstr>
      <vt:lpstr>Reconciliation of Segment Infor</vt:lpstr>
      <vt:lpstr>Reconciliation of Segment Inf68</vt:lpstr>
      <vt:lpstr>Guarantor Subsidiaries Financ69</vt:lpstr>
      <vt:lpstr>Guarantor Subsidiaries Income S</vt:lpstr>
      <vt:lpstr>Guarantor Subsidiaries Balance </vt:lpstr>
      <vt:lpstr>Guarantor Subsidiaries, Condens</vt:lpstr>
      <vt:lpstr>Guarantor Subsidiaries Financ73</vt:lpstr>
      <vt:lpstr>Related Party Transaction (Deta</vt:lpstr>
      <vt:lpstr>Stock Repurchase Stock Repurcha</vt:lpstr>
      <vt:lpstr>Subsequent Event (Details)</vt:lpstr>
      <vt:lpstr>Uncategorized Items - cn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51:00Z</dcterms:created>
  <dcterms:modified xmlns:dcterms="http://purl.org/dc/terms/" xmlns:xsi="http://www.w3.org/2001/XMLSchema-instance" xsi:type="dcterms:W3CDTF">2015-07-31T11:51:00Z</dcterms:modified>
  <dc:title xmlns:dc="http://purl.org/dc/elements/1.1/">Untitled</dc:title>
  <dc:description xmlns:dc="http://purl.org/dc/elements/1.1/"/>
  <dc:subject xmlns:dc="http://purl.org/dc/elements/1.1/"/>
  <cp:keywords/>
  <cp:category/>
</cp:coreProperties>
</file>